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han" sheetId="5" r:id="rId5"/>
    <s:sheet name="Consolidated Statements of Cha6" sheetId="6" r:id="rId6"/>
    <s:sheet name="Consolidated Statements of Cash" sheetId="7" r:id="rId7"/>
    <s:sheet name="Note 1 - Basis of Presentation " sheetId="8" r:id="rId8"/>
    <s:sheet name="Note 2 - Earnings Per Share" sheetId="9" r:id="rId9"/>
    <s:sheet name="Note 3 - Stock Based Compensati" sheetId="10" r:id="rId10"/>
    <s:sheet name="Note 4 - Loans" sheetId="11" r:id="rId11"/>
    <s:sheet name="Note 5 - Allowance for Loan Los" sheetId="12" r:id="rId12"/>
    <s:sheet name="Note 6 - Investment Securities" sheetId="13" r:id="rId13"/>
    <s:sheet name="Note 7 - Fair Value of Financia" sheetId="14" r:id="rId14"/>
    <s:sheet name="Note 8 - Financial Instruments " sheetId="15" r:id="rId15"/>
    <s:sheet name="Significant Accounting Policies" sheetId="16" r:id="rId16"/>
    <s:sheet name="Note 2 - Earnings Per Share (Ta" sheetId="17" r:id="rId17"/>
    <s:sheet name="Note 3 - Stock Based Compensa18" sheetId="18" r:id="rId18"/>
    <s:sheet name="Note 4 - Loans (Tables)" sheetId="19" r:id="rId19"/>
    <s:sheet name="Note 5 - Allowance for Loan L20" sheetId="20" r:id="rId20"/>
    <s:sheet name="Note 6 - Investment Securities " sheetId="21" r:id="rId21"/>
    <s:sheet name="Note 7 - Fair Value of Financ22" sheetId="22" r:id="rId22"/>
    <s:sheet name="Note 8 - Financial Instrument23" sheetId="23" r:id="rId23"/>
    <s:sheet name="Note 1 - Basis of Presentatio24" sheetId="24" r:id="rId24"/>
    <s:sheet name="Note 2 - Earnings Per Share - C" sheetId="25" r:id="rId25"/>
    <s:sheet name="Note 3 - Stock Based Compensa26" sheetId="26" r:id="rId26"/>
    <s:sheet name="Note 3 - Stock Based Compensa27" sheetId="27" r:id="rId27"/>
    <s:sheet name="Note 4 - Loans (Details Textual" sheetId="28" r:id="rId28"/>
    <s:sheet name="Note 4 - Loans - Loans Receivab" sheetId="29" r:id="rId29"/>
    <s:sheet name="Note 4 - Loans - Nonperforming " sheetId="30" r:id="rId30"/>
    <s:sheet name="Note 5 - Allowance for Loan L31" sheetId="31" r:id="rId31"/>
    <s:sheet name="Note 5 - Allowance for Loan L32" sheetId="32" r:id="rId32"/>
    <s:sheet name="Note 5 - Allowance for Loan L33" sheetId="33" r:id="rId33"/>
    <s:sheet name="Note 5 - Allowance for Loan L34" sheetId="34" r:id="rId34"/>
    <s:sheet name="Note 5 - Allowance for Loan L35" sheetId="35" r:id="rId35"/>
    <s:sheet name="Note 5 - Allowance for Loan L36" sheetId="36" r:id="rId36"/>
    <s:sheet name="Note 5 - Allowance for Loan L37" sheetId="37" r:id="rId37"/>
    <s:sheet name="Note 6 - Investment Securitie38" sheetId="38" r:id="rId38"/>
    <s:sheet name="Note 6 - Investment Securitie39" sheetId="39" r:id="rId39"/>
    <s:sheet name="Note 6 - Investment Securitie40" sheetId="40" r:id="rId40"/>
    <s:sheet name="Note 6 - Investment Securitie41" sheetId="41" r:id="rId41"/>
    <s:sheet name="Note 6 - Investment Securitie42" sheetId="42" r:id="rId42"/>
    <s:sheet name="Note 7 - Fair Value of Financ43" sheetId="43" r:id="rId43"/>
    <s:sheet name="Note 7 - Fair Value of Financ44" sheetId="44" r:id="rId44"/>
    <s:sheet name="Note 7 - Fair Value of Financ45" sheetId="45" r:id="rId45"/>
    <s:sheet name="Note 8 - Financial Instrument46" sheetId="46" r:id="rId46"/>
    <s:sheet name="Note 8 - Financial Instrument47" sheetId="47" r:id="rId47"/>
  </s:sheets>
  <s:definedNames/>
  <s:calcPr calcId="124519" calcMode="auto" fullCalcOnLoad="1"/>
</s:workbook>
</file>

<file path=xl/sharedStrings.xml><?xml version="1.0" encoding="utf-8"?>
<sst xmlns="http://schemas.openxmlformats.org/spreadsheetml/2006/main" uniqueCount="624">
  <si>
    <t>Document And Entity Information - shares</t>
  </si>
  <si>
    <t>9 Months Ended</t>
  </si>
  <si>
    <t>Sep. 30, 2016</t>
  </si>
  <si>
    <t>Nov. 09, 2016</t>
  </si>
  <si>
    <t>Document Information [Line Items]</t>
  </si>
  <si>
    <t>Entity Registrant Name</t>
  </si>
  <si>
    <t>MBT Financial Corp</t>
  </si>
  <si>
    <t>Entity Central Index Key</t>
  </si>
  <si>
    <t>Trading Symbol</t>
  </si>
  <si>
    <t>mbt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Cash and due from banks</t>
  </si>
  <si>
    <t>Non-interest bearing</t>
  </si>
  <si>
    <t>Interest bearing</t>
  </si>
  <si>
    <t>Total cash and cash equivalents</t>
  </si>
  <si>
    <t>Interest Bearing Time Deposits in Other Banks</t>
  </si>
  <si>
    <t>Securities - Held to Maturity</t>
  </si>
  <si>
    <t>Available for Sale Securities</t>
  </si>
  <si>
    <t>Federal Home Loan Bank stock - at cost</t>
  </si>
  <si>
    <t>Loans held for sale</t>
  </si>
  <si>
    <t>Loans</t>
  </si>
  <si>
    <t>Allowance for Loan Losses</t>
  </si>
  <si>
    <t>Loans - Net</t>
  </si>
  <si>
    <t>Accrued interest receivable and other assets</t>
  </si>
  <si>
    <t>Other Real Estate Owned</t>
  </si>
  <si>
    <t>Bank Owned Life Insurance</t>
  </si>
  <si>
    <t>Premises and Equipment - Net</t>
  </si>
  <si>
    <t>Total assets</t>
  </si>
  <si>
    <t>Deposits:</t>
  </si>
  <si>
    <t>Interest-bearing</t>
  </si>
  <si>
    <t>Total deposits</t>
  </si>
  <si>
    <t>Repurchase agreements</t>
  </si>
  <si>
    <t xml:space="preserve"> </t>
  </si>
  <si>
    <t>Interest payable and other liabilities</t>
  </si>
  <si>
    <t>Total liabilities</t>
  </si>
  <si>
    <t>STOCKHOLDERS' EQUITY</t>
  </si>
  <si>
    <t>Common stock (no par value; 50,000,000 shares authorized, 22,736,116 and 22,790,707 shares issued and outstanding)</t>
  </si>
  <si>
    <t>Retained earnings</t>
  </si>
  <si>
    <t>Unearned compensation</t>
  </si>
  <si>
    <t>Accumulated other comprehensive income (los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 in Thousands</t>
  </si>
  <si>
    <t>3 Months Ended</t>
  </si>
  <si>
    <t>Sep. 30, 2015</t>
  </si>
  <si>
    <t>Interest Income</t>
  </si>
  <si>
    <t>Interest and fees on loans</t>
  </si>
  <si>
    <t>Interest on investment securities-</t>
  </si>
  <si>
    <t>Tax-exempt</t>
  </si>
  <si>
    <t>Taxable</t>
  </si>
  <si>
    <t>Interest on balances due from banks</t>
  </si>
  <si>
    <t>Total interest income</t>
  </si>
  <si>
    <t>Interest Expense</t>
  </si>
  <si>
    <t>Interest on deposits</t>
  </si>
  <si>
    <t>Interest on borrowed funds</t>
  </si>
  <si>
    <t>Total interest expense</t>
  </si>
  <si>
    <t>Net Interest Income</t>
  </si>
  <si>
    <t>Provision For (Recovery Of) Loan Losses</t>
  </si>
  <si>
    <t>Net Interest Income After Provision For Loan Losses</t>
  </si>
  <si>
    <t>Other Income</t>
  </si>
  <si>
    <t>Income from wealth management services</t>
  </si>
  <si>
    <t>Service charges and other fees</t>
  </si>
  <si>
    <t>Debit card income</t>
  </si>
  <si>
    <t>Net gain on sales and redemptions of securities available for sale</t>
  </si>
  <si>
    <t>Net gain (loss) on sales of Other Real Estate Owned</t>
  </si>
  <si>
    <t>Origination fees on mortgage loans sold</t>
  </si>
  <si>
    <t>Bank owned life insurance income</t>
  </si>
  <si>
    <t>Other</t>
  </si>
  <si>
    <t>Total other income</t>
  </si>
  <si>
    <t>Other Expenses</t>
  </si>
  <si>
    <t>Salaries and employee benefits</t>
  </si>
  <si>
    <t>Occupancy expense</t>
  </si>
  <si>
    <t>Equipment expense</t>
  </si>
  <si>
    <t>Marketing expense</t>
  </si>
  <si>
    <t>Professional fees</t>
  </si>
  <si>
    <t>EFT/ATM Expense</t>
  </si>
  <si>
    <t>Other Real Estate Owned expenses</t>
  </si>
  <si>
    <t>FDIC Deposit Insurance Assessment</t>
  </si>
  <si>
    <t>Bonding and other insurance expense</t>
  </si>
  <si>
    <t>Telephone expense</t>
  </si>
  <si>
    <t>Total other expenses</t>
  </si>
  <si>
    <t>Income Before Income Taxes</t>
  </si>
  <si>
    <t>Income Tax Expense</t>
  </si>
  <si>
    <t>Net Income</t>
  </si>
  <si>
    <t>Other Comprehensive Income - Net of Tax</t>
  </si>
  <si>
    <t>Unrealized gains (losses) on securities</t>
  </si>
  <si>
    <t>Reclassification adjustment for gains included in net income</t>
  </si>
  <si>
    <t>Postretirement benefit liability</t>
  </si>
  <si>
    <t>Total Other Comprehensive Income (Loss) - Net of Tax</t>
  </si>
  <si>
    <t>Comprehensive Income (Loss)</t>
  </si>
  <si>
    <t>Basic Earnings Per Common Share (in dollars per share)</t>
  </si>
  <si>
    <t>Diluted Earnings Per Common Share (in dollars per share)</t>
  </si>
  <si>
    <t>Dividends Declared Per Share of Common Stock (in dollars per share)</t>
  </si>
  <si>
    <t>Consolidated Statements of Changes in Stockholders' Equity (Unaudited) - USD ($) $ in Thousands</t>
  </si>
  <si>
    <t>Common Stock [Member]</t>
  </si>
  <si>
    <t>Retained Earnings [Member]</t>
  </si>
  <si>
    <t>Deferred Compensation, Share-based Payments [Member]</t>
  </si>
  <si>
    <t>AOCI Attributable to Parent [Member]</t>
  </si>
  <si>
    <t>Total</t>
  </si>
  <si>
    <t>Balance at Dec. 31, 2014</t>
  </si>
  <si>
    <t>SOSARs exercised</t>
  </si>
  <si>
    <t>Restricted stock awards</t>
  </si>
  <si>
    <t>Other stock issued</t>
  </si>
  <si>
    <t>Equity Compensation</t>
  </si>
  <si>
    <t>Other comprehensive income - net of tax</t>
  </si>
  <si>
    <t>Balance at Sep. 30, 2015</t>
  </si>
  <si>
    <t>Balance at Dec. 31, 2015</t>
  </si>
  <si>
    <t>Repurchase of Common Stock (192,080 shares)</t>
  </si>
  <si>
    <t>Dividends declared ($0.60 per share)</t>
  </si>
  <si>
    <t>Balance at Sep. 30, 2016</t>
  </si>
  <si>
    <t>Consolidated Statements of Changes in Stockholders' Equity (Unaudited) (Parentheticals) - $ / shares</t>
  </si>
  <si>
    <t>Repurchase of common stock, shares (in shares)</t>
  </si>
  <si>
    <t>SOSARs exercised, shares (in shares)</t>
  </si>
  <si>
    <t>Restricted stock awards, shares (in shares)</t>
  </si>
  <si>
    <t>Other stock issued (in shares)</t>
  </si>
  <si>
    <t>Dividends declared, per share (in dollars per share)</t>
  </si>
  <si>
    <t>Consolidated Statements of Cash Flows (Unaudited) - USD ($) $ in Thousands</t>
  </si>
  <si>
    <t>Cash Flows from Operating Activities</t>
  </si>
  <si>
    <t>Adjustments to reconcile net income to net cash from operating activities</t>
  </si>
  <si>
    <t>Recovery of loan losses</t>
  </si>
  <si>
    <t>Depreciation</t>
  </si>
  <si>
    <t>Deferred tax expense</t>
  </si>
  <si>
    <t>Net amortization of investment premium and discount</t>
  </si>
  <si>
    <t>Writedowns of Other Real Estate Owned</t>
  </si>
  <si>
    <t>Net decrease in interest payable and other liabilities</t>
  </si>
  <si>
    <t>Net increase in interest receivable and other assets</t>
  </si>
  <si>
    <t>Equity based compensation expense</t>
  </si>
  <si>
    <t>Net gain on sale/settlement of securities</t>
  </si>
  <si>
    <t>Increase in cash surrender value of life insurance</t>
  </si>
  <si>
    <t>Net cash provided by operating activities</t>
  </si>
  <si>
    <t>Cash Flows from Investing Activities</t>
  </si>
  <si>
    <t>Proceeds from maturities of interest bearing time deposits in other banks</t>
  </si>
  <si>
    <t>Proceeds from maturities and redemptions of investment securities held to maturity</t>
  </si>
  <si>
    <t>Proceeds from maturities and redemptions of investment securities available for sale</t>
  </si>
  <si>
    <t>Proceeds from sales of investment securities available for sale</t>
  </si>
  <si>
    <t>Net increase in loans</t>
  </si>
  <si>
    <t>Proceeds from sales of other real estate owned</t>
  </si>
  <si>
    <t>Proceeds from sales of other assets</t>
  </si>
  <si>
    <t>Purchase of time deposits in other banks</t>
  </si>
  <si>
    <t>Purchase of investment securities held to maturity</t>
  </si>
  <si>
    <t>Purchase of investment securities available for sale</t>
  </si>
  <si>
    <t>Purchase of bank premises and equipment</t>
  </si>
  <si>
    <t>Net cash provided by (used for) investing activities</t>
  </si>
  <si>
    <t>Cash Flows from Financing Activities</t>
  </si>
  <si>
    <t>Net increase in deposits</t>
  </si>
  <si>
    <t>Net increase in short term borrowings</t>
  </si>
  <si>
    <t>Repayment of repurchase agreements</t>
  </si>
  <si>
    <t>Proceeds from issuance of common stock</t>
  </si>
  <si>
    <t>Repurchase of common stock</t>
  </si>
  <si>
    <t>Dividends paid</t>
  </si>
  <si>
    <t>Net cash provided by (used for)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Basis of Presentation and Accounting Policies</t>
  </si>
  <si>
    <t>Notes to Financial Statements</t>
  </si>
  <si>
    <t>Basis of Presentation and Significant Accounting Policies [Text Block]</t>
  </si>
  <si>
    <t>1. BASIS OF PRESENTATION AND ACCOUNTING POLICIES The unaudited consolidated financial statements include the accounts of MBT Financial Corp. (the “Company”) and its subsidiary, Monroe Bank &amp; Trust (the “Bank”). The Bank includes the accounts of its wholly owned subsidiary, MB&amp;T Financial Services, Inc. The Bank operates fourteen branches in Monroe County, Michigan, six branches in Wayne County, Michigan, and one loan and wealth management office in each Wayne County and Lenawee County. The Bank’s primary source of revenue is from providing loans to customers, who are predominantly small and middle-market businesses and middle-income individuals. The Company’s sole business segment is community banking.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valuation of other real estate owned, and the fair value of investment securities. The accompanying unaudited consolidated financial statements of the Company have been prepared in accordance with the instructions to Form 10-Q. Accordingly, they do not include all of the information and footnotes required by generally accepted accounting principles for complete financial statements. However, such information reflects all adjustments (consisting of normal recurring adjustments), which are, in the opinion of Management, necessary for fair statement of results for the interim periods. The significant accounting policies are as follows: PRINCIPLES OF CONSOLIDATION The consolidated financial statements include the accounts of the Company and its subsidiary. All material intercompany transactions and balances have been eliminated.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reportable segment. 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or liabilities. Nevertheless, certain assets and liabilities are not actively traded in observable markets and the Company must use alternative valuation techniques to derive a fair value measurement. ACCOUNTING PRONOUNCEMENTS The Financial Accounting Standards Board (FASB) issued Accounting Standards Update 2014-09 (ASU 2014-09), “Revenue from Contracts with Customers (Topic 606)”. ASU 2014-09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ASU 2014-09 does not apply to financial instruments. ASU 2014-09 is effective for public entities for reporting periods beginning after December 15, 2017 (therefore, for the year ending December 31, 2018 for the Corporation). Early implementation is not allowed for public companies. Management is currently assessing the impact to the Corporation’s consolidated financial statements. In January 2016, the FASB issued ASU No. 2016-01, “Financial Instruments - Overall (Subtopic 825-10): Recognition and Measurement of Financial Assets and Financial Liabilities”. The amendments in ASU 2016-01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update are effective for fiscal years beginning after December 15, 2017, including interim periods within those fiscal years. The amendments should be applied by means of a cumulative-effect adjustment to the balance sheet as of the beginning of the fiscal year of adoption. The adoption of this guidance is not expected to have a material effect on the Company’s financial position or results of operations. In February 2016, the Financial Accounting Standards Board issued ASU 2016-02, “Leases”, which will supersede the current lease requirements in AS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footnote guidance will be effective for the Company’s year ending December 31, 2019 and will be applied using a modified retrospective transition method to the beginning of the earliest period presented. The effect of applying the new lease guidance on the financial statements as not yet been determined, however the new lease standard is not expected to have a significant effect on the Company’s financial statements. In June 2016, the Financial Accounting Standards Board issued ASU No. 2016-13, Financial Instruments - Credit Losses (Topic 326): Measurement of Credit Losses on Financial Instruments. ASU 2016-13 changes how entities will measure credit losses for most financial assets and certain other instruments that are not measured at fair value through net income. ASU 2016-13 requires an entity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estimate: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any subsequent changes, both favorable and unfavorable, in expected cash flows by adjusting this allowance. ASU 2016-13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f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t>
  </si>
  <si>
    <t>Note 2 - Earnings Per Share</t>
  </si>
  <si>
    <t>Earnings Per Share [Text Block]</t>
  </si>
  <si>
    <t xml:space="preserve">2. EARNINGS PER SHARE The calculations of earnings per common share are as follows: For the three months ended September 30, For the nine months ended September 30, 2016 2015 2016 2015 Basic Net income $ 3,687,000 $ 3,006,000 $ 10,923,000 $ 8,068,000 Average common shares outstanding 22,733,134 22,748,974 22,823,682 22,734,952 Earnings per common share - basic $ 0.16 $ 0.13 $ 0.48 $ 0.35 Diluted Net income $ 3,687,000 $ 3,006,000 $ 10,923,000 $ 8,068,000 Average common shares outstanding 22,733,134 22,748,974 22,823,682 22,734,952 Equity compensation 182,144 200,089 164,682 181,492 Average common shares outstanding - diluted 22,915,278 22,949,063 22,988,364 22,916,444 Earnings per common share - diluted $ 0.16 $ 0.13 $ 0.48 $ 0.35 </t>
  </si>
  <si>
    <t>Note 3 - Stock Based Compensation</t>
  </si>
  <si>
    <t>Disclosure of Compensation Related Costs, Share-based Payments [Text Block]</t>
  </si>
  <si>
    <t xml:space="preserve">3. STOCK BASED COMPENSATION Stock Only Stock Appreciation Rights (SOSARs) SOSARs granted under the plan are structured as fixed grants with the base price equal to the market value of the underlying stock on the date of the grant. The following table summarizes the SOSARs that have been granted: Weighted Average SOSARs Base Price SOSARs Outstanding, January 1, 2016 609,275 $ 4.02 Granted 105,500 8.26 Exercised (209,887 ) 2.77 Forfeited (8,839 ) 5.68 Expired - - SOSARs Outstanding, September 30, 2016 496,049 $ 5.42 SOSARs Exercisable, September 30, 2016 281,169 $ 4.46 The exercise of a SOSAR results in the issuance of a number of shares of common stock of the Company based on the appreciation of the market price of the stock over the base price of the SOSAR. The market value of the Company’s common stock on September 30, 2016 was $9.05. The value of the exercisable SOSARs that are in-the-money as of September 30, 2016 was $1,300,000, and exercise of those SOSARs on that date would have resulted in the issuance of 142,604 shares of common stock. The plan allows participants to elect to withhold shares from the exercise of SOSARs to cover their tax liability. This may affect the number of shares issued and the value of the common stock account on the balance sheet and the statement of changes in equity. Restricted Stock Unit Awards Restricted Stock Awards The total expense for equity based compensation was $162,000 in the third quarter of 2016 and $116,000 in the third quarter of 2015. The total expense for equity based compensation was $438,000 in the first nine months of 2016 and $293,000 in the first nine months of 2015. </t>
  </si>
  <si>
    <t>Note 4 - Loans</t>
  </si>
  <si>
    <t>Loans, Notes, Trade and Other Receivables, Excluding Allowance for Credit Losses [Text Block]</t>
  </si>
  <si>
    <t>4. LOANS The Bank makes commercial, consumer, and mortgage loans primarily to customers in Monroe County, Michigan, southern and western Wayne County, Michigan, Lenawee County, Michigan, and surrounding areas. Although the Bank has a diversified loan portfolio, a substantial portion of its debtors’ ability to honor their contracts is dependent on the automotive, manufacturing, and real estate development economic sectors. Loans consist of the following (000s omitted): September 30, December 31, 2016 2015 Residential real estate loans $ 217,252 $ 213,989 Commercial and Construction real estate loans 272,412 259,139 Agriculture and agricultural real estate loans 21,961 19,243 Commercial and industrial loans 94,826 84,438 Loans to individuals for household, family, and other personal expenditures 49,358 40,499 Total loans, gross $ 655,809 $ 617,308 Less: Allowance for loan losses 9,405 10,896 Net Loans $ 646,404 $ 606,412 Loans are placed in a nonaccrual status when, in the opinion of Management, the collection of additional interest is doubtful. All loan relationships over $250,000 that are classified by Management as nonperforming as well as selected performing accounts and all renegotiated loans are reviewed for impairment each quarter. Allowances for loans determined to be impaired are included in the allowance for loan losses. All cash received on nonaccrual loans is applied to the principal balance. Nonperforming assets consist of nonaccrual loans, loans 90 days or more past due, restructured loans, nonaccrual investment securities, other real estate owned, and other repossessed assets. Other real estate owned includes real estate that has been acquired in full or partial satisfaction of loan obligations or upon foreclosure. The following table summarizes nonperforming assets (000s omitted): September 30, December 31, 2016 2015 Nonaccrual loans $ 6,545 $ 8,633 Loans 90 days past due and accruing 32 4 Restructured loans 15,923 18,910 Total nonperforming loans $ 22,500 $ 27,547 Other real estate owned 1,686 2,383 Other assets 10 - Total nonperforming assets $ 24,196 $ 29,930 Nonperforming assets to total assets 1.80 % 2.23 % Allowance for loan losses to nonperforming loans 41.80 % 39.55 %</t>
  </si>
  <si>
    <t>Note 5 - Allowance for Loan Losses</t>
  </si>
  <si>
    <t>Financing Receivables [Text Block]</t>
  </si>
  <si>
    <t>5. ALLOWANCE FOR LOAN LOSSES The Company separates its loan portfolio into segments to perform the calculation and analysis of the allowance for loan losses. The six segments analyzed are Agriculture and Agricultural Real Estate, Commercial, Commercial Real Estate, Construction Real Estate, Residential Real Estate, and Consumer and Other. The Agriculture and Agricultural Real Estate segment includes all loans to finance agricultural production and all loans secured by agricultural real estate. This segment does not include loans to finance agriculture that are secured by residential real estate, which are included in the Residential Real Estate segment. The Commercial segment includes loans to finance commercial and industrial businesses that are not secured by real estate. The Commercial Real Estate segment includes loans secured by non-farm, non-residential real estate. The Construction Real Estate segment includes loans to finance construction and land development. This includes residential and commercial construction and land development. The Residential Real Estate segment includes all loans, other than construction loans, that are secured by single family and multi family residential real estate properties. The Consumer and Other segment includes all loans not included in any other segment. These are primarily loans to consumers for household, family, and other personal expenditures. The majority of this segment is student loans, and it also includes loans for autos, boats, and recreational vehicles. Activity in the allowance for loan losses during the three and nine months ended September 30, 2016 was as follows (000s omitted): Agriculture and Agricultural Real Estate Commercial Commercial Real Estate Construction Real Estate Residential Real Estate Consumer and Other Total Allowance for loan losses: For the three months ended September 30, 2016 Beginning Balance $ 200 $ 1,526 $ 4,470 $ 460 $ 1,791 $ 1,456 $ 9,903 Charge-offs - (14 ) (61 ) - (39 ) - (114 ) Recoveries 3 24 114 13 132 30 316 Provision 18 (84 ) (140 ) (104 ) (68 ) (322 ) (700 ) Ending balance $ 221 $ 1,452 $ 4,383 $ 369 $ 1,816 $ 1,164 $ 9,405 Allowance for loan losses: For the nine months ended September 30, 2016 Beginning Balance $ 389 $ 2,279 $ 4,350 $ 420 $ 2,235 $ 1,223 $ 10,896 Charge-offs (221 ) (26 ) (413 ) - (195 ) (86 ) (941 ) Recoveries 3 102 182 40 235 88 650 Provision 50 (903 ) 264 (91 ) (459 ) (61 ) (1,200 ) Ending balance $ 221 $ 1,452 $ 4,383 $ 369 $ 1,816 $ 1,164 $ 9,405 Allowance for loan losses as of September 30, 2016 Ending balance individually evaluated for impairment $ 5 $ 340 $ 629 $ 255 $ 347 $ 187 $ 1,763 Ending balance collectively evaluated for impairment 216 1,112 3,754 114 1,469 977 7,642 Ending balance $ 221 $ 1,452 $ 4,383 $ 369 $ 1,816 $ 1,164 $ 9,405 Loans as of September 30, 2016 Ending balance individually evaluated for impairment $ 1,251 $ 717 $ 9,431 $ 1,761 $ 7,729 $ 487 $ 21,376 Ending balance collectively evaluated for impairment 20,710 94,109 245,209 16,011 209,523 48,871 634,433 Ending balance $ 21,961 $ 94,826 $ 254,640 $ 17,772 $ 217,252 $ 49,358 $ 655,809 Activity in the allowance for loan losses during the three and nine months ended September 30, 2015 was as follows (000s omitted): Agriculture and Agricultural Real Estate Commercial Commercial Real Estate Construction Real Estate Residential Real Estate Consumer and Other Total Allowance for loan losses: For the three months ended September 30, 2015 Beginning Balance $ 425 $ 1,481 $ 5,437 $ 623 $ 3,070 $ 2,043 $ 13,079 Charge-offs - - (91 ) - (101 ) - (192 ) Recoveries 2 45 155 14 57 36 309 Provision 202 372 (1,232 ) (15 ) 602 (129 ) (200 ) Ending balance $ 629 $ 1,898 $ 4,269 $ 622 $ 3,628 $ 1,950 $ 12,996 Allowance for loan losses: For the nine months ended September 30, 2015 Beginning Balance $ 216 $ 1,361 $ 6,179 $ 803 $ 3,226 $ 1,423 $ 13,208 Charge-offs (75 ) (164 ) (212 ) - (353 ) (117 ) (921 ) Recoveries 12 215 337 635 414 96 1,709 Provision 476 486 (2,035 ) (816 ) 341 548 (1,000 ) Ending balance $ 629 $ 1,898 $ 4,269 $ 622 $ 3,628 $ 1,950 $ 12,996 Allowance for loan losses as of September 30, 2015 Ending balance individually evaluated for impairment $ 395 $ 878 $ 948 $ 471 $ 1,288 $ 228 $ 4,208 Ending balance collectively evaluated for impairment 234 1,020 3,321 151 2,340 1,722 8,788 Ending balance $ 629 $ 1,898 $ 4,269 $ 622 $ 3,628 $ 1,950 $ 12,996 Loans as of September 30, 2015 Ending balance individually evaluated for impairment $ 1,214 $ 1,259 $ 16,803 $ 1,843 $ 10,423 $ 522 $ 32,064 Ending balance collectively evaluated for impairment 18,926 84,715 232,177 12,831 205,348 37,748 591,745 Ending balance $ 20,140 $ 85,974 $ 248,980 $ 14,674 $ 215,771 $ 38,270 $ 623,809 Each period the provision for loan losses in the income statement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 The Company utilizes an internal loan grading system to assign a risk grade to all commercial loans, all renegotiated loans, and each commercial credit relationship. Grades 10 through 45 are considered “pass” credits and grades 50 through 65 are considered “watch” credits and are subject to greater scrutiny. Loans with grades 70 through 95 and considered “doubtful” or “loss” and have generally been charged off. A description of the general characteristics of each grade is as follows: • Grade 10– Excellent – Loans secured by marketable collateral, with adequate margin, or supported by strong financial statements, including substantial levels of tangible net worth. Probability of serious financial deterioration is unlikely. Possess a sound repayment source and a secondary source. This classification will also include individual loans backed by liquid personal assets, established history and unquestionable character. High liquidity, minimum risk, strong ratios, and low handling costs are common to these loans. • Grade 20– Above Average – Loans that exhibit less than average risk and clearly demonstrate debt service coverage that is consistently above average as well as a strong capital base. These loans may have some deficiency or vulnerability, but with offsetting features and are considered to be fully collectable. • Grade 30– Satisfactory – Loans that have an acceptable amount of risk but may exhibit vulnerability to deterioration if adverse circumstances are encountered. These loans should demonstrate adequate debt service coverage and adequate levels of capital support but warrant periodic monitoring to ensure that weaknesses do not materialize or advance. • Grades 40 and 45 – Pass – Loans that are considered “pass credits” and typically demonstrate adequate debt service coverage. The level of risk is considered acceptable but these loans warrant ongoing monitoring to ensure that adverse trends or other credit deficiencies have not materialized or advanced. The level of risk is considered acceptable so long as the loan is given adequate and ongoing management supervision. • Grades 50 and 55 – Watch – Loans that possess some credit deficiency or potential weakness that deserves close attention. The primary source of loan repayment is sufficient but may be considered inadequate by the Bank’s standards. • Grade 60– Substandard – Loans that exhibit one or more of the following characteristics: (1) a defined credit weakness, financial deterioration is underway, and uncertainty about the likelihood that the loan will be paid from the primary source of repayment; (2) inadequately protected by the current net worth and paying capacity of the obligor; (3) reliance on secondary source of repayment such as collateral liquidation or guarantees; (4) distinct possibility the Bank will sustain loss if deficiencies are not corrected; (5) unusual courses of action are needed to maintain a high probability of repayment; (6) insufficient cash flow to repay principal but continuing to pay interest; (7) the Bank is subordinated or unsecured due to flaws in documentation; (8) loans are restructured or are on nonaccrual status due to concessions to the borrower when compared to normal loan terms; (9) the Bank is contemplating foreclosure or legal action due to the apparent deterioration in the loan; or (10) there is deterioration in the market conditions and the borrower is highly vulnerable to these conditions. • Grade 70– Doubtful – Loans that exhibit one or more of the following characteristics: (1) loans with all the weaknesses of Substandard loans and collection or liquidation is not probable to result in payment in full; (2) the primary source of repayment is gone and there is considerable doubt as to the quality of the secondary source of repayment; or (3) the possibility of loss is high, but certain important pending factors may strengthen the loan and loss classification is deferred. • Grades 80 and 90 - Loss – Loans are considered uncollectible and of such little value that continuing to carry them on the Bank’s financial statements is not feasible. The assessment of compensating factors may result in a rating plus or minus one grade from those listed above. These factors include, but are not limited to collateral, guarantors, environmental conditions, history, plan/projection reasonableness, quality of information, and payment delinquency. The portfolio segments in each credit risk grade as of September 30, 2016 are as follows (000s omitted): Credit Quality Indicators as of September 30, 2016 Credit Risk by Internally Assigned Grade Agriculture and Agricultural Real Estate Commercial Commercial Real Estate Construction Real Estate Residential Real Estate Consumer and Other Total Not Rated $ 41 $ 4,143 $ 226 $ 8,601 $ 135,498 $ 42,215 $ 190,724 10 - 5,515 - - - - 5,515 20 551 357 468 - - 146 1,522 30 678 17,908 9,672 - 224 - 28,482 40 15,874 60,469 193,382 5,185 65,954 6,835 347,699 45 2,085 2,601 16,082 1,497 4,287 - 26,552 50 1,211 1,434 19,325 576 4,411 14 26,971 55 270 1,464 4,223 1,582 653 - 8,192 60 1,251 935 11,262 331 6,225 148 20,152 70 - - - - - - - 80 - - - - - - - 90 - - - - - - - Total $ 21,961 $ 94,826 $ 254,640 $ 17,772 $ 217,252 $ 49,358 $ 655,809 Performing $ 21,239 $ 93,961 $ 244,269 $ 16,007 $ 209,100 $ 48,733 $ 633,309 Nonperforming 722 865 10,371 1,765 8,152 625 22,500 Total $ 21,961 $ 94,826 $ 254,640 $ 17,772 $ 217,252 $ 49,358 $ 655,809 The portfolio segments in each credit risk grade as of December 31, 2015 are as follows (000s omitted): Credit Quality Indicators as of December 31, 2015 Credit Risk by Internally Assigned Grade Agriculture and Agricultural Real Estate Commercial Commercial Real Estate Construction Real Estate Residential Real Estate Consumer and Other Total Not Rated $ 102 $ 2,173 $ 310 $ 6,789 $ 136,049 $ 32,461 $ 177,884 10 - 2,717 - - 60 - 2,777 20 306 359 533 - - 366 1,564 30 432 17,024 7,620 - 373 - 25,449 40 14,413 55,204 184,504 6,548 62,347 7,453 330,469 45 840 1,094 6,506 74 2,957 - 11,471 50 1,340 3,428 23,678 2,163 3,948 18 34,575 55 929 - 3,700 - - - 4,629 60 881 2,439 16,369 345 8,255 201 28,490 70 - - - - - - - 80 - - - - - - - 90 - - - - - - - Total $ 19,243 $ 84,438 $ 243,220 $ 15,919 $ 213,989 $ 40,499 $ 617,308 Performing $ 18,362 $ 83,372 $ 228,624 $ 14,104 $ 205,430 $ 39,869 $ 589,761 Nonperforming 881 1,066 14,596 1,815 8,559 630 27,547 Total $ 19,243 $ 84,438 $ 243,220 $ 15,919 $ 213,989 $ 40,499 $ 617,308 Loans are considered past due when contractually required payment of interest or principal has not been received. The amount classified as past due is the entire principal balance outstanding of the loan, not just the amount of payments that are past due. The following is a summary of past due loans as of September 30, 2016 and December 31, 2015 (000s omitted): September 30, 2016 30-59 Days Past Due 60-89 Days Past Due &gt;90 Days Past Due Total Past Due Current Total Loans Recorded Investment &gt;90 Days Past Due and Accruing Agriculture and Agricultural Real Estate $ 238 $ - $ 113 $ 351 $ 21,610 $ 21,961 $ - Commercial 302 67 73 442 94,384 94,826 32 Commercial Real Estate 1,745 112 1,680 3,537 251,103 254,640 - Construction Real Estate - - - - 17,772 17,772 - Residential Real Estate 1,305 694 1,054 3,053 214,199 217,252 - Consumer and Other 8 - 41 49 49,309 49,358 - Total $ 3,598 $ 873 $ 2,961 $ 7,432 $ 648,377 $ 655,809 $ 32 December 31, 2015 30-59 Days Past Due 60-89 Days Past Due &gt;90 Days Past Due Total Past Due Current Total Loans Recorded Investment &gt;90 Days Past Due and Accruing Agriculture and Agricultural Real Estate $ 136 $ 213 $ 44 $ 393 $ 18,850 $ 19,243 $ - Commercial 10 75 76 161 84,277 84,438 4 Commercial Real Estate 2,194 230 2,123 4,547 238,673 243,220 - Construction Real Estate - - - - 15,919 15,919 - Residential Real Estate 2,252 227 464 2,943 211,046 213,989 - Consumer and Other 130 81 52 263 40,236 40,499 - Total $ 4,722 $ 826 $ 2,759 $ 8,307 $ 609,001 $ 617,308 $ 4 Loans are placed on non-accrual status when, in the opinion of Management, the collection of additional interest is doubtful. Loans are automatically placed on non-accrual status upon becoming ninety days past due, however, loans may be placed on non-accrual status regardless of whether or not they are past due. All cash received on non-accrual loans is applied to the principal balance. Loans are considered for return to accrual status on an individual basis when all principal and interest amounts contractually due are brought current and future payments are reasonably assured. The following is a summary of non-accrual loans as of September 30, 2016 and December 31, 2015 (000s omitted): September 30, 2016 December 31, 2015 Agriculture and Agricultural Real Estate $ 113 $ 565 Commercial 156 148 Commercial Real Estate 3,577 4,823 Construction Real Estate 35 46 Residential Real Estate 2,525 2,915 Consumer and Other 139 136 Total $ 6,545 $ 8,633 For loans deemed to be impaired due to an expectation that all contractual payments will probably not be received, impairment is measured by comparing the Bank’s recorded investment in the loan to the present value of expected cash flows discounted at the loan’s effective interest rate, the fair value of the collateral, or the loan’s observable market price. The following is a summary of impaired loans as of September 30, 2016 and 2015 (000s omitted): September 30, 2016 Recorded Investment Unpaid Principal Balance Related Allowance Average Recorded Investment for the Three Months Ended Interest Income Recognized in the Three Months Ended Average Recorded Investment for the Nine Months Ended Interest Income Recognized in the Nine Months Ended With no related allowance recorded: Agriculture and Agricultural Real Estate $ 1,003 $ 1,202 $ - $ 1,017 $ 11 $ 1,024 $ 36 Commercial 146 197 - 152 2 157 8 Commercial Real Estate 5,209 5,575 - 5,390 49 5,456 152 Construction Real Estate 99 132 - 120 2 126 6 Residential Real Estate 5,188 5,486 - 5,433 69 5,553 198 Consumer and Other 33 33 - 34 1 36 2 With an allowance recorded: Agriculture and Agricultural Real Estate 248 247 5 248 3 249 10 Commercial 571 581 340 651 7 729 24 Commercial Real Estate 4,222 4,435 629 4,431 45 4,590 153 Construction Real Estate 1,662 1,662 255 1,668 19 1,677 57 Residential Real Estate 2,541 2,590 347 2,659 33 2,726 84 Consumer and Other 454 475 187 457 5 465 17 Total: Agriculture and Agricultural Real Estate $ 1,251 $ 1,449 $ 5 $ 1,265 $ 14 $ 1,273 $ 46 Commercial 717 778 340 803 9 886 32 Commercial Real Estate 9,431 10,010 629 9,821 94 10,046 305 Construction Real Estate 1,761 1,794 255 1,788 21 1,803 63 Residential Real Estate 7,729 8,076 347 8,092 102 8,279 282 Consumer and Other 487 508 187 491 6 501 19 Recorded Investment as of December 31, 2015 Unpaid Principal Balance as of December 31, 2015 Related Allowance as of December 31, 2015 Average Recorded Investment for the Three Months Ended Sept. 30, 2015 Interest Income Recognized in the Three Months Ended Sept. 30, 2015 Average Recorded Investment for the Nine Months Ended Sept. 30, 2015 Interest Income Recognized in the Nine Months Ended Sept. 30, 2015 With no related allowance recorded: Agriculture and Agricultural Real Estate $ - $ - $ - $ - $ 2 $ 1 $ 6 Commercial 63 113 - 56 1 64 3 Commercial Real Estate 7,701 8,107 - 8,919 85 9,031 275 Construction Real Estate 200 233 - 276 3 312 8 Residential Real Estate 4,137 4,359 - 4,943 63 5,087 191 Consumer and Other 26 26 - 34 1 37 4 With an allowance recorded: Agriculture and Agricultural Real Estate 882 885 240 1,214 13 1,230 35 Commercial 895 916 672 1,279 14 1,338 47 Commercial Real Estate 5,697 6,183 634 9,686 96 9,755 302 Construction Real Estate 1,609 1,609 277 1,731 20 1,740 60 Residential Real Estate 3,206 3,310 506 6,204 76 6,243 209 Consumer and Other 470 468 223 500 6 509 17 Total: Agriculture and Agricultural Real Estate $ 882 $ 885 $ 240 $ 1,214 $ 15 $ 1,231 $ 41 Commercial 958 1,029 672 1,335 15 1,402 50 Commercial Real Estate 13,398 14,290 634 18,605 181 18,786 577 Construction Real Estate 1,809 1,842 277 2,007 23 2,052 68 Residential Real Estate 7,343 7,669 506 11,147 139 11,330 400 Consumer and Other 496 494 223 534 7 546 21 The Bank may agree to modify the terms of a loan in order to improve the Bank’s ability to collect amounts due. These modifications may include reduction of the interest rate, extension of the loan term, or in some cases, reduction of the principal balance. Modifications that are performed due to the debtor’s financial difficulties are considered Troubled Debt Restructurings (“TDRs”). Loans that have been classified as TDRs during the three and nine month periods ended September 30, 2016 and September 30, 2015 are as follows (000s omitted from dollar amounts): Three months ended Nine months ended September 30, 2016 September 30, 2016 Number of Contracts Pre- Modification Recorded Principal Balance Post- Modification Recorded Principal Balance Number of Contracts Pre- Modification Recorded Principal Balance Post- Modification Recorded Principal Balance Agriculture and Agricultural Real Estate - $ - $ - 1 $ 362 $ 361 Commercial 1 250 250 1 250 250 Commercial Real Estate 1 215 215 1 215 215 Construction Real Estate - - - - - - Residential Real Estate 2 242 241 9 693 653 Consumer and Other - - - 1 57 55 Total 4 $ 707 $ 706 13 $ 1,577 $ 1,534 Three months ended Nine months ended September 30, 2015 September 30, 2015 Number of Contracts Pre- Modification Recorded Principal Balance Post- Modification Recorded Principal Balance Number of Contracts Pre- Modification Recorded Principal Balance Post- Modification Recorded Principal Balance Agriculture and Agricultural Real Estate 3 $ 325 $ 324 3 $ 325 $ 324 Commercial - - - 1 66 64 Commercial Real Estate - - - 3 684 636 Construction Real Estate - - - - - - Residential Real Estate - - - 7 581 523 Consumer and Other - - - - - - Total 3 $ 325 $ 324 14 $ 1,656 $ 1,547 The Bank considers TDRs that become past due under the modified terms as defaulted. There were no loans that became TDRs during the nine month periods ended September 30, 2016 and September 30, 2015 that subsequently defaulted during the nine month periods ended September 30, 2016 and September 30, 2015, respectively. The Company has allocated $1,733,000 of specific reserves to customers whose loan terms have been modified in troubled debt restructurings at September 30, 2016. In addition, there were no commitments to lend additional amounts to borrowers that are classified as troubled debt restructurings as of September 30, 2016 and September 30, 2015.</t>
  </si>
  <si>
    <t>Note 6 - Investment Securities</t>
  </si>
  <si>
    <t>Investments in Debt and Marketable Equity Securities (and Certain Trading Assets) Disclosure [Text Block]</t>
  </si>
  <si>
    <t>6. INVESTMENT SECURITIES The following is a summary of the Bank’s investment securities portfolio as of September 30, 2016 and December 31, 2015 (000s omitted): Held to Maturity September 30, 2016 Gross Gross Estimated Amortized Unrealized Unrealized Market Cost Gains Losses Value Obligations of States and Political Subdivisions $ 42,185 $ 1,746 $ (38 ) $ 43,893 Corporate Debt Securities 500 3 - 503 $ 42,685 $ 1,749 $ (38 ) $ 44,396 Available for Sale September 30, 2016 Gross Gross Estimated Amortized Unrealized Unrealized Market Cost Gains Losses Value Obligations of U.S. Government Agencies $ 247,783 $ 3,312 $ (285 ) $ 250,810 Mortgage Backed Securities issued by U.S. Government Agencies 153,492 663 (651 ) 153,504 Obligations of States and Political Subdivisions 25,068 261 (21 ) 25,308 Other Debt Securities 33,397 426 - 33,823 Equity Securities 2,044 121 - 2,165 $ 461,784 $ 4,783 $ (957 ) $ 465,610 Held to Maturity December 31, 2015 Gross Gross Estimated Amortized Unrealized Unrealized Market Cost Gains Losses Value Obligations of States and Political Subdivisions $ 40,782 $ 1,333 $ (178 ) $ 41,937 Corporate Debt Securities 500 - - 500 $ 41,282 $ 1,333 $ (178 ) $ 42,437 Available for Sale December 31, 2015 Gross Gross Estimated Amortized Unrealized Unrealized Market Cost Gains Losses Value Obligations of U.S. Government Agencies $ 370,469 $ 1,647 $ (3,055 ) $ 369,061 Mortgage Backed Securities issued by U.S. Government Agencies 104,472 107 (1,327 ) 103,252 Obligations of States and Political Subdivisions 17,212 305 (48 ) 17,469 Corporate Debt Securities 5,000 - (50 ) 4,950 Equity Securities 2,044 83 - 2,127 $ 499,197 $ 2,142 $ (4,480 ) $ 496,859 The amortized cost and estimated market values of securities by contractual maturity as of September 30, 2016 are shown below. Expected maturities will differ from contractual maturities because issuers may have the right to call or prepay obligations with or without call or prepayment penalties. Held to Maturity Available for Sale Estimated Estimated Amortized Market Amortized Market Cost Value Cost Value Contractual maturity in 1 year or less $ 9,925 $ 9,938 $ 3,844 $ 3,844 After 1 year through five years 21,406 21,890 130,791 132,281 After 5 years through 10 years 9,347 10,273 171,613 173,816 After 10 years 2,007 2,295 - - Total 42,685 44,396 306,248 309,941 Mortgage Backed Securities - - 153,492 153,504 Securities with no stated maturity - - 2,044 2,165 Total $ 42,685 $ 44,396 $ 461,784 $ 465,610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does not intend to sell the investments and it is not more likely than not that the Company will be required to sell the investments before a recovery of their amortized costs bases, which may be maturity. The following table shows the gross unrealized losses and fair value of the Company’s investments with unrealized losses (in thousands), aggregated by investment category and length of time that individual securities have been in a continuous unrealized loss position at September 30, 2016 and December 31, 2015. September 30, 2016 Less than 12 months 12 months or longer Total Aggregate Fair Value Gross Unrealized Losses Aggregate Fair Value Gross Unrealized Losses Aggregate Fair Value Gross Unrealized Losses Obligations of United States Government Agencies $ 69,230 $ 285 $ - $ - $ 69,230 $ 285 Mortgage Backed Securities issued by U.S. Government Agencies 69,646 341 25,840 310 95,486 651 Obligations of States and Political Subdivisions 15,846 48 3,563 11 19,409 59 Corporate Debt Securities - - - - - - $ 154,722 $ 674 $ 29,403 $ 321 $ 184,125 $ 995 December 31, 2015 Less than 12 months 12 months or longer Total Aggregate Fair Value Gross Unrealized Losses Aggregate Fair Value Gross Unrealized Losses Aggregate Fair Value Gross Unrealized Losses Obligations of United States Government Agencies $ 170,178 $ 2,367 $ 53,497 $ 688 $ 223,675 $ 3,055 Mortgage Backed Securities issued by U.S. Government Agencies 57,949 633 31,118 694 89,067 1,327 Obligations of States and Political Subdivisions 10,830 165 5,324 61 16,154 226 Corporate Debt Securities 4,950 50 - - 4,950 50 $ 243,907 $ 3,215 $ 89,939 $ 1,443 $ 333,846 $ 4,658 The amount of investment securities issued by government agencies, states, and political subdivisions with unrealized losses and the amount of unrealized losses on those investment securities are primarily the result of market interest rates and not the result of the credit quality of the issuers of the securitie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 than temporarily impaired at September 30, 2016. As of September 30, 2016 and December 31, 2015, there were 96 and 146 securities in an unrealized loss position, respectively.</t>
  </si>
  <si>
    <t>Note 7 - Fair Value of Financial Instruments</t>
  </si>
  <si>
    <t>Fair Value Disclosures [Text Block]</t>
  </si>
  <si>
    <t>7. FAIR VALUE OF FINANCIAL INSTRUMENTS Fair value, as defined in ASC Topic 820,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or liabilities; it is not a forced transaction. Market participants are buyers and sellers in the principal market that are (i) independent, (ii) knowledgeable, (iii) able to transact and (iv) willing to transact. The Company utilizes fair value measurements to record fair value adjustments to certain assets and to determine fair value disclosures. Fair value is used on a recurring basis for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Depending on the nature of the asset or liability, the Company uses various valuation techniques and assumptions when estimating fair value. The Company applied the following fair value hierarchy: Level 1 – Inputs to the valuation methodology are quoted prices (unadjusted) for identical assets or liabilities in active markets. The Company’s mutual fund investments where quoted prices are available in an active market generally are classified within Level 1 of the fair value hierarchy. Level 2 – Inputs to the valuation methodology include quoted prices for similar assets and liabilities in active markets and inputs that are observable for the asset or liability, either directly or indirectly, for substantially the full term of the financial instrument. The Company’s borrowed funds and investments in U.S. government agency securities, government sponsored mortgage backed securities, corporate debt securities, bank certificates of deposit, and obligations of states and political subdivisions are generally classified in Level 2 of the fair value hierarchy. Fair values for these instruments are estimated using pricing models, quoted prices of securities with similar characteristics, or discounted cash flows. Level 3 – Inputs to the valuation methodology are unobservable and significant to the fair value measurement. Private equity investments and certain municipal debt obligations are classified within Level 3 of the fair value hierarchy. Fair values are initially valued based on transaction price and are adjusted to reflect exit values. The following tables present information about the Company’s financial assets and liabilities measured at fair value on a recurring basis at September 30, 2016 and December 31, 2015, and the valuation techniques used by the Company to determine those fair values. Total Carrying Estimated September 30, 2016 Value Level 1 Level 2 Level 3 Fair Value Financial Assets: Cash and due from banks $ 60,901 $ 60,901 $ - $ - $ 60,901 Time Deposits in Other Banks 19,196 - 19,216 250 19,466 Securities - Held to Maturity Obligations of States and Political Subdivisions 42,185 - 3,453 40,440 43,893 Corporate Debt Securities 500 - 503 - 503 Securities - Available for Sale Obligations of U.S. Government Agencies 250,810 - 250,810 - 250,810 MBS issued by U.S. Government Agencies 153,504 - 153,504 - 153,504 Obligations of States and Political Subdivisions 25,308 - 25,308 - 25,308 Other Debt Securities 33,823 - 33,823 - 33,823 Other Securities 2,165 2,165 - - 2,165 Federal Home Loan Bank Stock 4,148 - 4,148 - 4,148 Loans Held for Sale 636 - - 651 651 Loans, net 646,404 - - 649,049 649,049 Accrued Interest Receivable 4,626 - - 4,626 4,626 Financial Liabilities: Noninterest Bearing Deposits 285,764 285,764 - - 285,764 Interest Bearings Deposits 894,697 - 896,271 - 896,271 Accrued Interest Payable 54 - - 54 54 Total Carrying Estimated December 31, 2015 Value Level 1 Level 2 Level 3 Fair Value Financial Assets: Cash and due from banks $ 79,550 $ 79,550 $ - $ - $ 79,550 Time Deposits in Other Banks 5,500 - 4,965 500 5,465 Securities - Held to Maturity Obligations of States and Political Subdivisions 40,782 - 3,805 38,132 41,937 Corporate Debt Securities 500 - 500 - 500 Securities - Available for Sale Obligations of U.S. Government Agencies 369,061 - 369,061 - 369,061 MBS issued by U.S. Government Agencies 103,252 - 103,252 - 103,252 Obligations of States and Political Subdivisions 17,469 - 17,469 - 17,469 Corporate Debt Securities 4,950 - 4,950 - 4,950 Other Securities 2,127 2,127 - - 2,127 Federal Home Loan Bank Stock 4,148 - 4,148 - 4,148 Loans Held for Sale 1,477 - - 1,508 1,508 Loans, net 606,412 - - 613,397 613,397 Accrued Interest Receivable 4,170 - - 4,170 4,170 Financial Liabilities: Noninterest Bearing Deposits 253,795 253,795 - - 253,795 Interest Bearings Deposits 911,598 - 913,410 - 913,410 Repurchase Agreements 15,000 - 15,253 - 15,253 Accrued Interest Payable 108 - - 108 108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Company did not have any Level 3 assets measured at fair value on a recurring basis as of September 30, 2016 or December 31, 2015. The Company did not have any sales or purchases of Level 3 available for sale securities during the period. 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 The Company also has assets that under certain conditions are subject to measurement at fair value on a nonrecurring basis. These assets include loans and Other Real Estate Owned. The Company estimated the fair values of these assets using Level 3 inputs, specifically discounted cash flow projections. Assets measured at fair value on a nonrecurring basis are as follows (000s omitted): Quoted Prices in Active Markets for Identical Assets (Level 1) Significant Other Observable Inputs (Level 2) Significant Unobservable Inputs (Level 3) September 30, 2016 Impaired loans $ - $ - $ 19,613 Other Real Estate Owned $ - $ - $ 1,686 December 31, 2015 Impaired loans $ - $ - $ 22,334 Other Real Estate Owned $ - $ - $ 2,383 Impaired loans categorized as Level 3 assets consist of non-homogen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mpany utilizes independent appraisals to estimate the fair value of OREO properties.</t>
  </si>
  <si>
    <t>Note 8 - Financial Instruments with Off-balance Sheet Risk</t>
  </si>
  <si>
    <t>Fair Value of Off-Balance Sheet Risks Disclosure [Text Block]</t>
  </si>
  <si>
    <t xml:space="preserve">8. 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condition.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were as follows (000s omitted): Contractual Amount September 30, December 31, 2016 2015 Commitments to extend credit: Unused portion of commercial lines of credit $ 71,404 $ 70,488 Unused portion of credit card lines of credit 4,323 4,396 Unused portion of home equity lines of credit 24,925 23,164 Standby letters of credit and financial guarantees written 1,582 1,555 All other off-balance sheet commitments - - Commitments to extend credit are agreements to lend to a customer as long as there is no violation of any condition established in the contract. Most commercial lines of credit are secured by real estate mortgages or other collateral, and generally have fixed expiration dates or other termination clauses. Since the lines of credit may expire without being drawn upon, the total committed amounts do not necessarily represent future cash requirements. Credit card lines of credit have various established expiration dates, but are fundable on demand. Home equity lines of credit are secured by real estate mortgages, a majority of which have ten year expiration dates, but are fundable on demand. The Bank evaluates each customer’s creditworthiness on a case-by-case basis. The amount of the collateral obtained, if deemed necessary by the Bank upon extension of credit, is based on Management’s credit evaluation of the counterparty. Standby letters of credit written are conditional commitments issued by the Bank to guarantee the performance of a customer to a third party. Those guarantees are primarily issued to support public and private borrowing arrangements and other business transactions. </t>
  </si>
  <si>
    <t>Significant Accounting Policies (Policies)</t>
  </si>
  <si>
    <t>Accounting Policies [Abstract]</t>
  </si>
  <si>
    <t>Consolidation, Policy [Policy Text Block]</t>
  </si>
  <si>
    <t>PRINCIPLES OF CONSOLIDATION The consolidated financial statements include the accounts of the Company and its subsidiary. All material intercompany transactions and balances have been eliminated.</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Segment Reporting, Policy [Policy Text Block]</t>
  </si>
  <si>
    <t>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reportable segment.</t>
  </si>
  <si>
    <t>Fair Value Measurement, Policy [Policy Text Block]</t>
  </si>
  <si>
    <t>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or liabilities. Nevertheless, certain assets and liabilities are not actively traded in observable markets and the Company must use alternative valuation techniques to derive a fair value measurement.</t>
  </si>
  <si>
    <t>New Accounting Pronouncements, Policy [Policy Text Block]</t>
  </si>
  <si>
    <t>ACCOUNTING PRONOUNCEMENTS The Financial Accounting Standards Board (FASB) issued Accounting Standards Update 2014-09 (ASU 2014-09), “Revenue from Contracts with Customers (Topic 606)”. ASU 2014-09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ASU 2014-09 does not apply to financial instruments. ASU 2014-09 is effective for public entities for reporting periods beginning after December 15, 2017 (therefore, for the year ending December 31, 2018 for the Corporation). Early implementation is not allowed for public companies. Management is currently assessing the impact to the Corporation’s consolidated financial statements. In January 2016, the FASB issued ASU No. 2016-01, “Financial Instruments - Overall (Subtopic 825-10): Recognition and Measurement of Financial Assets and Financial Liabilities”. The amendments in ASU 2016-01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update are effective for fiscal years beginning after December 15, 2017, including interim periods within those fiscal years. The amendments should be applied by means of a cumulative-effect adjustment to the balance sheet as of the beginning of the fiscal year of adoption. The adoption of this guidance is not expected to have a material effect on the Company’s financial position or results of operations. In February 2016, the Financial Accounting Standards Board issued ASU 2016-02, “Leases”, which will supersede the current lease requirements in AS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footnote guidance will be effective for the Company’s year ending December 31, 2019 and will be applied using a modified retrospective transition method to the beginning of the earliest period presented. The effect of applying the new lease guidance on the financial statements as not yet been determined, however the new lease standard is not expected to have a significant effect on the Company’s financial statements. In June 2016, the Financial Accounting Standards Board issued ASU No. 2016-13, Financial Instruments - Credit Losses (Topic 326): Measurement of Credit Losses on Financial Instruments. ASU 2016-13 changes how entities will measure credit losses for most financial assets and certain other instruments that are not measured at fair value through net income. ASU 2016-13 requires an entity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estimate: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any subsequent changes, both favorable and unfavorable, in expected cash flows by adjusting this allowance. ASU 2016-13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f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t>
  </si>
  <si>
    <t>Note 2 - Earnings Per Share (Tables)</t>
  </si>
  <si>
    <t>Notes Tables</t>
  </si>
  <si>
    <t>Schedule of Earnings Per Share, Basic and Diluted [Table Text Block]</t>
  </si>
  <si>
    <t xml:space="preserve"> For the three months ended September 30, For the nine months ended September 30, 2016 2015 2016 2015 Basic Net income $ 3,687,000 $ 3,006,000 $ 10,923,000 $ 8,068,000 Average common shares outstanding 22,733,134 22,748,974 22,823,682 22,734,952 Earnings per common share - basic $ 0.16 $ 0.13 $ 0.48 $ 0.35 Diluted Net income $ 3,687,000 $ 3,006,000 $ 10,923,000 $ 8,068,000 Average common shares outstanding 22,733,134 22,748,974 22,823,682 22,734,952 Equity compensation 182,144 200,089 164,682 181,492 Average common shares outstanding - diluted 22,915,278 22,949,063 22,988,364 22,916,444 Earnings per common share - diluted $ 0.16 $ 0.13 $ 0.48 $ 0.35 </t>
  </si>
  <si>
    <t>Note 3 - Stock Based Compensation (Tables)</t>
  </si>
  <si>
    <t>Schedule of Share-based Compensation, Stock Options and Stock Appreciation Rights Award Activity [Table Text Block]</t>
  </si>
  <si>
    <t xml:space="preserve"> Weighted Average SOSARs Base Price SOSARs Outstanding, January 1, 2016 609,275 $ 4.02 Granted 105,500 8.26 Exercised (209,887 ) 2.77 Forfeited (8,839 ) 5.68 Expired - - SOSARs Outstanding, September 30, 2016 496,049 $ 5.42 SOSARs Exercisable, September 30, 2016 281,169 $ 4.46 </t>
  </si>
  <si>
    <t>Note 4 - Loans (Tables)</t>
  </si>
  <si>
    <t>Schedule of Accounts, Notes, Loans and Financing Receivable [Table Text Block]</t>
  </si>
  <si>
    <t xml:space="preserve"> September 30, December 31, 2016 2015 Residential real estate loans $ 217,252 $ 213,989 Commercial and Construction real estate loans 272,412 259,139 Agriculture and agricultural real estate loans 21,961 19,243 Commercial and industrial loans 94,826 84,438 Loans to individuals for household, family, and other personal expenditures 49,358 40,499 Total loans, gross $ 655,809 $ 617,308 Less: Allowance for loan losses 9,405 10,896 Net Loans $ 646,404 $ 606,412 </t>
  </si>
  <si>
    <t>Schedule of Non-performing Assets [Table Text Block]</t>
  </si>
  <si>
    <t xml:space="preserve"> September 30, December 31, 2016 2015 Nonaccrual loans $ 6,545 $ 8,633 Loans 90 days past due and accruing 32 4 Restructured loans 15,923 18,910 Total nonperforming loans $ 22,500 $ 27,547 Other real estate owned 1,686 2,383 Other assets 10 - Total nonperforming assets $ 24,196 $ 29,930 Nonperforming assets to total assets 1.80 % 2.23 % Allowance for loan losses to nonperforming loans 41.80 % 39.55 %</t>
  </si>
  <si>
    <t>Note 5 - Allowance for Loan Losses (Tables)</t>
  </si>
  <si>
    <t>Allowance for Credit Losses on Financing Receivables [Table Text Block]</t>
  </si>
  <si>
    <t xml:space="preserve"> Agriculture and Agricultural Real Estate Commercial Commercial Real Estate Construction Real Estate Residential Real Estate Consumer and Other Total Allowance for loan losses: For the three months ended September 30, 2016 Beginning Balance $ 200 $ 1,526 $ 4,470 $ 460 $ 1,791 $ 1,456 $ 9,903 Charge-offs - (14 ) (61 ) - (39 ) - (114 ) Recoveries 3 24 114 13 132 30 316 Provision 18 (84 ) (140 ) (104 ) (68 ) (322 ) (700 ) Ending balance $ 221 $ 1,452 $ 4,383 $ 369 $ 1,816 $ 1,164 $ 9,405 Allowance for loan losses: For the nine months ended September 30, 2016 Beginning Balance $ 389 $ 2,279 $ 4,350 $ 420 $ 2,235 $ 1,223 $ 10,896 Charge-offs (221 ) (26 ) (413 ) - (195 ) (86 ) (941 ) Recoveries 3 102 182 40 235 88 650 Provision 50 (903 ) 264 (91 ) (459 ) (61 ) (1,200 ) Ending balance $ 221 $ 1,452 $ 4,383 $ 369 $ 1,816 $ 1,164 $ 9,405 Allowance for loan losses as of September 30, 2016 Ending balance individually evaluated for impairment $ 5 $ 340 $ 629 $ 255 $ 347 $ 187 $ 1,763 Ending balance collectively evaluated for impairment 216 1,112 3,754 114 1,469 977 7,642 Ending balance $ 221 $ 1,452 $ 4,383 $ 369 $ 1,816 $ 1,164 $ 9,405 Loans as of September 30, 2016 Ending balance individually evaluated for impairment $ 1,251 $ 717 $ 9,431 $ 1,761 $ 7,729 $ 487 $ 21,376 Ending balance collectively evaluated for impairment 20,710 94,109 245,209 16,011 209,523 48,871 634,433 Ending balance $ 21,961 $ 94,826 $ 254,640 $ 17,772 $ 217,252 $ 49,358 $ 655,809 Agriculture and Agricultural Real Estate Commercial Commercial Real Estate Construction Real Estate Residential Real Estate Consumer and Other Total Allowance for loan losses: For the three months ended September 30, 2015 Beginning Balance $ 425 $ 1,481 $ 5,437 $ 623 $ 3,070 $ 2,043 $ 13,079 Charge-offs - - (91 ) - (101 ) - (192 ) Recoveries 2 45 155 14 57 36 309 Provision 202 372 (1,232 ) (15 ) 602 (129 ) (200 ) Ending balance $ 629 $ 1,898 $ 4,269 $ 622 $ 3,628 $ 1,950 $ 12,996 Allowance for loan losses: For the nine months ended September 30, 2015 Beginning Balance $ 216 $ 1,361 $ 6,179 $ 803 $ 3,226 $ 1,423 $ 13,208 Charge-offs (75 ) (164 ) (212 ) - (353 ) (117 ) (921 ) Recoveries 12 215 337 635 414 96 1,709 Provision 476 486 (2,035 ) (816 ) 341 548 (1,000 ) Ending balance $ 629 $ 1,898 $ 4,269 $ 622 $ 3,628 $ 1,950 $ 12,996 Allowance for loan losses as of September 30, 2015 Ending balance individually evaluated for impairment $ 395 $ 878 $ 948 $ 471 $ 1,288 $ 228 $ 4,208 Ending balance collectively evaluated for impairment 234 1,020 3,321 151 2,340 1,722 8,788 Ending balance $ 629 $ 1,898 $ 4,269 $ 622 $ 3,628 $ 1,950 $ 12,996 Loans as of September 30, 2015 Ending balance individually evaluated for impairment $ 1,214 $ 1,259 $ 16,803 $ 1,843 $ 10,423 $ 522 $ 32,064 Ending balance collectively evaluated for impairment 18,926 84,715 232,177 12,831 205,348 37,748 591,745 Ending balance $ 20,140 $ 85,974 $ 248,980 $ 14,674 $ 215,771 $ 38,270 $ 623,809 </t>
  </si>
  <si>
    <t>Financing Receivable Credit Quality Indicators [Table Text Block]</t>
  </si>
  <si>
    <t xml:space="preserve"> Agriculture and Agricultural Real Estate Commercial Commercial Real Estate Construction Real Estate Residential Real Estate Consumer and Other Total Not Rated $ 41 $ 4,143 $ 226 $ 8,601 $ 135,498 $ 42,215 $ 190,724 10 - 5,515 - - - - 5,515 20 551 357 468 - - 146 1,522 30 678 17,908 9,672 - 224 - 28,482 40 15,874 60,469 193,382 5,185 65,954 6,835 347,699 45 2,085 2,601 16,082 1,497 4,287 - 26,552 50 1,211 1,434 19,325 576 4,411 14 26,971 55 270 1,464 4,223 1,582 653 - 8,192 60 1,251 935 11,262 331 6,225 148 20,152 70 - - - - - - - 80 - - - - - - - 90 - - - - - - - Total $ 21,961 $ 94,826 $ 254,640 $ 17,772 $ 217,252 $ 49,358 $ 655,809 Performing $ 21,239 $ 93,961 $ 244,269 $ 16,007 $ 209,100 $ 48,733 $ 633,309 Nonperforming 722 865 10,371 1,765 8,152 625 22,500 Total $ 21,961 $ 94,826 $ 254,640 $ 17,772 $ 217,252 $ 49,358 $ 655,809 Agriculture and Agricultural Real Estate Commercial Commercial Real Estate Construction Real Estate Residential Real Estate Consumer and Other Total Not Rated $ 102 $ 2,173 $ 310 $ 6,789 $ 136,049 $ 32,461 $ 177,884 10 - 2,717 - - 60 - 2,777 20 306 359 533 - - 366 1,564 30 432 17,024 7,620 - 373 - 25,449 40 14,413 55,204 184,504 6,548 62,347 7,453 330,469 45 840 1,094 6,506 74 2,957 - 11,471 50 1,340 3,428 23,678 2,163 3,948 18 34,575 55 929 - 3,700 - - - 4,629 60 881 2,439 16,369 345 8,255 201 28,490 70 - - - - - - - 80 - - - - - - - 90 - - - - - - - Total $ 19,243 $ 84,438 $ 243,220 $ 15,919 $ 213,989 $ 40,499 $ 617,308 Performing $ 18,362 $ 83,372 $ 228,624 $ 14,104 $ 205,430 $ 39,869 $ 589,761 Nonperforming 881 1,066 14,596 1,815 8,559 630 27,547 Total $ 19,243 $ 84,438 $ 243,220 $ 15,919 $ 213,989 $ 40,499 $ 617,308 </t>
  </si>
  <si>
    <t>Past Due Financing Receivables [Table Text Block]</t>
  </si>
  <si>
    <t xml:space="preserve"> September 30, 2016 30-59 Days Past Due 60-89 Days Past Due &gt;90 Days Past Due Total Past Due Current Total Loans Recorded Investment &gt;90 Days Past Due and Accruing Agriculture and Agricultural Real Estate $ 238 $ - $ 113 $ 351 $ 21,610 $ 21,961 $ - Commercial 302 67 73 442 94,384 94,826 32 Commercial Real Estate 1,745 112 1,680 3,537 251,103 254,640 - Construction Real Estate - - - - 17,772 17,772 - Residential Real Estate 1,305 694 1,054 3,053 214,199 217,252 - Consumer and Other 8 - 41 49 49,309 49,358 - Total $ 3,598 $ 873 $ 2,961 $ 7,432 $ 648,377 $ 655,809 $ 32 December 31, 2015 30-59 Days Past Due 60-89 Days Past Due &gt;90 Days Past Due Total Past Due Current Total Loans Recorded Investment &gt;90 Days Past Due and Accruing Agriculture and Agricultural Real Estate $ 136 $ 213 $ 44 $ 393 $ 18,850 $ 19,243 $ - Commercial 10 75 76 161 84,277 84,438 4 Commercial Real Estate 2,194 230 2,123 4,547 238,673 243,220 - Construction Real Estate - - - - 15,919 15,919 - Residential Real Estate 2,252 227 464 2,943 211,046 213,989 - Consumer and Other 130 81 52 263 40,236 40,499 - Total $ 4,722 $ 826 $ 2,759 $ 8,307 $ 609,001 $ 617,308 $ 4 </t>
  </si>
  <si>
    <t>Schedule of Financing Receivables, Non Accrual Status [Table Text Block]</t>
  </si>
  <si>
    <t xml:space="preserve"> September 30, 2016 December 31, 2015 Agriculture and Agricultural Real Estate $ 113 $ 565 Commercial 156 148 Commercial Real Estate 3,577 4,823 Construction Real Estate 35 46 Residential Real Estate 2,525 2,915 Consumer and Other 139 136 Total $ 6,545 $ 8,633 </t>
  </si>
  <si>
    <t>Impaired Financing Receivables [Table Text Block]</t>
  </si>
  <si>
    <t xml:space="preserve"> September 30, 2016 Recorded Investment Unpaid Principal Balance Related Allowance Average Recorded Investment for the Three Months Ended Interest Income Recognized in the Three Months Ended Average Recorded Investment for the Nine Months Ended Interest Income Recognized in the Nine Months Ended With no related allowance recorded: Agriculture and Agricultural Real Estate $ 1,003 $ 1,202 $ - $ 1,017 $ 11 $ 1,024 $ 36 Commercial 146 197 - 152 2 157 8 Commercial Real Estate 5,209 5,575 - 5,390 49 5,456 152 Construction Real Estate 99 132 - 120 2 126 6 Residential Real Estate 5,188 5,486 - 5,433 69 5,553 198 Consumer and Other 33 33 - 34 1 36 2 With an allowance recorded: Agriculture and Agricultural Real Estate 248 247 5 248 3 249 10 Commercial 571 581 340 651 7 729 24 Commercial Real Estate 4,222 4,435 629 4,431 45 4,590 153 Construction Real Estate 1,662 1,662 255 1,668 19 1,677 57 Residential Real Estate 2,541 2,590 347 2,659 33 2,726 84 Consumer and Other 454 475 187 457 5 465 17 Total: Agriculture and Agricultural Real Estate $ 1,251 $ 1,449 $ 5 $ 1,265 $ 14 $ 1,273 $ 46 Commercial 717 778 340 803 9 886 32 Commercial Real Estate 9,431 10,010 629 9,821 94 10,046 305 Construction Real Estate 1,761 1,794 255 1,788 21 1,803 63 Residential Real Estate 7,729 8,076 347 8,092 102 8,279 282 Consumer and Other 487 508 187 491 6 501 19 Recorded Investment as of December 31, 2015 Unpaid Principal Balance as of December 31, 2015 Related Allowance as of December 31, 2015 Average Recorded Investment for the Three Months Ended Sept. 30, 2015 Interest Income Recognized in the Three Months Ended Sept. 30, 2015 Average Recorded Investment for the Nine Months Ended Sept. 30, 2015 Interest Income Recognized in the Nine Months Ended Sept. 30, 2015 With no related allowance recorded: Agriculture and Agricultural Real Estate $ - $ - $ - $ - $ 2 $ 1 $ 6 Commercial 63 113 - 56 1 64 3 Commercial Real Estate 7,701 8,107 - 8,919 85 9,031 275 Construction Real Estate 200 233 - 276 3 312 8 Residential Real Estate 4,137 4,359 - 4,943 63 5,087 191 Consumer and Other 26 26 - 34 1 37 4 With an allowance recorded: Agriculture and Agricultural Real Estate 882 885 240 1,214 13 1,230 35 Commercial 895 916 672 1,279 14 1,338 47 Commercial Real Estate 5,697 6,183 634 9,686 96 9,755 302 Construction Real Estate 1,609 1,609 277 1,731 20 1,740 60 Residential Real Estate 3,206 3,310 506 6,204 76 6,243 209 Consumer and Other 470 468 223 500 6 509 17 Total: Agriculture and Agricultural Real Estate $ 882 $ 885 $ 240 $ 1,214 $ 15 $ 1,231 $ 41 Commercial 958 1,029 672 1,335 15 1,402 50 Commercial Real Estate 13,398 14,290 634 18,605 181 18,786 577 Construction Real Estate 1,809 1,842 277 2,007 23 2,052 68 Residential Real Estate 7,343 7,669 506 11,147 139 11,330 400 Consumer and Other 496 494 223 534 7 546 21 </t>
  </si>
  <si>
    <t>Troubled Debt Restructurings on Financing Receivables [Table Text Block]</t>
  </si>
  <si>
    <t xml:space="preserve"> Three months ended Nine months ended September 30, 2016 September 30, 2016 Number of Contracts Pre- Modification Recorded Principal Balance Post- Modification Recorded Principal Balance Number of Contracts Pre- Modification Recorded Principal Balance Post- Modification Recorded Principal Balance Agriculture and Agricultural Real Estate - $ - $ - 1 $ 362 $ 361 Commercial 1 250 250 1 250 250 Commercial Real Estate 1 215 215 1 215 215 Construction Real Estate - - - - - - Residential Real Estate 2 242 241 9 693 653 Consumer and Other - - - 1 57 55 Total 4 $ 707 $ 706 13 $ 1,577 $ 1,534 Three months ended Nine months ended September 30, 2015 September 30, 2015 Number of Contracts Pre- Modification Recorded Principal Balance Post- Modification Recorded Principal Balance Number of Contracts Pre- Modification Recorded Principal Balance Post- Modification Recorded Principal Balance Agriculture and Agricultural Real Estate 3 $ 325 $ 324 3 $ 325 $ 324 Commercial - - - 1 66 64 Commercial Real Estate - - - 3 684 636 Construction Real Estate - - - - - - Residential Real Estate - - - 7 581 523 Consumer and Other - - - - - - Total 3 $ 325 $ 324 14 $ 1,656 $ 1,547 </t>
  </si>
  <si>
    <t>Note 6 - Investment Securities (Tables)</t>
  </si>
  <si>
    <t>Held-to-maturity Securities [Table Text Block]</t>
  </si>
  <si>
    <t xml:space="preserve"> Held to Maturity September 30, 2016 Gross Gross Estimated Amortized Unrealized Unrealized Market Cost Gains Losses Value Obligations of States and Political Subdivisions $ 42,185 $ 1,746 $ (38 ) $ 43,893 Corporate Debt Securities 500 3 - 503 $ 42,685 $ 1,749 $ (38 ) $ 44,396 Held to Maturity December 31, 2015 Gross Gross Estimated Amortized Unrealized Unrealized Market Cost Gains Losses Value Obligations of States and Political Subdivisions $ 40,782 $ 1,333 $ (178 ) $ 41,937 Corporate Debt Securities 500 - - 500 $ 41,282 $ 1,333 $ (178 ) $ 42,437 </t>
  </si>
  <si>
    <t>Available-for-sale Securities [Table Text Block]</t>
  </si>
  <si>
    <t xml:space="preserve"> Available for Sale September 30, 2016 Gross Gross Estimated Amortized Unrealized Unrealized Market Cost Gains Losses Value Obligations of U.S. Government Agencies $ 247,783 $ 3,312 $ (285 ) $ 250,810 Mortgage Backed Securities issued by U.S. Government Agencies 153,492 663 (651 ) 153,504 Obligations of States and Political Subdivisions 25,068 261 (21 ) 25,308 Other Debt Securities 33,397 426 - 33,823 Equity Securities 2,044 121 - 2,165 $ 461,784 $ 4,783 $ (957 ) $ 465,610 Available for Sale December 31, 2015 Gross Gross Estimated Amortized Unrealized Unrealized Market Cost Gains Losses Value Obligations of U.S. Government Agencies $ 370,469 $ 1,647 $ (3,055 ) $ 369,061 Mortgage Backed Securities issued by U.S. Government Agencies 104,472 107 (1,327 ) 103,252 Obligations of States and Political Subdivisions 17,212 305 (48 ) 17,469 Corporate Debt Securities 5,000 - (50 ) 4,950 Equity Securities 2,044 83 - 2,127 $ 499,197 $ 2,142 $ (4,480 ) $ 496,859 </t>
  </si>
  <si>
    <t>Expected Maturities of Amortized Cost and Estimated Market Value [Table Text Block]</t>
  </si>
  <si>
    <t xml:space="preserve"> Held to Maturity Available for Sale Estimated Estimated Amortized Market Amortized Market Cost Value Cost Value Contractual maturity in 1 year or less $ 9,925 $ 9,938 $ 3,844 $ 3,844 After 1 year through five years 21,406 21,890 130,791 132,281 After 5 years through 10 years 9,347 10,273 171,613 173,816 After 10 years 2,007 2,295 - - Total 42,685 44,396 306,248 309,941 Mortgage Backed Securities - - 153,492 153,504 Securities with no stated maturity - - 2,044 2,165 Total $ 42,685 $ 44,396 $ 461,784 $ 465,610 </t>
  </si>
  <si>
    <t>Schedule of Unrealized Loss on Investments [Table Text Block]</t>
  </si>
  <si>
    <t xml:space="preserve"> September 30, 2016 Less than 12 months 12 months or longer Total Aggregate Fair Value Gross Unrealized Losses Aggregate Fair Value Gross Unrealized Losses Aggregate Fair Value Gross Unrealized Losses Obligations of United States Government Agencies $ 69,230 $ 285 $ - $ - $ 69,230 $ 285 Mortgage Backed Securities issued by U.S. Government Agencies 69,646 341 25,840 310 95,486 651 Obligations of States and Political Subdivisions 15,846 48 3,563 11 19,409 59 Corporate Debt Securities - - - - - - $ 154,722 $ 674 $ 29,403 $ 321 $ 184,125 $ 995 December 31, 2015 Less than 12 months 12 months or longer Total Aggregate Fair Value Gross Unrealized Losses Aggregate Fair Value Gross Unrealized Losses Aggregate Fair Value Gross Unrealized Losses Obligations of United States Government Agencies $ 170,178 $ 2,367 $ 53,497 $ 688 $ 223,675 $ 3,055 Mortgage Backed Securities issued by U.S. Government Agencies 57,949 633 31,118 694 89,067 1,327 Obligations of States and Political Subdivisions 10,830 165 5,324 61 16,154 226 Corporate Debt Securities 4,950 50 - - 4,950 50 $ 243,907 $ 3,215 $ 89,939 $ 1,443 $ 333,846 $ 4,658 </t>
  </si>
  <si>
    <t>Note 7 - Fair Value of Financial Instruments (Tables)</t>
  </si>
  <si>
    <t>Schedule of Fair Value, Assets and Liabilities Measured on Recurring Basis [Table Text Block]</t>
  </si>
  <si>
    <t xml:space="preserve"> Total Carrying Estimated September 30, 2016 Value Level 1 Level 2 Level 3 Fair Value Financial Assets: Cash and due from banks $ 60,901 $ 60,901 $ - $ - $ 60,901 Time Deposits in Other Banks 19,196 - 19,216 250 19,466 Securities - Held to Maturity Obligations of States and Political Subdivisions 42,185 - 3,453 40,440 43,893 Corporate Debt Securities 500 - 503 - 503 Securities - Available for Sale Obligations of U.S. Government Agencies 250,810 - 250,810 - 250,810 MBS issued by U.S. Government Agencies 153,504 - 153,504 - 153,504 Obligations of States and Political Subdivisions 25,308 - 25,308 - 25,308 Other Debt Securities 33,823 - 33,823 - 33,823 Other Securities 2,165 2,165 - - 2,165 Federal Home Loan Bank Stock 4,148 - 4,148 - 4,148 Loans Held for Sale 636 - - 651 651 Loans, net 646,404 - - 649,049 649,049 Accrued Interest Receivable 4,626 - - 4,626 4,626 Financial Liabilities: Noninterest Bearing Deposits 285,764 285,764 - - 285,764 Interest Bearings Deposits 894,697 - 896,271 - 896,271 Accrued Interest Payable 54 - - 54 54 Total Carrying Estimated December 31, 2015 Value Level 1 Level 2 Level 3 Fair Value Financial Assets: Cash and due from banks $ 79,550 $ 79,550 $ - $ - $ 79,550 Time Deposits in Other Banks 5,500 - 4,965 500 5,465 Securities - Held to Maturity Obligations of States and Political Subdivisions 40,782 - 3,805 38,132 41,937 Corporate Debt Securities 500 - 500 - 500 Securities - Available for Sale Obligations of U.S. Government Agencies 369,061 - 369,061 - 369,061 MBS issued by U.S. Government Agencies 103,252 - 103,252 - 103,252 Obligations of States and Political Subdivisions 17,469 - 17,469 - 17,469 Corporate Debt Securities 4,950 - 4,950 - 4,950 Other Securities 2,127 2,127 - - 2,127 Federal Home Loan Bank Stock 4,148 - 4,148 - 4,148 Loans Held for Sale 1,477 - - 1,508 1,508 Loans, net 606,412 - - 613,397 613,397 Accrued Interest Receivable 4,170 - - 4,170 4,170 Financial Liabilities: Noninterest Bearing Deposits 253,795 253,795 - - 253,795 Interest Bearings Deposits 911,598 - 913,410 - 913,410 Repurchase Agreements 15,000 - 15,253 - 15,253 Accrued Interest Payable 108 - - 108 108 </t>
  </si>
  <si>
    <t>Fair Value Measurements, Nonrecurring [Table Text Block]</t>
  </si>
  <si>
    <t xml:space="preserve"> Quoted Prices in Active Markets for Identical Assets (Level 1) Significant Other Observable Inputs (Level 2) Significant Unobservable Inputs (Level 3) September 30, 2016 Impaired loans $ - $ - $ 19,613 Other Real Estate Owned $ - $ - $ 1,686 December 31, 2015 Impaired loans $ - $ - $ 22,334 Other Real Estate Owned $ - $ - $ 2,383 </t>
  </si>
  <si>
    <t>Note 8 - Financial Instruments with Off-balance Sheet Risk (Tables)</t>
  </si>
  <si>
    <t>Schedule of Fair Value, Off-balance Sheet Risks [Table Text Block]</t>
  </si>
  <si>
    <t xml:space="preserve"> Contractual Amount September 30, December 31, 2016 2015 Commitments to extend credit: Unused portion of commercial lines of credit $ 71,404 $ 70,488 Unused portion of credit card lines of credit 4,323 4,396 Unused portion of home equity lines of credit 24,925 23,164 Standby letters of credit and financial guarantees written 1,582 1,555 All other off-balance sheet commitments - - </t>
  </si>
  <si>
    <t>Note 1 - Basis of Presentation and Accounting Policies (Details Textual)</t>
  </si>
  <si>
    <t>Lenawee County, Michigan [Member]</t>
  </si>
  <si>
    <t>Number of Loan and Wealth Management Offices</t>
  </si>
  <si>
    <t>Monroe County, Michigan [Member]</t>
  </si>
  <si>
    <t>Number of Stores</t>
  </si>
  <si>
    <t>Wayne County, Michigan [Member]</t>
  </si>
  <si>
    <t>Note 2 - Earnings Per Share - Calculations of Earnings Per Common Share (Details) - USD ($) $ / shares in Units, $ in Thousands</t>
  </si>
  <si>
    <t>Net income</t>
  </si>
  <si>
    <t>Average common shares outstanding (in shares)</t>
  </si>
  <si>
    <t>Earnings per common share - basic (in dollars per share)</t>
  </si>
  <si>
    <t>Equity compensation (in shares)</t>
  </si>
  <si>
    <t>Average common shares outstanding - diluted (in shares)</t>
  </si>
  <si>
    <t>Earnings per common share - diluted (in dollars per share)</t>
  </si>
  <si>
    <t>Note 3 - Stock Based Compensation (Details Textual) - USD ($)</t>
  </si>
  <si>
    <t>Feb. 25, 2016</t>
  </si>
  <si>
    <t>Executive Officer [Member] | Stock Incentive Plan 2008 [Member] | Restricted Stock Units (RSUs) [Member]</t>
  </si>
  <si>
    <t>Share-based Compensation Arrangement by Share-based Payment Award, Award Requisite Service Period</t>
  </si>
  <si>
    <t>2 years</t>
  </si>
  <si>
    <t>Share-based Compensation Arrangement by Share-based Payment Award, Equity Instruments Other than Options, Vested in Period</t>
  </si>
  <si>
    <t>Share-based Compensation Arrangement by Share-based Payment Award, Equity Instruments Other than Options, Grants in Period</t>
  </si>
  <si>
    <t>Executive Officer [Member] | Stock Incentive Plan 2008 [Member]</t>
  </si>
  <si>
    <t>Restricted Stock Units, Number of Shares of Common Stock Per RSU</t>
  </si>
  <si>
    <t>Certain Officers [Member] | Stock Incentive Plan 2008 [Member] | Stock Appreciation Rights (SARs) [Member]</t>
  </si>
  <si>
    <t>Share-based Compensation Arrangement by Share-based Payment Award, Non-Option Equity Instruments, Granted</t>
  </si>
  <si>
    <t>Share-based Compensation Arrangement by Share-based Payment Award, Expiration Period</t>
  </si>
  <si>
    <t>10 years</t>
  </si>
  <si>
    <t>Share-based Compensation Arrangement by Share-based Payment Award, Award Vesting Period</t>
  </si>
  <si>
    <t>3 years</t>
  </si>
  <si>
    <t>Non-executive Members of Board of Directors [Member] | Stock Incentive Plan 2008 [Member] | Restricted Stock [Member]</t>
  </si>
  <si>
    <t>Share-based Compensation Arrangement by Share-based Payment Award, Equity Instruments Other than Options, Grants in Period, Weighted Average Grant Date Fair Value</t>
  </si>
  <si>
    <t>Director [Member] | Stock Incentive Plan 2008 [Member] | Restricted Stock [Member]</t>
  </si>
  <si>
    <t>Employee Service Share-based Compensation, Nonvested Awards, Compensation Cost Not yet Recognized</t>
  </si>
  <si>
    <t>Stock Incentive Plan 2008 [Member]</t>
  </si>
  <si>
    <t>Share-based Compensation Arrangement by Share-based Payment Award, Fair Value Assumptions, Expected Term</t>
  </si>
  <si>
    <t>7 years</t>
  </si>
  <si>
    <t>Share-based Compensation Arrangement by Share-based Payment Award, Fair Value Assumptions, Expected Volatility Rate</t>
  </si>
  <si>
    <t>41.21%</t>
  </si>
  <si>
    <t>Share-based Compensation Arrangement by Share-based Payment Award, Fair Value Assumptions, Risk Free Interest Rate</t>
  </si>
  <si>
    <t>1.47%</t>
  </si>
  <si>
    <t>Stock Appreciation Rights (SARs) [Member]</t>
  </si>
  <si>
    <t>Share-based Compensation Arrangement by Share-based Payment Award, Fair Value Assumptions, Expected Dividend Rate</t>
  </si>
  <si>
    <t>1.50%</t>
  </si>
  <si>
    <t>Share-based Compensation Arrangement by Share-based Payment Award, Options, Exercisable, Intrinsic Value</t>
  </si>
  <si>
    <t>Shares, Issued</t>
  </si>
  <si>
    <t>Share Price</t>
  </si>
  <si>
    <t>Allocated Share-based Compensation Expense</t>
  </si>
  <si>
    <t>Note 3 - Stock Based Compensation - SOSARs Activity (Details) - Stock Appreciation Rights (SARs) [Member]</t>
  </si>
  <si>
    <t>Sep. 30, 2016$ / sharesshares</t>
  </si>
  <si>
    <t>SOSARs Outstanding, January 1, 2016 (in shares) | shares</t>
  </si>
  <si>
    <t>SOSARs Outstanding, January 1, 2016 (in dollars per share) | $ / shares</t>
  </si>
  <si>
    <t>Share-based Compensation Arrangement by Share-based Payment Award, Non-Option Equity Instruments, Granted | shares</t>
  </si>
  <si>
    <t>Granted (in dollars per share) | $ / shares</t>
  </si>
  <si>
    <t>Exercised (in shares) | shares</t>
  </si>
  <si>
    <t>Exercised (in dollars per share) | $ / shares</t>
  </si>
  <si>
    <t>Forfeited (in shares) | shares</t>
  </si>
  <si>
    <t>Forfeited (in dollars per share) | $ / shares</t>
  </si>
  <si>
    <t>Expired (in shares) | shares</t>
  </si>
  <si>
    <t>Expired (in dollars per share) | $ / shares</t>
  </si>
  <si>
    <t>SOSARs Outstanding, September 30, 2016 (in shares) | shares</t>
  </si>
  <si>
    <t>SOSARs Outstanding, September 30, 2016 (in dollars per share) | $ / shares</t>
  </si>
  <si>
    <t>SOSARs Exercisable, September 30, 2016 (in shares) | shares</t>
  </si>
  <si>
    <t>SOSARs Exercisable, September 30, 2016 (in dollars per share) | $ / shares</t>
  </si>
  <si>
    <t>Note 4 - Loans (Details Textual)</t>
  </si>
  <si>
    <t>Sep. 30, 2016USD ($)</t>
  </si>
  <si>
    <t>Impairment Review Minimum Amount Threshold</t>
  </si>
  <si>
    <t>Note 4 - Loans - Loans Receivable Outstanding (Details) - USD ($) $ in Thousands</t>
  </si>
  <si>
    <t>Residential Portfolio Segment [Member]</t>
  </si>
  <si>
    <t>Total loans, gross</t>
  </si>
  <si>
    <t>Commercial and Construction Real Estate Portfolio Segment [Member]</t>
  </si>
  <si>
    <t>Agriculture and Agricultural Real Estate Loans Portfolio Segment [Member]</t>
  </si>
  <si>
    <t>Commercial and Industrial Portfolio Segment [Member]</t>
  </si>
  <si>
    <t>Consumer and Other Portfolio Segment [Member]</t>
  </si>
  <si>
    <t>Less: Allowance for loan losses</t>
  </si>
  <si>
    <t>Net Loans</t>
  </si>
  <si>
    <t>Note 4 - Loans - Nonperforming Assets (Details) - USD ($) $ in Thousands</t>
  </si>
  <si>
    <t>Nonperforming Financial Instruments [Member]</t>
  </si>
  <si>
    <t>Non-accrual loans</t>
  </si>
  <si>
    <t>Loans 90 days past due and accruing</t>
  </si>
  <si>
    <t>Restructured loans</t>
  </si>
  <si>
    <t>Other real estate owned</t>
  </si>
  <si>
    <t>Other assets</t>
  </si>
  <si>
    <t>Total nonperforming assets</t>
  </si>
  <si>
    <t>Nonperforming assets to total assets</t>
  </si>
  <si>
    <t>1.80%</t>
  </si>
  <si>
    <t>2.23%</t>
  </si>
  <si>
    <t>Allowance for loan losses to nonperforming loans</t>
  </si>
  <si>
    <t>41.80%</t>
  </si>
  <si>
    <t>39.55%</t>
  </si>
  <si>
    <t>Note 5 - Allowance for Loan Losses (Details Textual)</t>
  </si>
  <si>
    <t>Sep. 30, 2015USD ($)</t>
  </si>
  <si>
    <t>Jun. 30, 2016USD ($)</t>
  </si>
  <si>
    <t>Dec. 31, 2015USD ($)</t>
  </si>
  <si>
    <t>Jun. 30, 2015USD ($)</t>
  </si>
  <si>
    <t>Dec. 31, 2014USD ($)</t>
  </si>
  <si>
    <t>Troubled Debt Restructuring [Member]</t>
  </si>
  <si>
    <t>Financing Receivable, Allowance for Credit Losses</t>
  </si>
  <si>
    <t>Financing Receivable, Modifications, Subsequent Default, Number of Contracts</t>
  </si>
  <si>
    <t>Loans and Leases Receivable, Impaired, Commitment to Lend</t>
  </si>
  <si>
    <t>Note 5 - Allowance for Loan Losses - Activity in the Allowance for Loan Losses (Details) - USD ($) $ in Thousands</t>
  </si>
  <si>
    <t>Balance</t>
  </si>
  <si>
    <t>Charge-offs</t>
  </si>
  <si>
    <t>Recoveries</t>
  </si>
  <si>
    <t>Ending balance individually evaluated for impairment</t>
  </si>
  <si>
    <t>Ending balance collectively evaluated for impairment</t>
  </si>
  <si>
    <t>Commercial Portfolio Segment [Member]</t>
  </si>
  <si>
    <t>Commercial Real Estate Portfolio Segment [Member]</t>
  </si>
  <si>
    <t>Construction Real Estate Portfolio Segment [Member]</t>
  </si>
  <si>
    <t>Note 5 - Allowance for Loan Losses - Credit Risk by Internally Assigned Grade (Details) - USD ($) $ in Thousands</t>
  </si>
  <si>
    <t>Agriculture and Agricultural Real Estate Loans Portfolio Segment [Member] | Not Rated [Member]</t>
  </si>
  <si>
    <t>Agriculture and Agricultural Real Estate Loans Portfolio Segment [Member] | Risk Grade Rating 1 [Member]</t>
  </si>
  <si>
    <t>Agriculture and Agricultural Real Estate Loans Portfolio Segment [Member] | Risk Rating Grade 2 [Member]</t>
  </si>
  <si>
    <t>Agriculture and Agricultural Real Estate Loans Portfolio Segment [Member] | Risk Grade Rating 3 [Member]</t>
  </si>
  <si>
    <t>Agriculture and Agricultural Real Estate Loans Portfolio Segment [Member] | Risk Grade Rating 4 [Member]</t>
  </si>
  <si>
    <t>Agriculture and Agricultural Real Estate Loans Portfolio Segment [Member] | Risk Grade Rating 4.5 [Member]</t>
  </si>
  <si>
    <t>Agriculture and Agricultural Real Estate Loans Portfolio Segment [Member] | Risk Grade Rating 5 [Member]</t>
  </si>
  <si>
    <t>Agriculture and Agricultural Real Estate Loans Portfolio Segment [Member] | Risk Grade Rating 5.5 [Member]</t>
  </si>
  <si>
    <t>Agriculture and Agricultural Real Estate Loans Portfolio Segment [Member] | Risk Grade Rating 6 [Member]</t>
  </si>
  <si>
    <t>Agriculture and Agricultural Real Estate Loans Portfolio Segment [Member] | Risk Grade Rating 7 [Member]</t>
  </si>
  <si>
    <t>Agriculture and Agricultural Real Estate Loans Portfolio Segment [Member] | Risk Grade Rating 8 [Member]</t>
  </si>
  <si>
    <t>Agriculture and Agricultural Real Estate Loans Portfolio Segment [Member] | Risk Grade Rating 9 [Member]</t>
  </si>
  <si>
    <t>Agriculture and Agricultural Real Estate Loans Portfolio Segment [Member] | Performing Financial Instruments [Member]</t>
  </si>
  <si>
    <t>Agriculture and Agricultural Real Estate Loans Portfolio Segment [Member] | Nonperforming Financial Instruments [Member]</t>
  </si>
  <si>
    <t>Commercial Portfolio Segment [Member] | Not Rated [Member]</t>
  </si>
  <si>
    <t>Commercial Portfolio Segment [Member] | Risk Grade Rating 1 [Member]</t>
  </si>
  <si>
    <t>Commercial Portfolio Segment [Member] | Risk Rating Grade 2 [Member]</t>
  </si>
  <si>
    <t>Commercial Portfolio Segment [Member] | Risk Grade Rating 3 [Member]</t>
  </si>
  <si>
    <t>Commercial Portfolio Segment [Member] | Risk Grade Rating 4 [Member]</t>
  </si>
  <si>
    <t>Commercial Portfolio Segment [Member] | Risk Grade Rating 4.5 [Member]</t>
  </si>
  <si>
    <t>Commercial Portfolio Segment [Member] | Risk Grade Rating 5 [Member]</t>
  </si>
  <si>
    <t>Commercial Portfolio Segment [Member] | Risk Grade Rating 5.5 [Member]</t>
  </si>
  <si>
    <t>Commercial Portfolio Segment [Member] | Risk Grade Rating 6 [Member]</t>
  </si>
  <si>
    <t>Commercial Portfolio Segment [Member] | Risk Grade Rating 7 [Member]</t>
  </si>
  <si>
    <t>Commercial Portfolio Segment [Member] | Risk Grade Rating 8 [Member]</t>
  </si>
  <si>
    <t>Commercial Portfolio Segment [Member] | Risk Grade Rating 9 [Member]</t>
  </si>
  <si>
    <t>Commercial Portfolio Segment [Member] | Performing Financial Instruments [Member]</t>
  </si>
  <si>
    <t>Commercial Portfolio Segment [Member] | Nonperforming Financial Instruments [Member]</t>
  </si>
  <si>
    <t>Commercial Real Estate Portfolio Segment [Member] | Not Rated [Member]</t>
  </si>
  <si>
    <t>Commercial Real Estate Portfolio Segment [Member] | Risk Grade Rating 1 [Member]</t>
  </si>
  <si>
    <t>Commercial Real Estate Portfolio Segment [Member] | Risk Rating Grade 2 [Member]</t>
  </si>
  <si>
    <t>Commercial Real Estate Portfolio Segment [Member] | Risk Grade Rating 3 [Member]</t>
  </si>
  <si>
    <t>Commercial Real Estate Portfolio Segment [Member] | Risk Grade Rating 4 [Member]</t>
  </si>
  <si>
    <t>Commercial Real Estate Portfolio Segment [Member] | Risk Grade Rating 4.5 [Member]</t>
  </si>
  <si>
    <t>Commercial Real Estate Portfolio Segment [Member] | Risk Grade Rating 5 [Member]</t>
  </si>
  <si>
    <t>Commercial Real Estate Portfolio Segment [Member] | Risk Grade Rating 5.5 [Member]</t>
  </si>
  <si>
    <t>Commercial Real Estate Portfolio Segment [Member] | Risk Grade Rating 6 [Member]</t>
  </si>
  <si>
    <t>Commercial Real Estate Portfolio Segment [Member] | Risk Grade Rating 7 [Member]</t>
  </si>
  <si>
    <t>Commercial Real Estate Portfolio Segment [Member] | Risk Grade Rating 8 [Member]</t>
  </si>
  <si>
    <t>Commercial Real Estate Portfolio Segment [Member] | Risk Grade Rating 9 [Member]</t>
  </si>
  <si>
    <t>Commercial Real Estate Portfolio Segment [Member] | Performing Financial Instruments [Member]</t>
  </si>
  <si>
    <t>Commercial Real Estate Portfolio Segment [Member] | Nonperforming Financial Instruments [Member]</t>
  </si>
  <si>
    <t>Construction Real Estate Portfolio Segment [Member] | Not Rated [Member]</t>
  </si>
  <si>
    <t>Construction Real Estate Portfolio Segment [Member] | Risk Grade Rating 1 [Member]</t>
  </si>
  <si>
    <t>Construction Real Estate Portfolio Segment [Member] | Risk Rating Grade 2 [Member]</t>
  </si>
  <si>
    <t>Construction Real Estate Portfolio Segment [Member] | Risk Grade Rating 3 [Member]</t>
  </si>
  <si>
    <t>Construction Real Estate Portfolio Segment [Member] | Risk Grade Rating 4 [Member]</t>
  </si>
  <si>
    <t>Construction Real Estate Portfolio Segment [Member] | Risk Grade Rating 4.5 [Member]</t>
  </si>
  <si>
    <t>Construction Real Estate Portfolio Segment [Member] | Risk Grade Rating 5 [Member]</t>
  </si>
  <si>
    <t>Construction Real Estate Portfolio Segment [Member] | Risk Grade Rating 5.5 [Member]</t>
  </si>
  <si>
    <t>Construction Real Estate Portfolio Segment [Member] | Risk Grade Rating 6 [Member]</t>
  </si>
  <si>
    <t>Construction Real Estate Portfolio Segment [Member] | Risk Grade Rating 7 [Member]</t>
  </si>
  <si>
    <t>Construction Real Estate Portfolio Segment [Member] | Risk Grade Rating 8 [Member]</t>
  </si>
  <si>
    <t>Construction Real Estate Portfolio Segment [Member] | Risk Grade Rating 9 [Member]</t>
  </si>
  <si>
    <t>Construction Real Estate Portfolio Segment [Member] | Performing Financial Instruments [Member]</t>
  </si>
  <si>
    <t>Construction Real Estate Portfolio Segment [Member] | Nonperforming Financial Instruments [Member]</t>
  </si>
  <si>
    <t>Residential Portfolio Segment [Member] | Not Rated [Member]</t>
  </si>
  <si>
    <t>Residential Portfolio Segment [Member] | Risk Grade Rating 1 [Member]</t>
  </si>
  <si>
    <t>Residential Portfolio Segment [Member] | Risk Rating Grade 2 [Member]</t>
  </si>
  <si>
    <t>Residential Portfolio Segment [Member] | Risk Grade Rating 3 [Member]</t>
  </si>
  <si>
    <t>Residential Portfolio Segment [Member] | Risk Grade Rating 4 [Member]</t>
  </si>
  <si>
    <t>Residential Portfolio Segment [Member] | Risk Grade Rating 4.5 [Member]</t>
  </si>
  <si>
    <t>Residential Portfolio Segment [Member] | Risk Grade Rating 5 [Member]</t>
  </si>
  <si>
    <t>Residential Portfolio Segment [Member] | Risk Grade Rating 5.5 [Member]</t>
  </si>
  <si>
    <t>Residential Portfolio Segment [Member] | Risk Grade Rating 6 [Member]</t>
  </si>
  <si>
    <t>Residential Portfolio Segment [Member] | Risk Grade Rating 7 [Member]</t>
  </si>
  <si>
    <t>Residential Portfolio Segment [Member] | Risk Grade Rating 8 [Member]</t>
  </si>
  <si>
    <t>Residential Portfolio Segment [Member] | Risk Grade Rating 9 [Member]</t>
  </si>
  <si>
    <t>Residential Portfolio Segment [Member] | Performing Financial Instruments [Member]</t>
  </si>
  <si>
    <t>Residential Portfolio Segment [Member] | Nonperforming Financial Instruments [Member]</t>
  </si>
  <si>
    <t>Consumer and Other Portfolio Segment [Member] | Not Rated [Member]</t>
  </si>
  <si>
    <t>Consumer and Other Portfolio Segment [Member] | Risk Grade Rating 1 [Member]</t>
  </si>
  <si>
    <t>Consumer and Other Portfolio Segment [Member] | Risk Rating Grade 2 [Member]</t>
  </si>
  <si>
    <t>Consumer and Other Portfolio Segment [Member] | Risk Grade Rating 3 [Member]</t>
  </si>
  <si>
    <t>Consumer and Other Portfolio Segment [Member] | Risk Grade Rating 4 [Member]</t>
  </si>
  <si>
    <t>Consumer and Other Portfolio Segment [Member] | Risk Grade Rating 4.5 [Member]</t>
  </si>
  <si>
    <t>Consumer and Other Portfolio Segment [Member] | Risk Grade Rating 5 [Member]</t>
  </si>
  <si>
    <t>Consumer and Other Portfolio Segment [Member] | Risk Grade Rating 5.5 [Member]</t>
  </si>
  <si>
    <t>Consumer and Other Portfolio Segment [Member] | Risk Grade Rating 6 [Member]</t>
  </si>
  <si>
    <t>Consumer and Other Portfolio Segment [Member] | Risk Grade Rating 7 [Member]</t>
  </si>
  <si>
    <t>Consumer and Other Portfolio Segment [Member] | Risk Grade Rating 8 [Member]</t>
  </si>
  <si>
    <t>Consumer and Other Portfolio Segment [Member] | Risk Grade Rating 9 [Member]</t>
  </si>
  <si>
    <t>Consumer and Other Portfolio Segment [Member] | Performing Financial Instruments [Member]</t>
  </si>
  <si>
    <t>Consumer and Other Portfolio Segment [Member] | Nonperforming Financial Instruments [Member]</t>
  </si>
  <si>
    <t>Not Rated [Member]</t>
  </si>
  <si>
    <t>Risk Grade Rating 1 [Member]</t>
  </si>
  <si>
    <t>Risk Rating Grade 2 [Member]</t>
  </si>
  <si>
    <t>Risk Grade Rating 3 [Member]</t>
  </si>
  <si>
    <t>Risk Grade Rating 4 [Member]</t>
  </si>
  <si>
    <t>Risk Grade Rating 4.5 [Member]</t>
  </si>
  <si>
    <t>Risk Grade Rating 5 [Member]</t>
  </si>
  <si>
    <t>Risk Grade Rating 5.5 [Member]</t>
  </si>
  <si>
    <t>Risk Grade Rating 6 [Member]</t>
  </si>
  <si>
    <t>Risk Grade Rating 7 [Member]</t>
  </si>
  <si>
    <t>Risk Grade Rating 8 [Member]</t>
  </si>
  <si>
    <t>Risk Grade Rating 9 [Member]</t>
  </si>
  <si>
    <t>Performing Financial Instruments [Member]</t>
  </si>
  <si>
    <t>Note 5 - Allowance for Loan Losses - Past Due Loans (Details) - USD ($) $ in Thousands</t>
  </si>
  <si>
    <t>Financing Receivables, 30 to 59 Days Past Due [Member] | Agriculture and Agricultural Real Estate Loans Portfolio Segment [Member]</t>
  </si>
  <si>
    <t>Total past due</t>
  </si>
  <si>
    <t>Financing Receivables, 30 to 59 Days Past Due [Member] | Commercial Portfolio Segment [Member]</t>
  </si>
  <si>
    <t>Financing Receivables, 30 to 59 Days Past Due [Member] | Commercial Real Estate Portfolio Segment [Member]</t>
  </si>
  <si>
    <t>Financing Receivables, 30 to 59 Days Past Due [Member] | Construction Real Estate Portfolio Segment [Member]</t>
  </si>
  <si>
    <t>Financing Receivables, 30 to 59 Days Past Due [Member] | Residential Portfolio Segment [Member]</t>
  </si>
  <si>
    <t>Financing Receivables, 30 to 59 Days Past Due [Member] | Consumer and Other Portfolio Segment [Member]</t>
  </si>
  <si>
    <t>Financing Receivables, 30 to 59 Days Past Due [Member]</t>
  </si>
  <si>
    <t>Financing Receivables, 60 to 89 Days Past Due [Member] | Agriculture and Agricultural Real Estate Loans Portfolio Segment [Member]</t>
  </si>
  <si>
    <t>Financing Receivables, 60 to 89 Days Past Due [Member] | Commercial Portfolio Segment [Member]</t>
  </si>
  <si>
    <t>Financing Receivables, 60 to 89 Days Past Due [Member] | Commercial Real Estate Portfolio Segment [Member]</t>
  </si>
  <si>
    <t>Financing Receivables, 60 to 89 Days Past Due [Member] | Construction Real Estate Portfolio Segment [Member]</t>
  </si>
  <si>
    <t>Financing Receivables, 60 to 89 Days Past Due [Member] | Residential Portfolio Segment [Member]</t>
  </si>
  <si>
    <t>Financing Receivables, 60 to 89 Days Past Due [Member] | Consumer and Other Portfolio Segment [Member]</t>
  </si>
  <si>
    <t>Financing Receivables, 60 to 89 Days Past Due [Member]</t>
  </si>
  <si>
    <t>Financing Receivables, Equal to Greater than 90 Days Past Due [Member] | Agriculture and Agricultural Real Estate Loans Portfolio Segment [Member]</t>
  </si>
  <si>
    <t>Financing Receivables, Equal to Greater than 90 Days Past Due [Member] | Commercial Portfolio Segment [Member]</t>
  </si>
  <si>
    <t>Financing Receivables, Equal to Greater than 90 Days Past Due [Member] | Commercial Real Estate Portfolio Segment [Member]</t>
  </si>
  <si>
    <t>Financing Receivables, Equal to Greater than 90 Days Past Due [Member] | Construction Real Estate Portfolio Segment [Member]</t>
  </si>
  <si>
    <t>Financing Receivables, Equal to Greater than 90 Days Past Due [Member] | Residential Portfolio Segment [Member]</t>
  </si>
  <si>
    <t>Financing Receivables, Equal to Greater than 90 Days Past Due [Member] | Consumer and Other Portfolio Segment [Member]</t>
  </si>
  <si>
    <t>Financing Receivables, Equal to Greater than 90 Days Past Due [Member]</t>
  </si>
  <si>
    <t>Current past due</t>
  </si>
  <si>
    <t>Recorded investment &gt;90 days past due and accruing</t>
  </si>
  <si>
    <t>Note 5 - Allowance for Loan Losses - Non-accrual Loans (Details) - USD ($) $ in Thousands</t>
  </si>
  <si>
    <t>Note 5 - Allowance for Loan Losses - Impaired Loans (Details) - USD ($) $ in Thousands</t>
  </si>
  <si>
    <t>Recorded investment - without allowance</t>
  </si>
  <si>
    <t>Unpaid principal balance - without allowance</t>
  </si>
  <si>
    <t>Average recorded investment - without allowance</t>
  </si>
  <si>
    <t>Interest income recognized without allowance</t>
  </si>
  <si>
    <t>Recorded investment - with allowance</t>
  </si>
  <si>
    <t>Unpaid principal balance - with allowance</t>
  </si>
  <si>
    <t>Related allowance</t>
  </si>
  <si>
    <t>Average recorded investment - with allowance</t>
  </si>
  <si>
    <t>Interest income recognized with allowance</t>
  </si>
  <si>
    <t>Impaired Loans</t>
  </si>
  <si>
    <t>Unpaid principal balance</t>
  </si>
  <si>
    <t>Average recorded investment</t>
  </si>
  <si>
    <t>Interest income recognized</t>
  </si>
  <si>
    <t>Note 5 - Allowance for Loan Losses - Troubled Debt Restructurings (Details) $ in Thousands</t>
  </si>
  <si>
    <t>Number of contracts</t>
  </si>
  <si>
    <t>Pre-modification recorded principal balance</t>
  </si>
  <si>
    <t>Post-modification recorded principal balance</t>
  </si>
  <si>
    <t>Note 6 - Investment Securities (Details Textual)</t>
  </si>
  <si>
    <t>Other than Temporary Impairment Losses, Investments</t>
  </si>
  <si>
    <t>Available-for-sale, Securities in Unrealized Loss Positions, Qualitative Disclosure, Number of Positions</t>
  </si>
  <si>
    <t>Note 6 - Investment Securities - Held to Maturity Securities (Details) - USD ($) $ in Thousands</t>
  </si>
  <si>
    <t>US States and Political Subdivisions Debt Securities [Member]</t>
  </si>
  <si>
    <t>Held to maturity, gross unrealized gains</t>
  </si>
  <si>
    <t>Held to maturity, gross unrealized losses</t>
  </si>
  <si>
    <t>Held to Maturity Securities</t>
  </si>
  <si>
    <t>Corporate Debt Securities [Member]</t>
  </si>
  <si>
    <t>Note 6 - Investment Securities - Available for Sale Securities (Details) - USD ($) $ in Thousands</t>
  </si>
  <si>
    <t>US Treasury and Government [Member]</t>
  </si>
  <si>
    <t>Available for sale securities, amortized cost</t>
  </si>
  <si>
    <t>Available for sale securities, gross unrealized gains</t>
  </si>
  <si>
    <t>Available for sale securities, gross unrealized losses</t>
  </si>
  <si>
    <t>Mortgage-backed Securities, Issued by US Government Sponsored Enterprises [Member]</t>
  </si>
  <si>
    <t>Other Debt Obligations [Member]</t>
  </si>
  <si>
    <t>Equity Securities [Member]</t>
  </si>
  <si>
    <t>Note 6 - Investment Securities - Amortized Cost and Estimated Market Values of Securities (Details) - USD ($) $ in Thousands</t>
  </si>
  <si>
    <t>Contractual maturity in</t>
  </si>
  <si>
    <t>1 year or less, amortized cost</t>
  </si>
  <si>
    <t>1 year or less, estimated market value</t>
  </si>
  <si>
    <t>After 1 year through five years, amortized cost</t>
  </si>
  <si>
    <t>After 1 year through five years, estimated market value</t>
  </si>
  <si>
    <t>After 5 years through 10 years, amortized cost</t>
  </si>
  <si>
    <t>After 5 years through 10 years, estimated market value</t>
  </si>
  <si>
    <t>After 10 years, amortized cost</t>
  </si>
  <si>
    <t>After 10 years, estimated market value</t>
  </si>
  <si>
    <t>Total, amortized cost</t>
  </si>
  <si>
    <t>Total, estimated market value</t>
  </si>
  <si>
    <t>Mortgage Backed Securities, amortized cost</t>
  </si>
  <si>
    <t>Mortgage Backed Securities</t>
  </si>
  <si>
    <t>Mortgage Backed Securities, estimated market value</t>
  </si>
  <si>
    <t>Securities with no stated maturity, amortized cost</t>
  </si>
  <si>
    <t>Securities with no stated maturity, estimated market value</t>
  </si>
  <si>
    <t>Securities with no stated maturity</t>
  </si>
  <si>
    <t>Note 6 - Investment Securities - Securities in Continuous Unrealized Loss Position (Details) - USD ($) $ in Thousand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7 - Fair Value of Financial Instruments (Details Textual) - USD ($)</t>
  </si>
  <si>
    <t>Fair Value, Inputs, Level 3 [Member] | Fair Value, Measurements, Recurring [Member]</t>
  </si>
  <si>
    <t>Assets, Fair Value Disclosure</t>
  </si>
  <si>
    <t>Proceeds from Sale of Available-for-sale Securities</t>
  </si>
  <si>
    <t>Payments to Acquire Available-for-sale Securities</t>
  </si>
  <si>
    <t>Note 7 - Fair Value of Financial Instruments - Financial Assets and Liabilities Measured at Fair Value on a Recurring Basis (Details) - USD ($) $ in Thousands</t>
  </si>
  <si>
    <t>Reported Value Measurement [Member] | Fair Value, Measurements, Recurring [Member] | US States and Political Subdivisions Debt Securities [Member]</t>
  </si>
  <si>
    <t>Reported Value Measurement [Member] | Fair Value, Measurements, Recurring [Member] | Corporate Debt Securities [Member]</t>
  </si>
  <si>
    <t>Reported Value Measurement [Member] | Fair Value, Measurements, Recurring [Member] | US Treasury and Government [Member]</t>
  </si>
  <si>
    <t>Reported Value Measurement [Member] | Fair Value, Measurements, Recurring [Member] | Mortgage-backed Securities, Issued by US Government Sponsored Enterprises [Member]</t>
  </si>
  <si>
    <t>Reported Value Measurement [Member] | Fair Value, Measurements, Recurring [Member] | Collateralized Mortgage Backed Securities [Member]</t>
  </si>
  <si>
    <t>Reported Value Measurement [Member] | Fair Value, Measurements, Recurring [Member] | Other Debt Obligations [Member]</t>
  </si>
  <si>
    <t>Reported Value Measurement [Member] | Fair Value, Measurements, Recurring [Member] | Equity Securities [Member]</t>
  </si>
  <si>
    <t>Reported Value Measurement [Member] | Fair Value, Measurements, Recurring [Member]</t>
  </si>
  <si>
    <t>Time Deposits in Other Banks</t>
  </si>
  <si>
    <t>Federal Home Loan Bank Stock</t>
  </si>
  <si>
    <t>Loans Held for Sale</t>
  </si>
  <si>
    <t>Loans, net</t>
  </si>
  <si>
    <t>Accrued Interest Receivable</t>
  </si>
  <si>
    <t>Noninterest Bearing Deposits</t>
  </si>
  <si>
    <t>Interest Bearings Deposits</t>
  </si>
  <si>
    <t>Accrued Interest Payable</t>
  </si>
  <si>
    <t>Repurchase Agreements</t>
  </si>
  <si>
    <t>Estimate of Fair Value Measurement [Member] | Fair Value, Measurements, Recurring [Member] | Fair Value, Inputs, Level 1 [Member] | US States and Political Subdivisions Debt Securities [Member]</t>
  </si>
  <si>
    <t>Estimate of Fair Value Measurement [Member] | Fair Value, Measurements, Recurring [Member] | Fair Value, Inputs, Level 1 [Member] | Corporate Debt Securities [Member]</t>
  </si>
  <si>
    <t>Estimate of Fair Value Measurement [Member] | Fair Value, Measurements, Recurring [Member] | Fair Value, Inputs, Level 1 [Member] | US Treasury and Government [Member]</t>
  </si>
  <si>
    <t>Estimate of Fair Value Measurement [Member] | Fair Value, Measurements, Recurring [Member] | Fair Value, Inputs, Level 1 [Member] | Mortgage-backed Securities, Issued by US Government Sponsored Enterprises [Member]</t>
  </si>
  <si>
    <t>Estimate of Fair Value Measurement [Member] | Fair Value, Measurements, Recurring [Member] | Fair Value, Inputs, Level 1 [Member] | Collateralized Mortgage Backed Securities [Member]</t>
  </si>
  <si>
    <t>Estimate of Fair Value Measurement [Member] | Fair Value, Measurements, Recurring [Member] | Fair Value, Inputs, Level 1 [Member] | Other Debt Obligations [Member]</t>
  </si>
  <si>
    <t>Estimate of Fair Value Measurement [Member] | Fair Value, Measurements, Recurring [Member] | Fair Value, Inputs, Level 1 [Member] | Equity Securities [Member]</t>
  </si>
  <si>
    <t>Estimate of Fair Value Measurement [Member] | Fair Value, Measurements, Recurring [Member] | Fair Value, Inputs, Level 1 [Member]</t>
  </si>
  <si>
    <t>Estimate of Fair Value Measurement [Member] | Fair Value, Measurements, Recurring [Member] | Fair Value, Inputs, Level 2 [Member] | US States and Political Subdivisions Debt Securities [Member]</t>
  </si>
  <si>
    <t>Estimate of Fair Value Measurement [Member] | Fair Value, Measurements, Recurring [Member] | Fair Value, Inputs, Level 2 [Member] | Corporate Debt Securities [Member]</t>
  </si>
  <si>
    <t>Estimate of Fair Value Measurement [Member] | Fair Value, Measurements, Recurring [Member] | Fair Value, Inputs, Level 2 [Member] | US Treasury and Government [Member]</t>
  </si>
  <si>
    <t>Estimate of Fair Value Measurement [Member] | Fair Value, Measurements, Recurring [Member] | Fair Value, Inputs, Level 2 [Member] | Mortgage-backed Securities, Issued by US Government Sponsored Enterprises [Member]</t>
  </si>
  <si>
    <t>Estimate of Fair Value Measurement [Member] | Fair Value, Measurements, Recurring [Member] | Fair Value, Inputs, Level 2 [Member] | Collateralized Mortgage Backed Securities [Member]</t>
  </si>
  <si>
    <t>Estimate of Fair Value Measurement [Member] | Fair Value, Measurements, Recurring [Member] | Fair Value, Inputs, Level 2 [Member] | Other Debt Obligations [Member]</t>
  </si>
  <si>
    <t>Estimate of Fair Value Measurement [Member] | Fair Value, Measurements, Recurring [Member] | Fair Value, Inputs, Level 2 [Member] | Equity Securities [Member]</t>
  </si>
  <si>
    <t>Estimate of Fair Value Measurement [Member] | Fair Value, Measurements, Recurring [Member] | Fair Value, Inputs, Level 2 [Member]</t>
  </si>
  <si>
    <t>Estimate of Fair Value Measurement [Member] | Fair Value, Measurements, Recurring [Member] | Fair Value, Inputs, Level 3 [Member] | US States and Political Subdivisions Debt Securities [Member]</t>
  </si>
  <si>
    <t>Estimate of Fair Value Measurement [Member] | Fair Value, Measurements, Recurring [Member] | Fair Value, Inputs, Level 3 [Member] | Corporate Debt Securities [Member]</t>
  </si>
  <si>
    <t>Estimate of Fair Value Measurement [Member] | Fair Value, Measurements, Recurring [Member] | Fair Value, Inputs, Level 3 [Member] | US Treasury and Government [Member]</t>
  </si>
  <si>
    <t>Estimate of Fair Value Measurement [Member] | Fair Value, Measurements, Recurring [Member] | Fair Value, Inputs, Level 3 [Member] | Mortgage-backed Securities, Issued by US Government Sponsored Enterprises [Member]</t>
  </si>
  <si>
    <t>Estimate of Fair Value Measurement [Member] | Fair Value, Measurements, Recurring [Member] | Fair Value, Inputs, Level 3 [Member] | Collateralized Mortgage Backed Securities [Member]</t>
  </si>
  <si>
    <t>Estimate of Fair Value Measurement [Member] | Fair Value, Measurements, Recurring [Member] | Fair Value, Inputs, Level 3 [Member] | Other Debt Obligations [Member]</t>
  </si>
  <si>
    <t>Estimate of Fair Value Measurement [Member] | Fair Value, Measurements, Recurring [Member] | Fair Value, Inputs, Level 3 [Member] | Equity Securities [Member]</t>
  </si>
  <si>
    <t>Estimate of Fair Value Measurement [Member] | Fair Value, Measurements, Recurring [Member] | Fair Value, Inputs, Level 3 [Member]</t>
  </si>
  <si>
    <t>Estimate of Fair Value Measurement [Member] | Fair Value, Measurements, Recurring [Member] | US States and Political Subdivisions Debt Securities [Member]</t>
  </si>
  <si>
    <t>Estimate of Fair Value Measurement [Member] | Fair Value, Measurements, Recurring [Member] | Corporate Debt Securities [Member]</t>
  </si>
  <si>
    <t>Estimate of Fair Value Measurement [Member] | Fair Value, Measurements, Recurring [Member] | US Treasury and Government [Member]</t>
  </si>
  <si>
    <t>Estimate of Fair Value Measurement [Member] | Fair Value, Measurements, Recurring [Member] | Mortgage-backed Securities, Issued by US Government Sponsored Enterprises [Member]</t>
  </si>
  <si>
    <t>Estimate of Fair Value Measurement [Member] | Fair Value, Measurements, Recurring [Member] | Collateralized Mortgage Backed Securities [Member]</t>
  </si>
  <si>
    <t>Estimate of Fair Value Measurement [Member] | Fair Value, Measurements, Recurring [Member] | Other Debt Obligations [Member]</t>
  </si>
  <si>
    <t>Estimate of Fair Value Measurement [Member] | Fair Value, Measurements, Recurring [Member] | Equity Securities [Member]</t>
  </si>
  <si>
    <t>Estimate of Fair Value Measurement [Member] | Fair Value, Measurements, Recurring [Member]</t>
  </si>
  <si>
    <t>Note 7 - Fair Value of Financial Instruments - Assets Measure at Fair Value on a Nonrecurring Basis (Details) - USD ($) $ in Thousands</t>
  </si>
  <si>
    <t>Fair Value, Measurements, Nonrecurring [Member] | Fair Value, Inputs, Level 1 [Member]</t>
  </si>
  <si>
    <t>Fair Value, Measurements, Nonrecurring [Member] | Fair Value, Inputs, Level 2 [Member]</t>
  </si>
  <si>
    <t>Fair Value, Measurements, Nonrecurring [Member] | Fair Value, Inputs, Level 3 [Member]</t>
  </si>
  <si>
    <t>Note 8 - Financial Instruments with Off-balance Sheet Risk (Details Textual)</t>
  </si>
  <si>
    <t>Home Equity Line of Credit [Member]</t>
  </si>
  <si>
    <t>Line of Credit Facility, Expiration Period</t>
  </si>
  <si>
    <t>Note 8 - Financial Instruments with Off-balance Sheet Risk - Off-balance Sheet Credit Risk Financial Instruments (Details) - USD ($) $ in Thousands</t>
  </si>
  <si>
    <t>Commitments to Extend Credit - Commercial Lines of Credit [Member]</t>
  </si>
  <si>
    <t>Off-balance sheet credit risks</t>
  </si>
  <si>
    <t>Commitments to Extend Credit - Credit Card Lines of Credit [Member]</t>
  </si>
  <si>
    <t>Commitments to Extend Credit - Home Equity Lines of Credit [Member]</t>
  </si>
  <si>
    <t>Standby Letters of Credit and Financial Guarantees [Member]</t>
  </si>
  <si>
    <t>All Other Off-Balance Sheet Commit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1823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22737263</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2</v>
      </c>
      <c s="2" r="B1" t="s">
        <v>1</v>
      </c>
    </row>
    <row r="2" spans="1:2">
      <c s="2" r="B2" t="s">
        <v>2</v>
      </c>
    </row>
    <row r="3" spans="1:2">
      <c s="3" r="A3" t="s">
        <v>186</v>
      </c>
    </row>
    <row r="4" spans="1:2">
      <c s="4" r="A4" t="s">
        <v>193</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86</v>
      </c>
    </row>
    <row r="4" spans="1:2">
      <c s="4" r="A4" t="s">
        <v>196</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8</v>
      </c>
      <c s="2" r="B1" t="s">
        <v>1</v>
      </c>
    </row>
    <row r="2" spans="1:2">
      <c s="2" r="B2" t="s">
        <v>2</v>
      </c>
    </row>
    <row r="3" spans="1:2">
      <c s="3" r="A3" t="s">
        <v>186</v>
      </c>
    </row>
    <row r="4" spans="1:2">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86</v>
      </c>
    </row>
    <row r="4" spans="1:2">
      <c s="4" r="A4" t="s">
        <v>202</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4</v>
      </c>
      <c s="2" r="B1" t="s">
        <v>1</v>
      </c>
    </row>
    <row r="2" spans="1:2">
      <c s="2" r="B2" t="s">
        <v>2</v>
      </c>
    </row>
    <row r="3" spans="1:2">
      <c s="3" r="A3" t="s">
        <v>186</v>
      </c>
    </row>
    <row r="4" spans="1:2">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07</v>
      </c>
      <c s="2" r="B1" t="s">
        <v>1</v>
      </c>
    </row>
    <row r="2" spans="1:2">
      <c s="2" r="B2" t="s">
        <v>2</v>
      </c>
    </row>
    <row r="3" spans="1:2">
      <c s="3" r="A3" t="s">
        <v>186</v>
      </c>
    </row>
    <row r="4" spans="1:2">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210</v>
      </c>
      <c s="2" r="B1" t="s">
        <v>1</v>
      </c>
    </row>
    <row r="2" spans="1:2">
      <c s="2" r="B2" t="s">
        <v>2</v>
      </c>
    </row>
    <row r="3" spans="1:2">
      <c s="3" r="A3" t="s">
        <v>211</v>
      </c>
    </row>
    <row r="4" spans="1:2">
      <c s="4" r="A4" t="s">
        <v>212</v>
      </c>
      <c s="4" r="B4" t="s">
        <v>213</v>
      </c>
    </row>
    <row r="5" spans="1:2">
      <c s="4" r="A5" t="s">
        <v>214</v>
      </c>
      <c s="4" r="B5" t="s">
        <v>215</v>
      </c>
    </row>
    <row r="6" spans="1:2">
      <c s="4" r="A6" t="s">
        <v>216</v>
      </c>
      <c s="4" r="B6" t="s">
        <v>217</v>
      </c>
    </row>
    <row r="7" spans="1:2">
      <c s="4" r="A7" t="s">
        <v>218</v>
      </c>
      <c s="4" r="B7" t="s">
        <v>219</v>
      </c>
    </row>
    <row r="8" spans="1:2">
      <c s="4" r="A8" t="s">
        <v>220</v>
      </c>
      <c s="4" r="B8"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223</v>
      </c>
    </row>
    <row r="4" spans="1:2">
      <c s="4" r="A4" t="s">
        <v>227</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29</v>
      </c>
      <c s="2" r="B1" t="s">
        <v>1</v>
      </c>
    </row>
    <row r="2" spans="1:2">
      <c s="2" r="B2" t="s">
        <v>2</v>
      </c>
    </row>
    <row r="3" spans="1:2">
      <c s="3" r="A3" t="s">
        <v>223</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6122</v>
      </c>
      <c s="7" r="C3" t="n">
        <v>14996</v>
      </c>
    </row>
    <row r="4" spans="1:3">
      <c s="4" r="A4" t="s">
        <v>33</v>
      </c>
      <c s="6" r="B4" t="n">
        <v>44779</v>
      </c>
      <c s="6" r="C4" t="n">
        <v>64554</v>
      </c>
    </row>
    <row r="5" spans="1:3">
      <c s="4" r="A5" t="s">
        <v>34</v>
      </c>
      <c s="6" r="B5" t="n">
        <v>60901</v>
      </c>
      <c s="6" r="C5" t="n">
        <v>79550</v>
      </c>
    </row>
    <row r="6" spans="1:3">
      <c s="4" r="A6" t="s">
        <v>35</v>
      </c>
      <c s="6" r="B6" t="n">
        <v>19196</v>
      </c>
      <c s="6" r="C6" t="n">
        <v>5500</v>
      </c>
    </row>
    <row r="7" spans="1:3">
      <c s="4" r="A7" t="s">
        <v>36</v>
      </c>
      <c s="6" r="B7" t="n">
        <v>42685</v>
      </c>
      <c s="6" r="C7" t="n">
        <v>41282</v>
      </c>
    </row>
    <row r="8" spans="1:3">
      <c s="4" r="A8" t="s">
        <v>37</v>
      </c>
      <c s="6" r="B8" t="n">
        <v>465610</v>
      </c>
      <c s="6" r="C8" t="n">
        <v>496859</v>
      </c>
    </row>
    <row r="9" spans="1:3">
      <c s="4" r="A9" t="s">
        <v>38</v>
      </c>
      <c s="6" r="B9" t="n">
        <v>4148</v>
      </c>
      <c s="6" r="C9" t="n">
        <v>4148</v>
      </c>
    </row>
    <row r="10" spans="1:3">
      <c s="4" r="A10" t="s">
        <v>39</v>
      </c>
      <c s="6" r="B10" t="n">
        <v>636</v>
      </c>
      <c s="6" r="C10" t="n">
        <v>1477</v>
      </c>
    </row>
    <row r="11" spans="1:3">
      <c s="4" r="A11" t="s">
        <v>40</v>
      </c>
      <c s="6" r="B11" t="n">
        <v>655809</v>
      </c>
      <c s="6" r="C11" t="n">
        <v>617308</v>
      </c>
    </row>
    <row r="12" spans="1:3">
      <c s="4" r="A12" t="s">
        <v>41</v>
      </c>
      <c s="6" r="B12" t="n">
        <v>-9405</v>
      </c>
      <c s="6" r="C12" t="n">
        <v>-10896</v>
      </c>
    </row>
    <row r="13" spans="1:3">
      <c s="4" r="A13" t="s">
        <v>42</v>
      </c>
      <c s="6" r="B13" t="n">
        <v>646404</v>
      </c>
      <c s="6" r="C13" t="n">
        <v>606412</v>
      </c>
    </row>
    <row r="14" spans="1:3">
      <c s="4" r="A14" t="s">
        <v>43</v>
      </c>
      <c s="6" r="B14" t="n">
        <v>20438</v>
      </c>
      <c s="6" r="C14" t="n">
        <v>23365</v>
      </c>
    </row>
    <row r="15" spans="1:3">
      <c s="4" r="A15" t="s">
        <v>44</v>
      </c>
      <c s="6" r="B15" t="n">
        <v>1686</v>
      </c>
      <c s="6" r="C15" t="n">
        <v>2383</v>
      </c>
    </row>
    <row r="16" spans="1:3">
      <c s="4" r="A16" t="s">
        <v>45</v>
      </c>
      <c s="6" r="B16" t="n">
        <v>54059</v>
      </c>
      <c s="6" r="C16" t="n">
        <v>53093</v>
      </c>
    </row>
    <row r="17" spans="1:3">
      <c s="4" r="A17" t="s">
        <v>46</v>
      </c>
      <c s="6" r="B17" t="n">
        <v>27263</v>
      </c>
      <c s="6" r="C17" t="n">
        <v>28244</v>
      </c>
    </row>
    <row r="18" spans="1:3">
      <c s="4" r="A18" t="s">
        <v>47</v>
      </c>
      <c s="6" r="B18" t="n">
        <v>1343026</v>
      </c>
      <c s="6" r="C18" t="n">
        <v>1342313</v>
      </c>
    </row>
    <row r="19" spans="1:3">
      <c s="3" r="A19" t="s">
        <v>48</v>
      </c>
    </row>
    <row r="20" spans="1:3">
      <c s="4" r="A20" t="s">
        <v>32</v>
      </c>
      <c s="6" r="B20" t="n">
        <v>285764</v>
      </c>
      <c s="6" r="C20" t="n">
        <v>253795</v>
      </c>
    </row>
    <row r="21" spans="1:3">
      <c s="4" r="A21" t="s">
        <v>49</v>
      </c>
      <c s="6" r="B21" t="n">
        <v>894697</v>
      </c>
      <c s="6" r="C21" t="n">
        <v>911598</v>
      </c>
    </row>
    <row r="22" spans="1:3">
      <c s="4" r="A22" t="s">
        <v>50</v>
      </c>
      <c s="6" r="B22" t="n">
        <v>1180461</v>
      </c>
      <c s="6" r="C22" t="n">
        <v>1165393</v>
      </c>
    </row>
    <row r="23" spans="1:3">
      <c s="4" r="A23" t="s">
        <v>51</v>
      </c>
      <c s="4" r="B23" t="s">
        <v>52</v>
      </c>
      <c s="6" r="C23" t="n">
        <v>15000</v>
      </c>
    </row>
    <row r="24" spans="1:3">
      <c s="4" r="A24" t="s">
        <v>53</v>
      </c>
      <c s="6" r="B24" t="n">
        <v>14903</v>
      </c>
      <c s="6" r="C24" t="n">
        <v>14579</v>
      </c>
    </row>
    <row r="25" spans="1:3">
      <c s="4" r="A25" t="s">
        <v>54</v>
      </c>
      <c s="6" r="B25" t="n">
        <v>1195364</v>
      </c>
      <c s="6" r="C25" t="n">
        <v>1194972</v>
      </c>
    </row>
    <row r="26" spans="1:3">
      <c s="3" r="A26" t="s">
        <v>55</v>
      </c>
    </row>
    <row r="27" spans="1:3">
      <c s="4" r="A27" t="s">
        <v>56</v>
      </c>
      <c s="6" r="B27" t="n">
        <v>22474</v>
      </c>
      <c s="6" r="C27" t="n">
        <v>23492</v>
      </c>
    </row>
    <row r="28" spans="1:3">
      <c s="4" r="A28" t="s">
        <v>57</v>
      </c>
      <c s="6" r="B28" t="n">
        <v>123411</v>
      </c>
      <c s="6" r="C28" t="n">
        <v>126214</v>
      </c>
    </row>
    <row r="29" spans="1:3">
      <c s="4" r="A29" t="s">
        <v>58</v>
      </c>
      <c s="6" r="B29" t="n">
        <v>-19</v>
      </c>
      <c s="6" r="C29" t="n">
        <v>-13</v>
      </c>
    </row>
    <row r="30" spans="1:3">
      <c s="4" r="A30" t="s">
        <v>59</v>
      </c>
      <c s="6" r="B30" t="n">
        <v>1796</v>
      </c>
      <c s="6" r="C30" t="n">
        <v>-2352</v>
      </c>
    </row>
    <row r="31" spans="1:3">
      <c s="4" r="A31" t="s">
        <v>60</v>
      </c>
      <c s="6" r="B31" t="n">
        <v>147662</v>
      </c>
      <c s="6" r="C31" t="n">
        <v>147341</v>
      </c>
    </row>
    <row r="32" spans="1:3">
      <c s="4" r="A32" t="s">
        <v>61</v>
      </c>
      <c s="7" r="B32" t="n">
        <v>1343026</v>
      </c>
      <c s="7" r="C32" t="n">
        <v>1342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s="1" r="A1" t="s">
        <v>234</v>
      </c>
      <c s="2" r="B1" t="s">
        <v>1</v>
      </c>
    </row>
    <row r="2" spans="1:2">
      <c s="2" r="B2" t="s">
        <v>2</v>
      </c>
    </row>
    <row r="3" spans="1:2">
      <c s="3" r="A3" t="s">
        <v>223</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45</v>
      </c>
      <c s="4" r="B9"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23</v>
      </c>
    </row>
    <row r="4" spans="1:2">
      <c s="4" r="A4" t="s">
        <v>248</v>
      </c>
      <c s="4" r="B4" t="s">
        <v>249</v>
      </c>
    </row>
    <row r="5" spans="1:2">
      <c s="4" r="A5" t="s">
        <v>250</v>
      </c>
      <c s="4" r="B5" t="s">
        <v>251</v>
      </c>
    </row>
    <row r="6" spans="1:2">
      <c s="4" r="A6" t="s">
        <v>252</v>
      </c>
      <c s="4" r="B6" t="s">
        <v>253</v>
      </c>
    </row>
    <row r="7" spans="1:2">
      <c s="4" r="A7" t="s">
        <v>254</v>
      </c>
      <c s="4" r="B7"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23</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1</v>
      </c>
      <c s="2" r="B1" t="s">
        <v>1</v>
      </c>
    </row>
    <row r="2" spans="1:2">
      <c s="2" r="B2" t="s">
        <v>2</v>
      </c>
    </row>
    <row r="3" spans="1:2">
      <c s="3" r="A3" t="s">
        <v>223</v>
      </c>
    </row>
    <row r="4" spans="1:2">
      <c s="4" r="A4" t="s">
        <v>262</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4"/>
  </cols>
  <sheetData>
    <row r="1" spans="1:2">
      <c s="1" r="A1" t="s">
        <v>264</v>
      </c>
      <c s="2" r="B1" t="s">
        <v>2</v>
      </c>
    </row>
    <row r="2" spans="1:2">
      <c s="4" r="A2" t="s">
        <v>265</v>
      </c>
    </row>
    <row r="3" spans="1:2">
      <c s="4" r="A3" t="s">
        <v>266</v>
      </c>
      <c s="6" r="B3" t="n">
        <v>1</v>
      </c>
    </row>
    <row r="4" spans="1:2">
      <c s="4" r="A4" t="s">
        <v>267</v>
      </c>
    </row>
    <row r="5" spans="1:2">
      <c s="4" r="A5" t="s">
        <v>268</v>
      </c>
      <c s="6" r="B5" t="n">
        <v>14</v>
      </c>
    </row>
    <row r="6" spans="1:2">
      <c s="4" r="A6" t="s">
        <v>269</v>
      </c>
    </row>
    <row r="7" spans="1:2">
      <c s="4" r="A7" t="s">
        <v>266</v>
      </c>
      <c s="6" r="B7" t="n">
        <v>1</v>
      </c>
    </row>
    <row r="8" spans="1:2">
      <c s="4" r="A8" t="s">
        <v>268</v>
      </c>
      <c s="6" r="B8" t="n">
        <v>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0</v>
      </c>
      <c s="2" r="B1" t="s">
        <v>68</v>
      </c>
      <c s="2" r="D1" t="s">
        <v>1</v>
      </c>
    </row>
    <row r="2" spans="1:5">
      <c s="2" r="B2" t="s">
        <v>2</v>
      </c>
      <c s="2" r="C2" t="s">
        <v>69</v>
      </c>
      <c s="2" r="D2" t="s">
        <v>2</v>
      </c>
      <c s="2" r="E2" t="s">
        <v>69</v>
      </c>
    </row>
    <row r="3" spans="1:5">
      <c s="4" r="A3" t="s">
        <v>271</v>
      </c>
      <c s="7" r="B3" t="n">
        <v>3687</v>
      </c>
      <c s="7" r="C3" t="n">
        <v>3006</v>
      </c>
      <c s="7" r="D3" t="n">
        <v>10923</v>
      </c>
      <c s="7" r="E3" t="n">
        <v>8068</v>
      </c>
    </row>
    <row r="4" spans="1:5">
      <c s="4" r="A4" t="s">
        <v>272</v>
      </c>
      <c s="6" r="B4" t="n">
        <v>22733134</v>
      </c>
      <c s="6" r="C4" t="n">
        <v>22748974</v>
      </c>
      <c s="6" r="D4" t="n">
        <v>22823682</v>
      </c>
      <c s="6" r="E4" t="n">
        <v>22734952</v>
      </c>
    </row>
    <row r="5" spans="1:5">
      <c s="4" r="A5" t="s">
        <v>273</v>
      </c>
      <c s="8" r="B5" t="n">
        <v>0.16</v>
      </c>
      <c s="8" r="C5" t="n">
        <v>0.13</v>
      </c>
      <c s="8" r="D5" t="n">
        <v>0.48</v>
      </c>
      <c s="8" r="E5" t="n">
        <v>0.35</v>
      </c>
    </row>
    <row r="6" spans="1:5">
      <c s="4" r="A6" t="s">
        <v>274</v>
      </c>
      <c s="6" r="B6" t="n">
        <v>182144</v>
      </c>
      <c s="6" r="C6" t="n">
        <v>200089</v>
      </c>
      <c s="6" r="D6" t="n">
        <v>164682</v>
      </c>
      <c s="6" r="E6" t="n">
        <v>181492</v>
      </c>
    </row>
    <row r="7" spans="1:5">
      <c s="4" r="A7" t="s">
        <v>275</v>
      </c>
      <c s="6" r="B7" t="n">
        <v>22915278</v>
      </c>
      <c s="6" r="C7" t="n">
        <v>22949063</v>
      </c>
      <c s="6" r="D7" t="n">
        <v>22988364</v>
      </c>
      <c s="6" r="E7" t="n">
        <v>22916444</v>
      </c>
    </row>
    <row r="8" spans="1:5">
      <c s="4" r="A8" t="s">
        <v>276</v>
      </c>
      <c s="8" r="B8" t="n">
        <v>0.16</v>
      </c>
      <c s="8" r="C8" t="n">
        <v>0.13</v>
      </c>
      <c s="8" r="D8" t="n">
        <v>0.48</v>
      </c>
      <c s="8" r="E8" t="n">
        <v>0.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77</v>
      </c>
      <c s="2" r="B1" t="s">
        <v>278</v>
      </c>
      <c s="2" r="C1" t="s">
        <v>2</v>
      </c>
      <c s="2" r="D1" t="s">
        <v>69</v>
      </c>
      <c s="2" r="E1" t="s">
        <v>2</v>
      </c>
      <c s="2" r="F1" t="s">
        <v>69</v>
      </c>
    </row>
    <row r="2" spans="1:6">
      <c s="4" r="A2" t="s">
        <v>279</v>
      </c>
    </row>
    <row r="3" spans="1:6">
      <c s="4" r="A3" t="s">
        <v>280</v>
      </c>
      <c s="4" r="B3" t="s">
        <v>281</v>
      </c>
    </row>
    <row r="4" spans="1:6">
      <c s="4" r="A4" t="s">
        <v>282</v>
      </c>
      <c s="6" r="E4" t="n">
        <v>0</v>
      </c>
    </row>
    <row r="5" spans="1:6">
      <c s="4" r="A5" t="s">
        <v>283</v>
      </c>
      <c s="6" r="B5" t="n">
        <v>35000</v>
      </c>
    </row>
    <row r="6" spans="1:6">
      <c s="4" r="A6" t="s">
        <v>284</v>
      </c>
    </row>
    <row r="7" spans="1:6">
      <c s="4" r="A7" t="s">
        <v>285</v>
      </c>
      <c s="6" r="B7" t="n">
        <v>1</v>
      </c>
    </row>
    <row r="8" spans="1:6">
      <c s="4" r="A8" t="s">
        <v>286</v>
      </c>
    </row>
    <row r="9" spans="1:6">
      <c s="4" r="A9" t="s">
        <v>287</v>
      </c>
      <c s="6" r="B9" t="n">
        <v>105500</v>
      </c>
    </row>
    <row r="10" spans="1:6">
      <c s="4" r="A10" t="s">
        <v>288</v>
      </c>
      <c s="4" r="B10" t="s">
        <v>289</v>
      </c>
    </row>
    <row r="11" spans="1:6">
      <c s="4" r="A11" t="s">
        <v>290</v>
      </c>
      <c s="4" r="B11" t="s">
        <v>291</v>
      </c>
    </row>
    <row r="12" spans="1:6">
      <c s="4" r="A12" t="s">
        <v>292</v>
      </c>
    </row>
    <row r="13" spans="1:6">
      <c s="4" r="A13" t="s">
        <v>293</v>
      </c>
      <c s="8" r="B13" t="n">
        <v>8.26</v>
      </c>
    </row>
    <row r="14" spans="1:6">
      <c s="4" r="A14" t="s">
        <v>283</v>
      </c>
      <c s="6" r="B14" t="n">
        <v>5000</v>
      </c>
    </row>
    <row r="15" spans="1:6">
      <c s="4" r="A15" t="s">
        <v>294</v>
      </c>
    </row>
    <row r="16" spans="1:6">
      <c s="4" r="A16" t="s">
        <v>295</v>
      </c>
      <c s="7" r="C16" t="n">
        <v>14000</v>
      </c>
      <c s="7" r="E16" t="n">
        <v>14000</v>
      </c>
    </row>
    <row r="17" spans="1:6">
      <c s="4" r="A17" t="s">
        <v>296</v>
      </c>
    </row>
    <row r="18" spans="1:6">
      <c s="4" r="A18" t="s">
        <v>297</v>
      </c>
      <c s="4" r="B18" t="s">
        <v>298</v>
      </c>
    </row>
    <row r="19" spans="1:6">
      <c s="4" r="A19" t="s">
        <v>299</v>
      </c>
      <c s="4" r="B19" t="s">
        <v>300</v>
      </c>
    </row>
    <row r="20" spans="1:6">
      <c s="4" r="A20" t="s">
        <v>301</v>
      </c>
      <c s="4" r="B20" t="s">
        <v>302</v>
      </c>
    </row>
    <row r="21" spans="1:6">
      <c s="4" r="A21" t="s">
        <v>303</v>
      </c>
    </row>
    <row r="22" spans="1:6">
      <c s="4" r="A22" t="s">
        <v>287</v>
      </c>
      <c s="6" r="E22" t="n">
        <v>105500</v>
      </c>
    </row>
    <row r="23" spans="1:6">
      <c s="4" r="A23" t="s">
        <v>293</v>
      </c>
      <c s="8" r="B23" t="n">
        <v>3.08</v>
      </c>
    </row>
    <row r="24" spans="1:6">
      <c s="4" r="A24" t="s">
        <v>304</v>
      </c>
      <c s="4" r="B24" t="s">
        <v>305</v>
      </c>
    </row>
    <row r="25" spans="1:6">
      <c s="4" r="A25" t="s">
        <v>306</v>
      </c>
      <c s="7" r="C25" t="n">
        <v>1300000</v>
      </c>
      <c s="7" r="E25" t="n">
        <v>1300000</v>
      </c>
    </row>
    <row r="26" spans="1:6">
      <c s="4" r="A26" t="s">
        <v>307</v>
      </c>
      <c s="6" r="C26" t="n">
        <v>142604</v>
      </c>
      <c s="6" r="E26" t="n">
        <v>142604</v>
      </c>
    </row>
    <row r="27" spans="1:6">
      <c s="4" r="A27" t="s">
        <v>308</v>
      </c>
      <c s="8" r="B27" t="n">
        <v>8.26</v>
      </c>
      <c s="8" r="C27" t="n">
        <v>9.050000000000001</v>
      </c>
      <c s="8" r="E27" t="n">
        <v>9.050000000000001</v>
      </c>
    </row>
    <row r="28" spans="1:6">
      <c s="4" r="A28" t="s">
        <v>309</v>
      </c>
      <c s="7" r="C28" t="n">
        <v>162000</v>
      </c>
      <c s="7" r="D28" t="n">
        <v>116000</v>
      </c>
      <c s="7" r="E28" t="n">
        <v>438000</v>
      </c>
      <c s="7" r="F28" t="n">
        <v>29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310</v>
      </c>
      <c s="2" r="B1" t="s">
        <v>1</v>
      </c>
    </row>
    <row r="2" spans="1:2">
      <c s="2" r="B2" t="s">
        <v>311</v>
      </c>
    </row>
    <row r="3" spans="1:2">
      <c s="4" r="A3" t="s">
        <v>312</v>
      </c>
      <c s="6" r="B3" t="n">
        <v>609275</v>
      </c>
    </row>
    <row r="4" spans="1:2">
      <c s="4" r="A4" t="s">
        <v>313</v>
      </c>
      <c s="8" r="B4" t="n">
        <v>4.02</v>
      </c>
    </row>
    <row r="5" spans="1:2">
      <c s="4" r="A5" t="s">
        <v>314</v>
      </c>
      <c s="6" r="B5" t="n">
        <v>105500</v>
      </c>
    </row>
    <row r="6" spans="1:2">
      <c s="4" r="A6" t="s">
        <v>315</v>
      </c>
      <c s="8" r="B6" t="n">
        <v>8.26</v>
      </c>
    </row>
    <row r="7" spans="1:2">
      <c s="4" r="A7" t="s">
        <v>316</v>
      </c>
      <c s="6" r="B7" t="n">
        <v>-209887</v>
      </c>
    </row>
    <row r="8" spans="1:2">
      <c s="4" r="A8" t="s">
        <v>317</v>
      </c>
      <c s="8" r="B8" t="n">
        <v>2.77</v>
      </c>
    </row>
    <row r="9" spans="1:2">
      <c s="4" r="A9" t="s">
        <v>318</v>
      </c>
      <c s="6" r="B9" t="n">
        <v>-8839</v>
      </c>
    </row>
    <row r="10" spans="1:2">
      <c s="4" r="A10" t="s">
        <v>319</v>
      </c>
      <c s="8" r="B10" t="n">
        <v>5.68</v>
      </c>
    </row>
    <row r="11" spans="1:2">
      <c s="4" r="A11" t="s">
        <v>320</v>
      </c>
      <c s="4" r="B11" t="s">
        <v>52</v>
      </c>
    </row>
    <row r="12" spans="1:2">
      <c s="4" r="A12" t="s">
        <v>321</v>
      </c>
      <c s="4" r="B12" t="s">
        <v>52</v>
      </c>
    </row>
    <row r="13" spans="1:2">
      <c s="4" r="A13" t="s">
        <v>322</v>
      </c>
      <c s="6" r="B13" t="n">
        <v>496049</v>
      </c>
    </row>
    <row r="14" spans="1:2">
      <c s="4" r="A14" t="s">
        <v>323</v>
      </c>
      <c s="8" r="B14" t="n">
        <v>5.42</v>
      </c>
    </row>
    <row r="15" spans="1:2">
      <c s="4" r="A15" t="s">
        <v>324</v>
      </c>
      <c s="6" r="B15" t="n">
        <v>281169</v>
      </c>
    </row>
    <row r="16" spans="1:2">
      <c s="4" r="A16" t="s">
        <v>325</v>
      </c>
      <c s="8" r="B16" t="n">
        <v>4.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s="1" r="A1" t="s">
        <v>326</v>
      </c>
      <c s="2" r="B1" t="s">
        <v>1</v>
      </c>
    </row>
    <row r="2" spans="1:2">
      <c s="2" r="B2" t="s">
        <v>327</v>
      </c>
    </row>
    <row r="3" spans="1:2">
      <c s="4" r="A3" t="s">
        <v>328</v>
      </c>
      <c s="7" r="B3" t="n">
        <v>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9</v>
      </c>
      <c s="2" r="B1" t="s">
        <v>2</v>
      </c>
      <c s="2" r="C1" t="s">
        <v>30</v>
      </c>
      <c s="2" r="D1" t="s">
        <v>69</v>
      </c>
    </row>
    <row r="2" spans="1:4">
      <c s="4" r="A2" t="s">
        <v>330</v>
      </c>
    </row>
    <row r="3" spans="1:4">
      <c s="4" r="A3" t="s">
        <v>331</v>
      </c>
      <c s="7" r="B3" t="n">
        <v>217252</v>
      </c>
      <c s="7" r="C3" t="n">
        <v>213989</v>
      </c>
      <c s="7" r="D3" t="n">
        <v>215771</v>
      </c>
    </row>
    <row r="4" spans="1:4">
      <c s="4" r="A4" t="s">
        <v>332</v>
      </c>
    </row>
    <row r="5" spans="1:4">
      <c s="4" r="A5" t="s">
        <v>331</v>
      </c>
      <c s="6" r="B5" t="n">
        <v>272412</v>
      </c>
      <c s="6" r="C5" t="n">
        <v>259139</v>
      </c>
    </row>
    <row r="6" spans="1:4">
      <c s="4" r="A6" t="s">
        <v>333</v>
      </c>
    </row>
    <row r="7" spans="1:4">
      <c s="4" r="A7" t="s">
        <v>331</v>
      </c>
      <c s="6" r="B7" t="n">
        <v>21961</v>
      </c>
      <c s="6" r="C7" t="n">
        <v>19243</v>
      </c>
      <c s="6" r="D7" t="n">
        <v>20140</v>
      </c>
    </row>
    <row r="8" spans="1:4">
      <c s="4" r="A8" t="s">
        <v>334</v>
      </c>
    </row>
    <row r="9" spans="1:4">
      <c s="4" r="A9" t="s">
        <v>331</v>
      </c>
      <c s="6" r="B9" t="n">
        <v>94826</v>
      </c>
      <c s="6" r="C9" t="n">
        <v>84438</v>
      </c>
    </row>
    <row r="10" spans="1:4">
      <c s="4" r="A10" t="s">
        <v>335</v>
      </c>
    </row>
    <row r="11" spans="1:4">
      <c s="4" r="A11" t="s">
        <v>331</v>
      </c>
      <c s="6" r="B11" t="n">
        <v>49358</v>
      </c>
      <c s="6" r="C11" t="n">
        <v>40499</v>
      </c>
      <c s="6" r="D11" t="n">
        <v>38270</v>
      </c>
    </row>
    <row r="12" spans="1:4">
      <c s="4" r="A12" t="s">
        <v>331</v>
      </c>
      <c s="6" r="B12" t="n">
        <v>655809</v>
      </c>
      <c s="6" r="C12" t="n">
        <v>617308</v>
      </c>
      <c s="7" r="D12" t="n">
        <v>623809</v>
      </c>
    </row>
    <row r="13" spans="1:4">
      <c s="4" r="A13" t="s">
        <v>336</v>
      </c>
      <c s="6" r="B13" t="n">
        <v>9405</v>
      </c>
      <c s="6" r="C13" t="n">
        <v>10896</v>
      </c>
    </row>
    <row r="14" spans="1:4">
      <c s="4" r="A14" t="s">
        <v>337</v>
      </c>
      <c s="7" r="B14" t="n">
        <v>646404</v>
      </c>
      <c s="7" r="C14" t="n">
        <v>6064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30</v>
      </c>
    </row>
    <row r="2" spans="1:3">
      <c s="4" r="A2" t="s">
        <v>63</v>
      </c>
      <c s="7" r="B2" t="n">
        <v>0</v>
      </c>
      <c s="7" r="C2" t="n">
        <v>0</v>
      </c>
    </row>
    <row r="3" spans="1:3">
      <c s="4" r="A3" t="s">
        <v>64</v>
      </c>
      <c s="6" r="B3" t="n">
        <v>50000000</v>
      </c>
      <c s="6" r="C3" t="n">
        <v>50000000</v>
      </c>
    </row>
    <row r="4" spans="1:3">
      <c s="4" r="A4" t="s">
        <v>65</v>
      </c>
      <c s="6" r="B4" t="n">
        <v>22736116</v>
      </c>
      <c s="6" r="C4" t="n">
        <v>22790707</v>
      </c>
    </row>
    <row r="5" spans="1:3">
      <c s="4" r="A5" t="s">
        <v>66</v>
      </c>
      <c s="6" r="B5" t="n">
        <v>22736116</v>
      </c>
      <c s="6" r="C5" t="n">
        <v>227907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338</v>
      </c>
      <c s="2" r="B1" t="s">
        <v>2</v>
      </c>
      <c s="2" r="C1" t="s">
        <v>30</v>
      </c>
      <c s="2" r="D1" t="s">
        <v>69</v>
      </c>
    </row>
    <row r="2" spans="1:4">
      <c s="4" r="A2" t="s">
        <v>339</v>
      </c>
    </row>
    <row r="3" spans="1:4">
      <c s="4" r="A3" t="s">
        <v>340</v>
      </c>
      <c s="7" r="B3" t="n">
        <v>6545</v>
      </c>
      <c s="7" r="C3" t="n">
        <v>8633</v>
      </c>
    </row>
    <row r="4" spans="1:4">
      <c s="4" r="A4" t="s">
        <v>341</v>
      </c>
      <c s="6" r="B4" t="n">
        <v>32</v>
      </c>
      <c s="6" r="C4" t="n">
        <v>4</v>
      </c>
    </row>
    <row r="5" spans="1:4">
      <c s="4" r="A5" t="s">
        <v>342</v>
      </c>
      <c s="6" r="B5" t="n">
        <v>15923</v>
      </c>
      <c s="6" r="C5" t="n">
        <v>18910</v>
      </c>
    </row>
    <row r="6" spans="1:4">
      <c s="4" r="A6" t="s">
        <v>331</v>
      </c>
      <c s="6" r="B6" t="n">
        <v>22500</v>
      </c>
      <c s="6" r="C6" t="n">
        <v>27547</v>
      </c>
    </row>
    <row r="7" spans="1:4">
      <c s="4" r="A7" t="s">
        <v>343</v>
      </c>
      <c s="6" r="B7" t="n">
        <v>1686</v>
      </c>
      <c s="6" r="C7" t="n">
        <v>2383</v>
      </c>
    </row>
    <row r="8" spans="1:4">
      <c s="4" r="A8" t="s">
        <v>344</v>
      </c>
      <c s="6" r="B8" t="n">
        <v>10</v>
      </c>
      <c s="4" r="C8" t="s">
        <v>52</v>
      </c>
    </row>
    <row r="9" spans="1:4">
      <c s="4" r="A9" t="s">
        <v>345</v>
      </c>
      <c s="7" r="B9" t="n">
        <v>24196</v>
      </c>
      <c s="7" r="C9" t="n">
        <v>29930</v>
      </c>
    </row>
    <row r="10" spans="1:4">
      <c s="4" r="A10" t="s">
        <v>346</v>
      </c>
      <c s="4" r="B10" t="s">
        <v>347</v>
      </c>
      <c s="4" r="C10" t="s">
        <v>348</v>
      </c>
    </row>
    <row r="11" spans="1:4">
      <c s="4" r="A11" t="s">
        <v>349</v>
      </c>
      <c s="4" r="B11" t="s">
        <v>350</v>
      </c>
      <c s="4" r="C11" t="s">
        <v>351</v>
      </c>
    </row>
    <row r="12" spans="1:4">
      <c s="4" r="A12" t="s">
        <v>340</v>
      </c>
      <c s="7" r="B12" t="n">
        <v>6545</v>
      </c>
      <c s="7" r="C12" t="n">
        <v>8633</v>
      </c>
    </row>
    <row r="13" spans="1:4">
      <c s="4" r="A13" t="s">
        <v>341</v>
      </c>
      <c s="6" r="B13" t="n">
        <v>32</v>
      </c>
      <c s="6" r="C13" t="n">
        <v>4</v>
      </c>
    </row>
    <row r="14" spans="1:4">
      <c s="4" r="A14" t="s">
        <v>331</v>
      </c>
      <c s="6" r="B14" t="n">
        <v>655809</v>
      </c>
      <c s="6" r="C14" t="n">
        <v>617308</v>
      </c>
      <c s="7" r="D14" t="n">
        <v>623809</v>
      </c>
    </row>
    <row r="15" spans="1:4">
      <c s="4" r="A15" t="s">
        <v>343</v>
      </c>
      <c s="6" r="B15" t="n">
        <v>1686</v>
      </c>
      <c s="6" r="C15" t="n">
        <v>2383</v>
      </c>
    </row>
    <row r="16" spans="1:4">
      <c s="4" r="A16" t="s">
        <v>345</v>
      </c>
      <c s="7" r="B16" t="n">
        <v>1343026</v>
      </c>
      <c s="7" r="C16" t="n">
        <v>13423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s="1" r="A1" t="s">
        <v>352</v>
      </c>
      <c s="2" r="B1" t="s">
        <v>1</v>
      </c>
    </row>
    <row r="2" spans="1:7">
      <c s="2" r="B2" t="s">
        <v>327</v>
      </c>
      <c s="2" r="C2" t="s">
        <v>353</v>
      </c>
      <c s="2" r="D2" t="s">
        <v>354</v>
      </c>
      <c s="2" r="E2" t="s">
        <v>355</v>
      </c>
      <c s="2" r="F2" t="s">
        <v>356</v>
      </c>
      <c s="2" r="G2" t="s">
        <v>357</v>
      </c>
    </row>
    <row r="3" spans="1:7">
      <c s="4" r="A3" t="s">
        <v>358</v>
      </c>
    </row>
    <row r="4" spans="1:7">
      <c s="4" r="A4" t="s">
        <v>359</v>
      </c>
      <c s="7" r="B4" t="n">
        <v>1733000</v>
      </c>
    </row>
    <row r="5" spans="1:7">
      <c s="4" r="A5" t="s">
        <v>360</v>
      </c>
      <c s="6" r="B5" t="n">
        <v>0</v>
      </c>
      <c s="6" r="C5" t="n">
        <v>0</v>
      </c>
    </row>
    <row r="6" spans="1:7">
      <c s="4" r="A6" t="s">
        <v>361</v>
      </c>
      <c s="7" r="B6" t="n">
        <v>0</v>
      </c>
      <c s="7" r="C6" t="n">
        <v>0</v>
      </c>
    </row>
    <row r="7" spans="1:7">
      <c s="4" r="A7" t="s">
        <v>359</v>
      </c>
      <c s="7" r="B7" t="n">
        <v>9405000</v>
      </c>
      <c s="7" r="C7" t="n">
        <v>12996000</v>
      </c>
      <c s="7" r="D7" t="n">
        <v>9903000</v>
      </c>
      <c s="7" r="E7" t="n">
        <v>10896000</v>
      </c>
      <c s="7" r="F7" t="n">
        <v>13079000</v>
      </c>
      <c s="7" r="G7" t="n">
        <v>1320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362</v>
      </c>
      <c s="2" r="B1" t="s">
        <v>68</v>
      </c>
      <c s="2" r="D1" t="s">
        <v>1</v>
      </c>
    </row>
    <row r="2" spans="1:8">
      <c s="2" r="B2" t="s">
        <v>2</v>
      </c>
      <c s="2" r="C2" t="s">
        <v>69</v>
      </c>
      <c s="2" r="D2" t="s">
        <v>2</v>
      </c>
      <c s="2" r="E2" t="s">
        <v>69</v>
      </c>
      <c s="2" r="F2" t="s">
        <v>2</v>
      </c>
      <c s="2" r="G2" t="s">
        <v>30</v>
      </c>
      <c s="2" r="H2" t="s">
        <v>69</v>
      </c>
    </row>
    <row r="3" spans="1:8">
      <c s="4" r="A3" t="s">
        <v>333</v>
      </c>
    </row>
    <row r="4" spans="1:8">
      <c s="4" r="A4" t="s">
        <v>363</v>
      </c>
      <c s="7" r="B4" t="n">
        <v>200</v>
      </c>
      <c s="7" r="C4" t="n">
        <v>425</v>
      </c>
      <c s="7" r="D4" t="n">
        <v>389</v>
      </c>
      <c s="7" r="E4" t="n">
        <v>216</v>
      </c>
    </row>
    <row r="5" spans="1:8">
      <c s="4" r="A5" t="s">
        <v>364</v>
      </c>
      <c s="4" r="B5" t="s">
        <v>52</v>
      </c>
      <c s="4" r="C5" t="s">
        <v>52</v>
      </c>
      <c s="6" r="D5" t="n">
        <v>-221</v>
      </c>
      <c s="6" r="E5" t="n">
        <v>-75</v>
      </c>
    </row>
    <row r="6" spans="1:8">
      <c s="4" r="A6" t="s">
        <v>365</v>
      </c>
      <c s="6" r="B6" t="n">
        <v>3</v>
      </c>
      <c s="6" r="C6" t="n">
        <v>2</v>
      </c>
      <c s="6" r="D6" t="n">
        <v>3</v>
      </c>
      <c s="6" r="E6" t="n">
        <v>12</v>
      </c>
    </row>
    <row r="7" spans="1:8">
      <c s="4" r="A7" t="s">
        <v>82</v>
      </c>
      <c s="6" r="B7" t="n">
        <v>18</v>
      </c>
      <c s="6" r="C7" t="n">
        <v>202</v>
      </c>
      <c s="6" r="D7" t="n">
        <v>50</v>
      </c>
      <c s="6" r="E7" t="n">
        <v>476</v>
      </c>
    </row>
    <row r="8" spans="1:8">
      <c s="4" r="A8" t="s">
        <v>363</v>
      </c>
      <c s="6" r="B8" t="n">
        <v>221</v>
      </c>
      <c s="6" r="C8" t="n">
        <v>629</v>
      </c>
      <c s="6" r="D8" t="n">
        <v>221</v>
      </c>
      <c s="6" r="E8" t="n">
        <v>629</v>
      </c>
    </row>
    <row r="9" spans="1:8">
      <c s="4" r="A9" t="s">
        <v>366</v>
      </c>
      <c s="7" r="F9" t="n">
        <v>5</v>
      </c>
      <c s="7" r="H9" t="n">
        <v>395</v>
      </c>
    </row>
    <row r="10" spans="1:8">
      <c s="4" r="A10" t="s">
        <v>367</v>
      </c>
      <c s="6" r="F10" t="n">
        <v>216</v>
      </c>
      <c s="6" r="H10" t="n">
        <v>234</v>
      </c>
    </row>
    <row r="11" spans="1:8">
      <c s="4" r="A11" t="s">
        <v>359</v>
      </c>
      <c s="6" r="B11" t="n">
        <v>200</v>
      </c>
      <c s="6" r="C11" t="n">
        <v>425</v>
      </c>
      <c s="6" r="D11" t="n">
        <v>221</v>
      </c>
      <c s="6" r="E11" t="n">
        <v>629</v>
      </c>
      <c s="6" r="F11" t="n">
        <v>221</v>
      </c>
      <c s="7" r="G11" t="n">
        <v>389</v>
      </c>
      <c s="6" r="H11" t="n">
        <v>629</v>
      </c>
    </row>
    <row r="12" spans="1:8">
      <c s="4" r="A12" t="s">
        <v>366</v>
      </c>
      <c s="6" r="F12" t="n">
        <v>1251</v>
      </c>
      <c s="6" r="H12" t="n">
        <v>1214</v>
      </c>
    </row>
    <row r="13" spans="1:8">
      <c s="4" r="A13" t="s">
        <v>367</v>
      </c>
      <c s="6" r="F13" t="n">
        <v>20710</v>
      </c>
      <c s="6" r="H13" t="n">
        <v>18926</v>
      </c>
    </row>
    <row r="14" spans="1:8">
      <c s="4" r="A14" t="s">
        <v>331</v>
      </c>
      <c s="6" r="F14" t="n">
        <v>21961</v>
      </c>
      <c s="6" r="G14" t="n">
        <v>19243</v>
      </c>
      <c s="6" r="H14" t="n">
        <v>20140</v>
      </c>
    </row>
    <row r="15" spans="1:8">
      <c s="4" r="A15" t="s">
        <v>368</v>
      </c>
    </row>
    <row r="16" spans="1:8">
      <c s="4" r="A16" t="s">
        <v>363</v>
      </c>
      <c s="6" r="B16" t="n">
        <v>1526</v>
      </c>
      <c s="6" r="C16" t="n">
        <v>1481</v>
      </c>
      <c s="6" r="D16" t="n">
        <v>2279</v>
      </c>
      <c s="6" r="E16" t="n">
        <v>1361</v>
      </c>
    </row>
    <row r="17" spans="1:8">
      <c s="4" r="A17" t="s">
        <v>364</v>
      </c>
      <c s="6" r="B17" t="n">
        <v>-14</v>
      </c>
      <c s="4" r="C17" t="s">
        <v>52</v>
      </c>
      <c s="6" r="D17" t="n">
        <v>-26</v>
      </c>
      <c s="6" r="E17" t="n">
        <v>-164</v>
      </c>
    </row>
    <row r="18" spans="1:8">
      <c s="4" r="A18" t="s">
        <v>365</v>
      </c>
      <c s="6" r="B18" t="n">
        <v>24</v>
      </c>
      <c s="6" r="C18" t="n">
        <v>45</v>
      </c>
      <c s="6" r="D18" t="n">
        <v>102</v>
      </c>
      <c s="6" r="E18" t="n">
        <v>215</v>
      </c>
    </row>
    <row r="19" spans="1:8">
      <c s="4" r="A19" t="s">
        <v>82</v>
      </c>
      <c s="6" r="B19" t="n">
        <v>-84</v>
      </c>
      <c s="6" r="C19" t="n">
        <v>372</v>
      </c>
      <c s="6" r="D19" t="n">
        <v>-903</v>
      </c>
      <c s="6" r="E19" t="n">
        <v>486</v>
      </c>
    </row>
    <row r="20" spans="1:8">
      <c s="4" r="A20" t="s">
        <v>363</v>
      </c>
      <c s="6" r="B20" t="n">
        <v>1452</v>
      </c>
      <c s="6" r="C20" t="n">
        <v>1898</v>
      </c>
      <c s="6" r="D20" t="n">
        <v>1452</v>
      </c>
      <c s="6" r="E20" t="n">
        <v>1898</v>
      </c>
    </row>
    <row r="21" spans="1:8">
      <c s="4" r="A21" t="s">
        <v>366</v>
      </c>
      <c s="6" r="F21" t="n">
        <v>340</v>
      </c>
      <c s="6" r="H21" t="n">
        <v>878</v>
      </c>
    </row>
    <row r="22" spans="1:8">
      <c s="4" r="A22" t="s">
        <v>367</v>
      </c>
      <c s="6" r="F22" t="n">
        <v>1112</v>
      </c>
      <c s="6" r="H22" t="n">
        <v>1020</v>
      </c>
    </row>
    <row r="23" spans="1:8">
      <c s="4" r="A23" t="s">
        <v>359</v>
      </c>
      <c s="6" r="B23" t="n">
        <v>1526</v>
      </c>
      <c s="6" r="C23" t="n">
        <v>1481</v>
      </c>
      <c s="6" r="D23" t="n">
        <v>1452</v>
      </c>
      <c s="6" r="E23" t="n">
        <v>1898</v>
      </c>
      <c s="6" r="F23" t="n">
        <v>1452</v>
      </c>
      <c s="6" r="G23" t="n">
        <v>2279</v>
      </c>
      <c s="6" r="H23" t="n">
        <v>1898</v>
      </c>
    </row>
    <row r="24" spans="1:8">
      <c s="4" r="A24" t="s">
        <v>366</v>
      </c>
      <c s="6" r="F24" t="n">
        <v>717</v>
      </c>
      <c s="6" r="H24" t="n">
        <v>1259</v>
      </c>
    </row>
    <row r="25" spans="1:8">
      <c s="4" r="A25" t="s">
        <v>367</v>
      </c>
      <c s="6" r="F25" t="n">
        <v>94109</v>
      </c>
      <c s="6" r="H25" t="n">
        <v>84715</v>
      </c>
    </row>
    <row r="26" spans="1:8">
      <c s="4" r="A26" t="s">
        <v>331</v>
      </c>
      <c s="6" r="F26" t="n">
        <v>94826</v>
      </c>
      <c s="6" r="G26" t="n">
        <v>84438</v>
      </c>
      <c s="6" r="H26" t="n">
        <v>85974</v>
      </c>
    </row>
    <row r="27" spans="1:8">
      <c s="4" r="A27" t="s">
        <v>369</v>
      </c>
    </row>
    <row r="28" spans="1:8">
      <c s="4" r="A28" t="s">
        <v>363</v>
      </c>
      <c s="6" r="B28" t="n">
        <v>4470</v>
      </c>
      <c s="6" r="C28" t="n">
        <v>5437</v>
      </c>
      <c s="6" r="D28" t="n">
        <v>4350</v>
      </c>
      <c s="6" r="E28" t="n">
        <v>6179</v>
      </c>
    </row>
    <row r="29" spans="1:8">
      <c s="4" r="A29" t="s">
        <v>364</v>
      </c>
      <c s="6" r="B29" t="n">
        <v>-61</v>
      </c>
      <c s="6" r="C29" t="n">
        <v>-91</v>
      </c>
      <c s="6" r="D29" t="n">
        <v>-413</v>
      </c>
      <c s="6" r="E29" t="n">
        <v>-212</v>
      </c>
    </row>
    <row r="30" spans="1:8">
      <c s="4" r="A30" t="s">
        <v>365</v>
      </c>
      <c s="6" r="B30" t="n">
        <v>114</v>
      </c>
      <c s="6" r="C30" t="n">
        <v>155</v>
      </c>
      <c s="6" r="D30" t="n">
        <v>182</v>
      </c>
      <c s="6" r="E30" t="n">
        <v>337</v>
      </c>
    </row>
    <row r="31" spans="1:8">
      <c s="4" r="A31" t="s">
        <v>82</v>
      </c>
      <c s="6" r="B31" t="n">
        <v>-140</v>
      </c>
      <c s="6" r="C31" t="n">
        <v>-1232</v>
      </c>
      <c s="6" r="D31" t="n">
        <v>264</v>
      </c>
      <c s="6" r="E31" t="n">
        <v>-2035</v>
      </c>
    </row>
    <row r="32" spans="1:8">
      <c s="4" r="A32" t="s">
        <v>363</v>
      </c>
      <c s="6" r="B32" t="n">
        <v>4383</v>
      </c>
      <c s="6" r="C32" t="n">
        <v>4269</v>
      </c>
      <c s="6" r="D32" t="n">
        <v>4383</v>
      </c>
      <c s="6" r="E32" t="n">
        <v>4269</v>
      </c>
    </row>
    <row r="33" spans="1:8">
      <c s="4" r="A33" t="s">
        <v>366</v>
      </c>
      <c s="6" r="F33" t="n">
        <v>629</v>
      </c>
      <c s="6" r="H33" t="n">
        <v>948</v>
      </c>
    </row>
    <row r="34" spans="1:8">
      <c s="4" r="A34" t="s">
        <v>367</v>
      </c>
      <c s="6" r="F34" t="n">
        <v>3754</v>
      </c>
      <c s="6" r="H34" t="n">
        <v>3321</v>
      </c>
    </row>
    <row r="35" spans="1:8">
      <c s="4" r="A35" t="s">
        <v>359</v>
      </c>
      <c s="6" r="B35" t="n">
        <v>4470</v>
      </c>
      <c s="6" r="C35" t="n">
        <v>5437</v>
      </c>
      <c s="6" r="D35" t="n">
        <v>4383</v>
      </c>
      <c s="6" r="E35" t="n">
        <v>4269</v>
      </c>
      <c s="6" r="F35" t="n">
        <v>4383</v>
      </c>
      <c s="6" r="G35" t="n">
        <v>4350</v>
      </c>
      <c s="6" r="H35" t="n">
        <v>4269</v>
      </c>
    </row>
    <row r="36" spans="1:8">
      <c s="4" r="A36" t="s">
        <v>366</v>
      </c>
      <c s="6" r="F36" t="n">
        <v>9431</v>
      </c>
      <c s="6" r="H36" t="n">
        <v>16803</v>
      </c>
    </row>
    <row r="37" spans="1:8">
      <c s="4" r="A37" t="s">
        <v>367</v>
      </c>
      <c s="6" r="F37" t="n">
        <v>245209</v>
      </c>
      <c s="6" r="H37" t="n">
        <v>232177</v>
      </c>
    </row>
    <row r="38" spans="1:8">
      <c s="4" r="A38" t="s">
        <v>331</v>
      </c>
      <c s="6" r="F38" t="n">
        <v>254640</v>
      </c>
      <c s="6" r="G38" t="n">
        <v>243220</v>
      </c>
      <c s="6" r="H38" t="n">
        <v>248980</v>
      </c>
    </row>
    <row r="39" spans="1:8">
      <c s="4" r="A39" t="s">
        <v>370</v>
      </c>
    </row>
    <row r="40" spans="1:8">
      <c s="4" r="A40" t="s">
        <v>363</v>
      </c>
      <c s="6" r="B40" t="n">
        <v>460</v>
      </c>
      <c s="6" r="C40" t="n">
        <v>623</v>
      </c>
      <c s="6" r="D40" t="n">
        <v>420</v>
      </c>
      <c s="6" r="E40" t="n">
        <v>803</v>
      </c>
    </row>
    <row r="41" spans="1:8">
      <c s="4" r="A41" t="s">
        <v>364</v>
      </c>
      <c s="4" r="B41" t="s">
        <v>52</v>
      </c>
      <c s="4" r="C41" t="s">
        <v>52</v>
      </c>
      <c s="4" r="D41" t="s">
        <v>52</v>
      </c>
      <c s="4" r="E41" t="s">
        <v>52</v>
      </c>
    </row>
    <row r="42" spans="1:8">
      <c s="4" r="A42" t="s">
        <v>365</v>
      </c>
      <c s="6" r="B42" t="n">
        <v>13</v>
      </c>
      <c s="6" r="C42" t="n">
        <v>14</v>
      </c>
      <c s="6" r="D42" t="n">
        <v>40</v>
      </c>
      <c s="6" r="E42" t="n">
        <v>635</v>
      </c>
    </row>
    <row r="43" spans="1:8">
      <c s="4" r="A43" t="s">
        <v>82</v>
      </c>
      <c s="6" r="B43" t="n">
        <v>-104</v>
      </c>
      <c s="6" r="C43" t="n">
        <v>-15</v>
      </c>
      <c s="6" r="D43" t="n">
        <v>-91</v>
      </c>
      <c s="6" r="E43" t="n">
        <v>-816</v>
      </c>
    </row>
    <row r="44" spans="1:8">
      <c s="4" r="A44" t="s">
        <v>363</v>
      </c>
      <c s="6" r="B44" t="n">
        <v>369</v>
      </c>
      <c s="6" r="C44" t="n">
        <v>622</v>
      </c>
      <c s="6" r="D44" t="n">
        <v>369</v>
      </c>
      <c s="6" r="E44" t="n">
        <v>622</v>
      </c>
    </row>
    <row r="45" spans="1:8">
      <c s="4" r="A45" t="s">
        <v>366</v>
      </c>
      <c s="6" r="F45" t="n">
        <v>255</v>
      </c>
      <c s="6" r="H45" t="n">
        <v>471</v>
      </c>
    </row>
    <row r="46" spans="1:8">
      <c s="4" r="A46" t="s">
        <v>367</v>
      </c>
      <c s="6" r="F46" t="n">
        <v>114</v>
      </c>
      <c s="6" r="H46" t="n">
        <v>151</v>
      </c>
    </row>
    <row r="47" spans="1:8">
      <c s="4" r="A47" t="s">
        <v>359</v>
      </c>
      <c s="6" r="B47" t="n">
        <v>460</v>
      </c>
      <c s="6" r="C47" t="n">
        <v>623</v>
      </c>
      <c s="6" r="D47" t="n">
        <v>369</v>
      </c>
      <c s="6" r="E47" t="n">
        <v>622</v>
      </c>
      <c s="6" r="F47" t="n">
        <v>369</v>
      </c>
      <c s="6" r="G47" t="n">
        <v>420</v>
      </c>
      <c s="6" r="H47" t="n">
        <v>622</v>
      </c>
    </row>
    <row r="48" spans="1:8">
      <c s="4" r="A48" t="s">
        <v>366</v>
      </c>
      <c s="6" r="F48" t="n">
        <v>1761</v>
      </c>
      <c s="6" r="H48" t="n">
        <v>1843</v>
      </c>
    </row>
    <row r="49" spans="1:8">
      <c s="4" r="A49" t="s">
        <v>367</v>
      </c>
      <c s="6" r="F49" t="n">
        <v>16011</v>
      </c>
      <c s="6" r="H49" t="n">
        <v>12831</v>
      </c>
    </row>
    <row r="50" spans="1:8">
      <c s="4" r="A50" t="s">
        <v>331</v>
      </c>
      <c s="6" r="F50" t="n">
        <v>17772</v>
      </c>
      <c s="6" r="G50" t="n">
        <v>15919</v>
      </c>
      <c s="6" r="H50" t="n">
        <v>14674</v>
      </c>
    </row>
    <row r="51" spans="1:8">
      <c s="4" r="A51" t="s">
        <v>330</v>
      </c>
    </row>
    <row r="52" spans="1:8">
      <c s="4" r="A52" t="s">
        <v>363</v>
      </c>
      <c s="6" r="B52" t="n">
        <v>1791</v>
      </c>
      <c s="6" r="C52" t="n">
        <v>3070</v>
      </c>
      <c s="6" r="D52" t="n">
        <v>2235</v>
      </c>
      <c s="6" r="E52" t="n">
        <v>3226</v>
      </c>
    </row>
    <row r="53" spans="1:8">
      <c s="4" r="A53" t="s">
        <v>364</v>
      </c>
      <c s="6" r="B53" t="n">
        <v>-39</v>
      </c>
      <c s="6" r="C53" t="n">
        <v>-101</v>
      </c>
      <c s="6" r="D53" t="n">
        <v>-195</v>
      </c>
      <c s="6" r="E53" t="n">
        <v>-353</v>
      </c>
    </row>
    <row r="54" spans="1:8">
      <c s="4" r="A54" t="s">
        <v>365</v>
      </c>
      <c s="6" r="B54" t="n">
        <v>132</v>
      </c>
      <c s="6" r="C54" t="n">
        <v>57</v>
      </c>
      <c s="6" r="D54" t="n">
        <v>235</v>
      </c>
      <c s="6" r="E54" t="n">
        <v>414</v>
      </c>
    </row>
    <row r="55" spans="1:8">
      <c s="4" r="A55" t="s">
        <v>82</v>
      </c>
      <c s="6" r="B55" t="n">
        <v>-68</v>
      </c>
      <c s="6" r="C55" t="n">
        <v>602</v>
      </c>
      <c s="6" r="D55" t="n">
        <v>-459</v>
      </c>
      <c s="6" r="E55" t="n">
        <v>341</v>
      </c>
    </row>
    <row r="56" spans="1:8">
      <c s="4" r="A56" t="s">
        <v>363</v>
      </c>
      <c s="6" r="B56" t="n">
        <v>1816</v>
      </c>
      <c s="6" r="C56" t="n">
        <v>3628</v>
      </c>
      <c s="6" r="D56" t="n">
        <v>1816</v>
      </c>
      <c s="6" r="E56" t="n">
        <v>3628</v>
      </c>
    </row>
    <row r="57" spans="1:8">
      <c s="4" r="A57" t="s">
        <v>366</v>
      </c>
      <c s="6" r="F57" t="n">
        <v>347</v>
      </c>
      <c s="6" r="H57" t="n">
        <v>1288</v>
      </c>
    </row>
    <row r="58" spans="1:8">
      <c s="4" r="A58" t="s">
        <v>367</v>
      </c>
      <c s="6" r="F58" t="n">
        <v>1469</v>
      </c>
      <c s="6" r="H58" t="n">
        <v>2340</v>
      </c>
    </row>
    <row r="59" spans="1:8">
      <c s="4" r="A59" t="s">
        <v>359</v>
      </c>
      <c s="6" r="B59" t="n">
        <v>1791</v>
      </c>
      <c s="6" r="C59" t="n">
        <v>3070</v>
      </c>
      <c s="6" r="D59" t="n">
        <v>1816</v>
      </c>
      <c s="6" r="E59" t="n">
        <v>3628</v>
      </c>
      <c s="6" r="F59" t="n">
        <v>1816</v>
      </c>
      <c s="6" r="G59" t="n">
        <v>2235</v>
      </c>
      <c s="6" r="H59" t="n">
        <v>3628</v>
      </c>
    </row>
    <row r="60" spans="1:8">
      <c s="4" r="A60" t="s">
        <v>366</v>
      </c>
      <c s="6" r="F60" t="n">
        <v>7729</v>
      </c>
      <c s="6" r="H60" t="n">
        <v>10423</v>
      </c>
    </row>
    <row r="61" spans="1:8">
      <c s="4" r="A61" t="s">
        <v>367</v>
      </c>
      <c s="6" r="F61" t="n">
        <v>209523</v>
      </c>
      <c s="6" r="H61" t="n">
        <v>205348</v>
      </c>
    </row>
    <row r="62" spans="1:8">
      <c s="4" r="A62" t="s">
        <v>331</v>
      </c>
      <c s="6" r="F62" t="n">
        <v>217252</v>
      </c>
      <c s="6" r="G62" t="n">
        <v>213989</v>
      </c>
      <c s="6" r="H62" t="n">
        <v>215771</v>
      </c>
    </row>
    <row r="63" spans="1:8">
      <c s="4" r="A63" t="s">
        <v>335</v>
      </c>
    </row>
    <row r="64" spans="1:8">
      <c s="4" r="A64" t="s">
        <v>363</v>
      </c>
      <c s="6" r="B64" t="n">
        <v>1456</v>
      </c>
      <c s="6" r="C64" t="n">
        <v>2043</v>
      </c>
      <c s="6" r="D64" t="n">
        <v>1223</v>
      </c>
      <c s="6" r="E64" t="n">
        <v>1423</v>
      </c>
    </row>
    <row r="65" spans="1:8">
      <c s="4" r="A65" t="s">
        <v>364</v>
      </c>
      <c s="4" r="B65" t="s">
        <v>52</v>
      </c>
      <c s="4" r="C65" t="s">
        <v>52</v>
      </c>
      <c s="6" r="D65" t="n">
        <v>-86</v>
      </c>
      <c s="6" r="E65" t="n">
        <v>-117</v>
      </c>
    </row>
    <row r="66" spans="1:8">
      <c s="4" r="A66" t="s">
        <v>365</v>
      </c>
      <c s="6" r="B66" t="n">
        <v>30</v>
      </c>
      <c s="6" r="C66" t="n">
        <v>36</v>
      </c>
      <c s="6" r="D66" t="n">
        <v>88</v>
      </c>
      <c s="6" r="E66" t="n">
        <v>96</v>
      </c>
    </row>
    <row r="67" spans="1:8">
      <c s="4" r="A67" t="s">
        <v>82</v>
      </c>
      <c s="6" r="B67" t="n">
        <v>-322</v>
      </c>
      <c s="6" r="C67" t="n">
        <v>-129</v>
      </c>
      <c s="6" r="D67" t="n">
        <v>-61</v>
      </c>
      <c s="6" r="E67" t="n">
        <v>548</v>
      </c>
    </row>
    <row r="68" spans="1:8">
      <c s="4" r="A68" t="s">
        <v>363</v>
      </c>
      <c s="6" r="B68" t="n">
        <v>1164</v>
      </c>
      <c s="6" r="C68" t="n">
        <v>1950</v>
      </c>
      <c s="6" r="D68" t="n">
        <v>1164</v>
      </c>
      <c s="6" r="E68" t="n">
        <v>1950</v>
      </c>
    </row>
    <row r="69" spans="1:8">
      <c s="4" r="A69" t="s">
        <v>366</v>
      </c>
      <c s="6" r="F69" t="n">
        <v>187</v>
      </c>
      <c s="6" r="H69" t="n">
        <v>228</v>
      </c>
    </row>
    <row r="70" spans="1:8">
      <c s="4" r="A70" t="s">
        <v>367</v>
      </c>
      <c s="6" r="F70" t="n">
        <v>977</v>
      </c>
      <c s="6" r="H70" t="n">
        <v>1722</v>
      </c>
    </row>
    <row r="71" spans="1:8">
      <c s="4" r="A71" t="s">
        <v>359</v>
      </c>
      <c s="6" r="B71" t="n">
        <v>1456</v>
      </c>
      <c s="6" r="C71" t="n">
        <v>2043</v>
      </c>
      <c s="6" r="D71" t="n">
        <v>1164</v>
      </c>
      <c s="6" r="E71" t="n">
        <v>1950</v>
      </c>
      <c s="6" r="F71" t="n">
        <v>1164</v>
      </c>
      <c s="6" r="G71" t="n">
        <v>1223</v>
      </c>
      <c s="6" r="H71" t="n">
        <v>1950</v>
      </c>
    </row>
    <row r="72" spans="1:8">
      <c s="4" r="A72" t="s">
        <v>366</v>
      </c>
      <c s="6" r="F72" t="n">
        <v>487</v>
      </c>
      <c s="6" r="H72" t="n">
        <v>522</v>
      </c>
    </row>
    <row r="73" spans="1:8">
      <c s="4" r="A73" t="s">
        <v>367</v>
      </c>
      <c s="6" r="F73" t="n">
        <v>48871</v>
      </c>
      <c s="6" r="H73" t="n">
        <v>37748</v>
      </c>
    </row>
    <row r="74" spans="1:8">
      <c s="4" r="A74" t="s">
        <v>331</v>
      </c>
      <c s="6" r="F74" t="n">
        <v>49358</v>
      </c>
      <c s="6" r="G74" t="n">
        <v>40499</v>
      </c>
      <c s="6" r="H74" t="n">
        <v>38270</v>
      </c>
    </row>
    <row r="75" spans="1:8">
      <c s="4" r="A75" t="s">
        <v>363</v>
      </c>
      <c s="6" r="B75" t="n">
        <v>9903</v>
      </c>
      <c s="6" r="C75" t="n">
        <v>13079</v>
      </c>
      <c s="6" r="D75" t="n">
        <v>10896</v>
      </c>
      <c s="6" r="E75" t="n">
        <v>13208</v>
      </c>
    </row>
    <row r="76" spans="1:8">
      <c s="4" r="A76" t="s">
        <v>364</v>
      </c>
      <c s="6" r="B76" t="n">
        <v>-114</v>
      </c>
      <c s="6" r="C76" t="n">
        <v>-192</v>
      </c>
      <c s="6" r="D76" t="n">
        <v>-941</v>
      </c>
      <c s="6" r="E76" t="n">
        <v>-921</v>
      </c>
    </row>
    <row r="77" spans="1:8">
      <c s="4" r="A77" t="s">
        <v>365</v>
      </c>
      <c s="6" r="B77" t="n">
        <v>316</v>
      </c>
      <c s="6" r="C77" t="n">
        <v>309</v>
      </c>
      <c s="6" r="D77" t="n">
        <v>650</v>
      </c>
      <c s="6" r="E77" t="n">
        <v>1709</v>
      </c>
    </row>
    <row r="78" spans="1:8">
      <c s="4" r="A78" t="s">
        <v>82</v>
      </c>
      <c s="6" r="B78" t="n">
        <v>-700</v>
      </c>
      <c s="6" r="C78" t="n">
        <v>-200</v>
      </c>
      <c s="6" r="D78" t="n">
        <v>-1200</v>
      </c>
      <c s="6" r="E78" t="n">
        <v>-1000</v>
      </c>
    </row>
    <row r="79" spans="1:8">
      <c s="4" r="A79" t="s">
        <v>363</v>
      </c>
      <c s="6" r="B79" t="n">
        <v>9405</v>
      </c>
      <c s="6" r="C79" t="n">
        <v>12996</v>
      </c>
      <c s="6" r="D79" t="n">
        <v>9405</v>
      </c>
      <c s="6" r="E79" t="n">
        <v>12996</v>
      </c>
    </row>
    <row r="80" spans="1:8">
      <c s="4" r="A80" t="s">
        <v>366</v>
      </c>
      <c s="6" r="F80" t="n">
        <v>1763</v>
      </c>
      <c s="6" r="H80" t="n">
        <v>4208</v>
      </c>
    </row>
    <row r="81" spans="1:8">
      <c s="4" r="A81" t="s">
        <v>367</v>
      </c>
      <c s="6" r="F81" t="n">
        <v>7642</v>
      </c>
      <c s="6" r="H81" t="n">
        <v>8788</v>
      </c>
    </row>
    <row r="82" spans="1:8">
      <c s="4" r="A82" t="s">
        <v>359</v>
      </c>
      <c s="7" r="B82" t="n">
        <v>9903</v>
      </c>
      <c s="7" r="C82" t="n">
        <v>13079</v>
      </c>
      <c s="7" r="D82" t="n">
        <v>9405</v>
      </c>
      <c s="7" r="E82" t="n">
        <v>12996</v>
      </c>
      <c s="6" r="F82" t="n">
        <v>9405</v>
      </c>
      <c s="6" r="G82" t="n">
        <v>10896</v>
      </c>
      <c s="6" r="H82" t="n">
        <v>12996</v>
      </c>
    </row>
    <row r="83" spans="1:8">
      <c s="4" r="A83" t="s">
        <v>366</v>
      </c>
      <c s="6" r="F83" t="n">
        <v>21376</v>
      </c>
      <c s="6" r="H83" t="n">
        <v>32064</v>
      </c>
    </row>
    <row r="84" spans="1:8">
      <c s="4" r="A84" t="s">
        <v>367</v>
      </c>
      <c s="6" r="F84" t="n">
        <v>634433</v>
      </c>
      <c s="6" r="H84" t="n">
        <v>591745</v>
      </c>
    </row>
    <row r="85" spans="1:8">
      <c s="4" r="A85" t="s">
        <v>331</v>
      </c>
      <c s="7" r="F85" t="n">
        <v>655809</v>
      </c>
      <c s="7" r="G85" t="n">
        <v>617308</v>
      </c>
      <c s="7" r="H85" t="n">
        <v>6238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1</v>
      </c>
      <c s="2" r="B1" t="s">
        <v>2</v>
      </c>
      <c s="2" r="C1" t="s">
        <v>30</v>
      </c>
      <c s="2" r="D1" t="s">
        <v>69</v>
      </c>
    </row>
    <row r="2" spans="1:4">
      <c s="4" r="A2" t="s">
        <v>372</v>
      </c>
    </row>
    <row r="3" spans="1:4">
      <c s="4" r="A3" t="s">
        <v>331</v>
      </c>
      <c s="7" r="B3" t="n">
        <v>41</v>
      </c>
      <c s="7" r="C3" t="n">
        <v>102</v>
      </c>
    </row>
    <row r="4" spans="1:4">
      <c s="4" r="A4" t="s">
        <v>373</v>
      </c>
    </row>
    <row r="5" spans="1:4">
      <c s="4" r="A5" t="s">
        <v>331</v>
      </c>
      <c s="4" r="B5" t="s">
        <v>52</v>
      </c>
      <c s="4" r="C5" t="s">
        <v>52</v>
      </c>
    </row>
    <row r="6" spans="1:4">
      <c s="4" r="A6" t="s">
        <v>374</v>
      </c>
    </row>
    <row r="7" spans="1:4">
      <c s="4" r="A7" t="s">
        <v>331</v>
      </c>
      <c s="6" r="B7" t="n">
        <v>551</v>
      </c>
      <c s="6" r="C7" t="n">
        <v>306</v>
      </c>
    </row>
    <row r="8" spans="1:4">
      <c s="4" r="A8" t="s">
        <v>375</v>
      </c>
    </row>
    <row r="9" spans="1:4">
      <c s="4" r="A9" t="s">
        <v>331</v>
      </c>
      <c s="6" r="B9" t="n">
        <v>678</v>
      </c>
      <c s="6" r="C9" t="n">
        <v>432</v>
      </c>
    </row>
    <row r="10" spans="1:4">
      <c s="4" r="A10" t="s">
        <v>376</v>
      </c>
    </row>
    <row r="11" spans="1:4">
      <c s="4" r="A11" t="s">
        <v>331</v>
      </c>
      <c s="6" r="B11" t="n">
        <v>15874</v>
      </c>
      <c s="6" r="C11" t="n">
        <v>14413</v>
      </c>
    </row>
    <row r="12" spans="1:4">
      <c s="4" r="A12" t="s">
        <v>377</v>
      </c>
    </row>
    <row r="13" spans="1:4">
      <c s="4" r="A13" t="s">
        <v>331</v>
      </c>
      <c s="6" r="B13" t="n">
        <v>2085</v>
      </c>
      <c s="6" r="C13" t="n">
        <v>840</v>
      </c>
    </row>
    <row r="14" spans="1:4">
      <c s="4" r="A14" t="s">
        <v>378</v>
      </c>
    </row>
    <row r="15" spans="1:4">
      <c s="4" r="A15" t="s">
        <v>331</v>
      </c>
      <c s="6" r="B15" t="n">
        <v>1211</v>
      </c>
      <c s="6" r="C15" t="n">
        <v>1340</v>
      </c>
    </row>
    <row r="16" spans="1:4">
      <c s="4" r="A16" t="s">
        <v>379</v>
      </c>
    </row>
    <row r="17" spans="1:4">
      <c s="4" r="A17" t="s">
        <v>331</v>
      </c>
      <c s="6" r="B17" t="n">
        <v>270</v>
      </c>
      <c s="6" r="C17" t="n">
        <v>929</v>
      </c>
    </row>
    <row r="18" spans="1:4">
      <c s="4" r="A18" t="s">
        <v>380</v>
      </c>
    </row>
    <row r="19" spans="1:4">
      <c s="4" r="A19" t="s">
        <v>331</v>
      </c>
      <c s="6" r="B19" t="n">
        <v>1251</v>
      </c>
      <c s="6" r="C19" t="n">
        <v>881</v>
      </c>
    </row>
    <row r="20" spans="1:4">
      <c s="4" r="A20" t="s">
        <v>381</v>
      </c>
    </row>
    <row r="21" spans="1:4">
      <c s="4" r="A21" t="s">
        <v>331</v>
      </c>
      <c s="4" r="B21" t="s">
        <v>52</v>
      </c>
      <c s="4" r="C21" t="s">
        <v>52</v>
      </c>
    </row>
    <row r="22" spans="1:4">
      <c s="4" r="A22" t="s">
        <v>382</v>
      </c>
    </row>
    <row r="23" spans="1:4">
      <c s="4" r="A23" t="s">
        <v>331</v>
      </c>
      <c s="4" r="B23" t="s">
        <v>52</v>
      </c>
      <c s="4" r="C23" t="s">
        <v>52</v>
      </c>
    </row>
    <row r="24" spans="1:4">
      <c s="4" r="A24" t="s">
        <v>383</v>
      </c>
    </row>
    <row r="25" spans="1:4">
      <c s="4" r="A25" t="s">
        <v>331</v>
      </c>
      <c s="4" r="B25" t="s">
        <v>52</v>
      </c>
      <c s="4" r="C25" t="s">
        <v>52</v>
      </c>
    </row>
    <row r="26" spans="1:4">
      <c s="4" r="A26" t="s">
        <v>384</v>
      </c>
    </row>
    <row r="27" spans="1:4">
      <c s="4" r="A27" t="s">
        <v>331</v>
      </c>
      <c s="6" r="B27" t="n">
        <v>21239</v>
      </c>
      <c s="6" r="C27" t="n">
        <v>18362</v>
      </c>
    </row>
    <row r="28" spans="1:4">
      <c s="4" r="A28" t="s">
        <v>385</v>
      </c>
    </row>
    <row r="29" spans="1:4">
      <c s="4" r="A29" t="s">
        <v>331</v>
      </c>
      <c s="6" r="B29" t="n">
        <v>722</v>
      </c>
      <c s="6" r="C29" t="n">
        <v>881</v>
      </c>
    </row>
    <row r="30" spans="1:4">
      <c s="4" r="A30" t="s">
        <v>333</v>
      </c>
    </row>
    <row r="31" spans="1:4">
      <c s="4" r="A31" t="s">
        <v>331</v>
      </c>
      <c s="6" r="B31" t="n">
        <v>21961</v>
      </c>
      <c s="6" r="C31" t="n">
        <v>19243</v>
      </c>
      <c s="7" r="D31" t="n">
        <v>20140</v>
      </c>
    </row>
    <row r="32" spans="1:4">
      <c s="4" r="A32" t="s">
        <v>386</v>
      </c>
    </row>
    <row r="33" spans="1:4">
      <c s="4" r="A33" t="s">
        <v>331</v>
      </c>
      <c s="6" r="B33" t="n">
        <v>4143</v>
      </c>
      <c s="6" r="C33" t="n">
        <v>2173</v>
      </c>
    </row>
    <row r="34" spans="1:4">
      <c s="4" r="A34" t="s">
        <v>387</v>
      </c>
    </row>
    <row r="35" spans="1:4">
      <c s="4" r="A35" t="s">
        <v>331</v>
      </c>
      <c s="6" r="B35" t="n">
        <v>5515</v>
      </c>
      <c s="6" r="C35" t="n">
        <v>2717</v>
      </c>
    </row>
    <row r="36" spans="1:4">
      <c s="4" r="A36" t="s">
        <v>388</v>
      </c>
    </row>
    <row r="37" spans="1:4">
      <c s="4" r="A37" t="s">
        <v>331</v>
      </c>
      <c s="6" r="B37" t="n">
        <v>357</v>
      </c>
      <c s="6" r="C37" t="n">
        <v>359</v>
      </c>
    </row>
    <row r="38" spans="1:4">
      <c s="4" r="A38" t="s">
        <v>389</v>
      </c>
    </row>
    <row r="39" spans="1:4">
      <c s="4" r="A39" t="s">
        <v>331</v>
      </c>
      <c s="6" r="B39" t="n">
        <v>17908</v>
      </c>
      <c s="6" r="C39" t="n">
        <v>17024</v>
      </c>
    </row>
    <row r="40" spans="1:4">
      <c s="4" r="A40" t="s">
        <v>390</v>
      </c>
    </row>
    <row r="41" spans="1:4">
      <c s="4" r="A41" t="s">
        <v>331</v>
      </c>
      <c s="6" r="B41" t="n">
        <v>60469</v>
      </c>
      <c s="6" r="C41" t="n">
        <v>55204</v>
      </c>
    </row>
    <row r="42" spans="1:4">
      <c s="4" r="A42" t="s">
        <v>391</v>
      </c>
    </row>
    <row r="43" spans="1:4">
      <c s="4" r="A43" t="s">
        <v>331</v>
      </c>
      <c s="6" r="B43" t="n">
        <v>2601</v>
      </c>
      <c s="6" r="C43" t="n">
        <v>1094</v>
      </c>
    </row>
    <row r="44" spans="1:4">
      <c s="4" r="A44" t="s">
        <v>392</v>
      </c>
    </row>
    <row r="45" spans="1:4">
      <c s="4" r="A45" t="s">
        <v>331</v>
      </c>
      <c s="6" r="B45" t="n">
        <v>1434</v>
      </c>
      <c s="6" r="C45" t="n">
        <v>3428</v>
      </c>
    </row>
    <row r="46" spans="1:4">
      <c s="4" r="A46" t="s">
        <v>393</v>
      </c>
    </row>
    <row r="47" spans="1:4">
      <c s="4" r="A47" t="s">
        <v>331</v>
      </c>
      <c s="6" r="B47" t="n">
        <v>1464</v>
      </c>
      <c s="4" r="C47" t="s">
        <v>52</v>
      </c>
    </row>
    <row r="48" spans="1:4">
      <c s="4" r="A48" t="s">
        <v>394</v>
      </c>
    </row>
    <row r="49" spans="1:4">
      <c s="4" r="A49" t="s">
        <v>331</v>
      </c>
      <c s="6" r="B49" t="n">
        <v>935</v>
      </c>
      <c s="6" r="C49" t="n">
        <v>2439</v>
      </c>
    </row>
    <row r="50" spans="1:4">
      <c s="4" r="A50" t="s">
        <v>395</v>
      </c>
    </row>
    <row r="51" spans="1:4">
      <c s="4" r="A51" t="s">
        <v>331</v>
      </c>
      <c s="4" r="B51" t="s">
        <v>52</v>
      </c>
      <c s="4" r="C51" t="s">
        <v>52</v>
      </c>
    </row>
    <row r="52" spans="1:4">
      <c s="4" r="A52" t="s">
        <v>396</v>
      </c>
    </row>
    <row r="53" spans="1:4">
      <c s="4" r="A53" t="s">
        <v>331</v>
      </c>
      <c s="4" r="B53" t="s">
        <v>52</v>
      </c>
      <c s="4" r="C53" t="s">
        <v>52</v>
      </c>
    </row>
    <row r="54" spans="1:4">
      <c s="4" r="A54" t="s">
        <v>397</v>
      </c>
    </row>
    <row r="55" spans="1:4">
      <c s="4" r="A55" t="s">
        <v>331</v>
      </c>
      <c s="4" r="B55" t="s">
        <v>52</v>
      </c>
      <c s="4" r="C55" t="s">
        <v>52</v>
      </c>
    </row>
    <row r="56" spans="1:4">
      <c s="4" r="A56" t="s">
        <v>398</v>
      </c>
    </row>
    <row r="57" spans="1:4">
      <c s="4" r="A57" t="s">
        <v>331</v>
      </c>
      <c s="6" r="B57" t="n">
        <v>93961</v>
      </c>
      <c s="6" r="C57" t="n">
        <v>83372</v>
      </c>
    </row>
    <row r="58" spans="1:4">
      <c s="4" r="A58" t="s">
        <v>399</v>
      </c>
    </row>
    <row r="59" spans="1:4">
      <c s="4" r="A59" t="s">
        <v>331</v>
      </c>
      <c s="6" r="B59" t="n">
        <v>865</v>
      </c>
      <c s="6" r="C59" t="n">
        <v>1066</v>
      </c>
    </row>
    <row r="60" spans="1:4">
      <c s="4" r="A60" t="s">
        <v>368</v>
      </c>
    </row>
    <row r="61" spans="1:4">
      <c s="4" r="A61" t="s">
        <v>331</v>
      </c>
      <c s="6" r="B61" t="n">
        <v>94826</v>
      </c>
      <c s="6" r="C61" t="n">
        <v>84438</v>
      </c>
      <c s="6" r="D61" t="n">
        <v>85974</v>
      </c>
    </row>
    <row r="62" spans="1:4">
      <c s="4" r="A62" t="s">
        <v>400</v>
      </c>
    </row>
    <row r="63" spans="1:4">
      <c s="4" r="A63" t="s">
        <v>331</v>
      </c>
      <c s="6" r="B63" t="n">
        <v>226</v>
      </c>
      <c s="6" r="C63" t="n">
        <v>310</v>
      </c>
    </row>
    <row r="64" spans="1:4">
      <c s="4" r="A64" t="s">
        <v>401</v>
      </c>
    </row>
    <row r="65" spans="1:4">
      <c s="4" r="A65" t="s">
        <v>331</v>
      </c>
      <c s="4" r="B65" t="s">
        <v>52</v>
      </c>
      <c s="4" r="C65" t="s">
        <v>52</v>
      </c>
    </row>
    <row r="66" spans="1:4">
      <c s="4" r="A66" t="s">
        <v>402</v>
      </c>
    </row>
    <row r="67" spans="1:4">
      <c s="4" r="A67" t="s">
        <v>331</v>
      </c>
      <c s="6" r="B67" t="n">
        <v>468</v>
      </c>
      <c s="6" r="C67" t="n">
        <v>533</v>
      </c>
    </row>
    <row r="68" spans="1:4">
      <c s="4" r="A68" t="s">
        <v>403</v>
      </c>
    </row>
    <row r="69" spans="1:4">
      <c s="4" r="A69" t="s">
        <v>331</v>
      </c>
      <c s="6" r="B69" t="n">
        <v>9672</v>
      </c>
      <c s="6" r="C69" t="n">
        <v>7620</v>
      </c>
    </row>
    <row r="70" spans="1:4">
      <c s="4" r="A70" t="s">
        <v>404</v>
      </c>
    </row>
    <row r="71" spans="1:4">
      <c s="4" r="A71" t="s">
        <v>331</v>
      </c>
      <c s="6" r="B71" t="n">
        <v>193382</v>
      </c>
      <c s="6" r="C71" t="n">
        <v>184504</v>
      </c>
    </row>
    <row r="72" spans="1:4">
      <c s="4" r="A72" t="s">
        <v>405</v>
      </c>
    </row>
    <row r="73" spans="1:4">
      <c s="4" r="A73" t="s">
        <v>331</v>
      </c>
      <c s="6" r="B73" t="n">
        <v>16082</v>
      </c>
      <c s="6" r="C73" t="n">
        <v>6506</v>
      </c>
    </row>
    <row r="74" spans="1:4">
      <c s="4" r="A74" t="s">
        <v>406</v>
      </c>
    </row>
    <row r="75" spans="1:4">
      <c s="4" r="A75" t="s">
        <v>331</v>
      </c>
      <c s="6" r="B75" t="n">
        <v>19325</v>
      </c>
      <c s="6" r="C75" t="n">
        <v>23678</v>
      </c>
    </row>
    <row r="76" spans="1:4">
      <c s="4" r="A76" t="s">
        <v>407</v>
      </c>
    </row>
    <row r="77" spans="1:4">
      <c s="4" r="A77" t="s">
        <v>331</v>
      </c>
      <c s="6" r="B77" t="n">
        <v>4223</v>
      </c>
      <c s="6" r="C77" t="n">
        <v>3700</v>
      </c>
    </row>
    <row r="78" spans="1:4">
      <c s="4" r="A78" t="s">
        <v>408</v>
      </c>
    </row>
    <row r="79" spans="1:4">
      <c s="4" r="A79" t="s">
        <v>331</v>
      </c>
      <c s="6" r="B79" t="n">
        <v>11262</v>
      </c>
      <c s="6" r="C79" t="n">
        <v>16369</v>
      </c>
    </row>
    <row r="80" spans="1:4">
      <c s="4" r="A80" t="s">
        <v>409</v>
      </c>
    </row>
    <row r="81" spans="1:4">
      <c s="4" r="A81" t="s">
        <v>331</v>
      </c>
      <c s="4" r="B81" t="s">
        <v>52</v>
      </c>
      <c s="4" r="C81" t="s">
        <v>52</v>
      </c>
    </row>
    <row r="82" spans="1:4">
      <c s="4" r="A82" t="s">
        <v>410</v>
      </c>
    </row>
    <row r="83" spans="1:4">
      <c s="4" r="A83" t="s">
        <v>331</v>
      </c>
      <c s="4" r="B83" t="s">
        <v>52</v>
      </c>
      <c s="4" r="C83" t="s">
        <v>52</v>
      </c>
    </row>
    <row r="84" spans="1:4">
      <c s="4" r="A84" t="s">
        <v>411</v>
      </c>
    </row>
    <row r="85" spans="1:4">
      <c s="4" r="A85" t="s">
        <v>331</v>
      </c>
      <c s="4" r="B85" t="s">
        <v>52</v>
      </c>
      <c s="4" r="C85" t="s">
        <v>52</v>
      </c>
    </row>
    <row r="86" spans="1:4">
      <c s="4" r="A86" t="s">
        <v>412</v>
      </c>
    </row>
    <row r="87" spans="1:4">
      <c s="4" r="A87" t="s">
        <v>331</v>
      </c>
      <c s="6" r="B87" t="n">
        <v>244269</v>
      </c>
      <c s="6" r="C87" t="n">
        <v>228624</v>
      </c>
    </row>
    <row r="88" spans="1:4">
      <c s="4" r="A88" t="s">
        <v>413</v>
      </c>
    </row>
    <row r="89" spans="1:4">
      <c s="4" r="A89" t="s">
        <v>331</v>
      </c>
      <c s="6" r="B89" t="n">
        <v>10371</v>
      </c>
      <c s="6" r="C89" t="n">
        <v>14596</v>
      </c>
    </row>
    <row r="90" spans="1:4">
      <c s="4" r="A90" t="s">
        <v>369</v>
      </c>
    </row>
    <row r="91" spans="1:4">
      <c s="4" r="A91" t="s">
        <v>331</v>
      </c>
      <c s="6" r="B91" t="n">
        <v>254640</v>
      </c>
      <c s="6" r="C91" t="n">
        <v>243220</v>
      </c>
      <c s="6" r="D91" t="n">
        <v>248980</v>
      </c>
    </row>
    <row r="92" spans="1:4">
      <c s="4" r="A92" t="s">
        <v>414</v>
      </c>
    </row>
    <row r="93" spans="1:4">
      <c s="4" r="A93" t="s">
        <v>331</v>
      </c>
      <c s="6" r="B93" t="n">
        <v>8601</v>
      </c>
      <c s="6" r="C93" t="n">
        <v>6789</v>
      </c>
    </row>
    <row r="94" spans="1:4">
      <c s="4" r="A94" t="s">
        <v>415</v>
      </c>
    </row>
    <row r="95" spans="1:4">
      <c s="4" r="A95" t="s">
        <v>331</v>
      </c>
      <c s="4" r="B95" t="s">
        <v>52</v>
      </c>
      <c s="4" r="C95" t="s">
        <v>52</v>
      </c>
    </row>
    <row r="96" spans="1:4">
      <c s="4" r="A96" t="s">
        <v>416</v>
      </c>
    </row>
    <row r="97" spans="1:4">
      <c s="4" r="A97" t="s">
        <v>331</v>
      </c>
      <c s="4" r="B97" t="s">
        <v>52</v>
      </c>
      <c s="4" r="C97" t="s">
        <v>52</v>
      </c>
    </row>
    <row r="98" spans="1:4">
      <c s="4" r="A98" t="s">
        <v>417</v>
      </c>
    </row>
    <row r="99" spans="1:4">
      <c s="4" r="A99" t="s">
        <v>331</v>
      </c>
      <c s="4" r="B99" t="s">
        <v>52</v>
      </c>
      <c s="4" r="C99" t="s">
        <v>52</v>
      </c>
    </row>
    <row r="100" spans="1:4">
      <c s="4" r="A100" t="s">
        <v>418</v>
      </c>
    </row>
    <row r="101" spans="1:4">
      <c s="4" r="A101" t="s">
        <v>331</v>
      </c>
      <c s="6" r="B101" t="n">
        <v>5185</v>
      </c>
      <c s="6" r="C101" t="n">
        <v>6548</v>
      </c>
    </row>
    <row r="102" spans="1:4">
      <c s="4" r="A102" t="s">
        <v>419</v>
      </c>
    </row>
    <row r="103" spans="1:4">
      <c s="4" r="A103" t="s">
        <v>331</v>
      </c>
      <c s="6" r="B103" t="n">
        <v>1497</v>
      </c>
      <c s="6" r="C103" t="n">
        <v>74</v>
      </c>
    </row>
    <row r="104" spans="1:4">
      <c s="4" r="A104" t="s">
        <v>420</v>
      </c>
    </row>
    <row r="105" spans="1:4">
      <c s="4" r="A105" t="s">
        <v>331</v>
      </c>
      <c s="6" r="B105" t="n">
        <v>576</v>
      </c>
      <c s="6" r="C105" t="n">
        <v>2163</v>
      </c>
    </row>
    <row r="106" spans="1:4">
      <c s="4" r="A106" t="s">
        <v>421</v>
      </c>
    </row>
    <row r="107" spans="1:4">
      <c s="4" r="A107" t="s">
        <v>331</v>
      </c>
      <c s="6" r="B107" t="n">
        <v>1582</v>
      </c>
      <c s="4" r="C107" t="s">
        <v>52</v>
      </c>
    </row>
    <row r="108" spans="1:4">
      <c s="4" r="A108" t="s">
        <v>422</v>
      </c>
    </row>
    <row r="109" spans="1:4">
      <c s="4" r="A109" t="s">
        <v>331</v>
      </c>
      <c s="6" r="B109" t="n">
        <v>331</v>
      </c>
      <c s="6" r="C109" t="n">
        <v>345</v>
      </c>
    </row>
    <row r="110" spans="1:4">
      <c s="4" r="A110" t="s">
        <v>423</v>
      </c>
    </row>
    <row r="111" spans="1:4">
      <c s="4" r="A111" t="s">
        <v>331</v>
      </c>
      <c s="4" r="B111" t="s">
        <v>52</v>
      </c>
      <c s="4" r="C111" t="s">
        <v>52</v>
      </c>
    </row>
    <row r="112" spans="1:4">
      <c s="4" r="A112" t="s">
        <v>424</v>
      </c>
    </row>
    <row r="113" spans="1:4">
      <c s="4" r="A113" t="s">
        <v>331</v>
      </c>
      <c s="4" r="B113" t="s">
        <v>52</v>
      </c>
      <c s="4" r="C113" t="s">
        <v>52</v>
      </c>
    </row>
    <row r="114" spans="1:4">
      <c s="4" r="A114" t="s">
        <v>425</v>
      </c>
    </row>
    <row r="115" spans="1:4">
      <c s="4" r="A115" t="s">
        <v>331</v>
      </c>
      <c s="4" r="B115" t="s">
        <v>52</v>
      </c>
      <c s="4" r="C115" t="s">
        <v>52</v>
      </c>
    </row>
    <row r="116" spans="1:4">
      <c s="4" r="A116" t="s">
        <v>426</v>
      </c>
    </row>
    <row r="117" spans="1:4">
      <c s="4" r="A117" t="s">
        <v>331</v>
      </c>
      <c s="6" r="B117" t="n">
        <v>16007</v>
      </c>
      <c s="6" r="C117" t="n">
        <v>14104</v>
      </c>
    </row>
    <row r="118" spans="1:4">
      <c s="4" r="A118" t="s">
        <v>427</v>
      </c>
    </row>
    <row r="119" spans="1:4">
      <c s="4" r="A119" t="s">
        <v>331</v>
      </c>
      <c s="6" r="B119" t="n">
        <v>1765</v>
      </c>
      <c s="6" r="C119" t="n">
        <v>1815</v>
      </c>
    </row>
    <row r="120" spans="1:4">
      <c s="4" r="A120" t="s">
        <v>370</v>
      </c>
    </row>
    <row r="121" spans="1:4">
      <c s="4" r="A121" t="s">
        <v>331</v>
      </c>
      <c s="6" r="B121" t="n">
        <v>17772</v>
      </c>
      <c s="6" r="C121" t="n">
        <v>15919</v>
      </c>
      <c s="6" r="D121" t="n">
        <v>14674</v>
      </c>
    </row>
    <row r="122" spans="1:4">
      <c s="4" r="A122" t="s">
        <v>428</v>
      </c>
    </row>
    <row r="123" spans="1:4">
      <c s="4" r="A123" t="s">
        <v>331</v>
      </c>
      <c s="6" r="B123" t="n">
        <v>135498</v>
      </c>
      <c s="6" r="C123" t="n">
        <v>136049</v>
      </c>
    </row>
    <row r="124" spans="1:4">
      <c s="4" r="A124" t="s">
        <v>429</v>
      </c>
    </row>
    <row r="125" spans="1:4">
      <c s="4" r="A125" t="s">
        <v>331</v>
      </c>
      <c s="4" r="B125" t="s">
        <v>52</v>
      </c>
      <c s="6" r="C125" t="n">
        <v>60</v>
      </c>
    </row>
    <row r="126" spans="1:4">
      <c s="4" r="A126" t="s">
        <v>430</v>
      </c>
    </row>
    <row r="127" spans="1:4">
      <c s="4" r="A127" t="s">
        <v>331</v>
      </c>
      <c s="4" r="B127" t="s">
        <v>52</v>
      </c>
      <c s="4" r="C127" t="s">
        <v>52</v>
      </c>
    </row>
    <row r="128" spans="1:4">
      <c s="4" r="A128" t="s">
        <v>431</v>
      </c>
    </row>
    <row r="129" spans="1:4">
      <c s="4" r="A129" t="s">
        <v>331</v>
      </c>
      <c s="6" r="B129" t="n">
        <v>224</v>
      </c>
      <c s="6" r="C129" t="n">
        <v>373</v>
      </c>
    </row>
    <row r="130" spans="1:4">
      <c s="4" r="A130" t="s">
        <v>432</v>
      </c>
    </row>
    <row r="131" spans="1:4">
      <c s="4" r="A131" t="s">
        <v>331</v>
      </c>
      <c s="6" r="B131" t="n">
        <v>65954</v>
      </c>
      <c s="6" r="C131" t="n">
        <v>62347</v>
      </c>
    </row>
    <row r="132" spans="1:4">
      <c s="4" r="A132" t="s">
        <v>433</v>
      </c>
    </row>
    <row r="133" spans="1:4">
      <c s="4" r="A133" t="s">
        <v>331</v>
      </c>
      <c s="6" r="B133" t="n">
        <v>4287</v>
      </c>
      <c s="6" r="C133" t="n">
        <v>2957</v>
      </c>
    </row>
    <row r="134" spans="1:4">
      <c s="4" r="A134" t="s">
        <v>434</v>
      </c>
    </row>
    <row r="135" spans="1:4">
      <c s="4" r="A135" t="s">
        <v>331</v>
      </c>
      <c s="6" r="B135" t="n">
        <v>4411</v>
      </c>
      <c s="6" r="C135" t="n">
        <v>3948</v>
      </c>
    </row>
    <row r="136" spans="1:4">
      <c s="4" r="A136" t="s">
        <v>435</v>
      </c>
    </row>
    <row r="137" spans="1:4">
      <c s="4" r="A137" t="s">
        <v>331</v>
      </c>
      <c s="6" r="B137" t="n">
        <v>653</v>
      </c>
      <c s="4" r="C137" t="s">
        <v>52</v>
      </c>
    </row>
    <row r="138" spans="1:4">
      <c s="4" r="A138" t="s">
        <v>436</v>
      </c>
    </row>
    <row r="139" spans="1:4">
      <c s="4" r="A139" t="s">
        <v>331</v>
      </c>
      <c s="6" r="B139" t="n">
        <v>6225</v>
      </c>
      <c s="6" r="C139" t="n">
        <v>8255</v>
      </c>
    </row>
    <row r="140" spans="1:4">
      <c s="4" r="A140" t="s">
        <v>437</v>
      </c>
    </row>
    <row r="141" spans="1:4">
      <c s="4" r="A141" t="s">
        <v>331</v>
      </c>
      <c s="4" r="B141" t="s">
        <v>52</v>
      </c>
      <c s="4" r="C141" t="s">
        <v>52</v>
      </c>
    </row>
    <row r="142" spans="1:4">
      <c s="4" r="A142" t="s">
        <v>438</v>
      </c>
    </row>
    <row r="143" spans="1:4">
      <c s="4" r="A143" t="s">
        <v>331</v>
      </c>
      <c s="4" r="B143" t="s">
        <v>52</v>
      </c>
      <c s="4" r="C143" t="s">
        <v>52</v>
      </c>
    </row>
    <row r="144" spans="1:4">
      <c s="4" r="A144" t="s">
        <v>439</v>
      </c>
    </row>
    <row r="145" spans="1:4">
      <c s="4" r="A145" t="s">
        <v>331</v>
      </c>
      <c s="4" r="B145" t="s">
        <v>52</v>
      </c>
      <c s="4" r="C145" t="s">
        <v>52</v>
      </c>
    </row>
    <row r="146" spans="1:4">
      <c s="4" r="A146" t="s">
        <v>440</v>
      </c>
    </row>
    <row r="147" spans="1:4">
      <c s="4" r="A147" t="s">
        <v>331</v>
      </c>
      <c s="6" r="B147" t="n">
        <v>209100</v>
      </c>
      <c s="6" r="C147" t="n">
        <v>205430</v>
      </c>
    </row>
    <row r="148" spans="1:4">
      <c s="4" r="A148" t="s">
        <v>441</v>
      </c>
    </row>
    <row r="149" spans="1:4">
      <c s="4" r="A149" t="s">
        <v>331</v>
      </c>
      <c s="6" r="B149" t="n">
        <v>8152</v>
      </c>
      <c s="6" r="C149" t="n">
        <v>8559</v>
      </c>
    </row>
    <row r="150" spans="1:4">
      <c s="4" r="A150" t="s">
        <v>330</v>
      </c>
    </row>
    <row r="151" spans="1:4">
      <c s="4" r="A151" t="s">
        <v>331</v>
      </c>
      <c s="6" r="B151" t="n">
        <v>217252</v>
      </c>
      <c s="6" r="C151" t="n">
        <v>213989</v>
      </c>
      <c s="6" r="D151" t="n">
        <v>215771</v>
      </c>
    </row>
    <row r="152" spans="1:4">
      <c s="4" r="A152" t="s">
        <v>442</v>
      </c>
    </row>
    <row r="153" spans="1:4">
      <c s="4" r="A153" t="s">
        <v>331</v>
      </c>
      <c s="6" r="B153" t="n">
        <v>42215</v>
      </c>
      <c s="6" r="C153" t="n">
        <v>32461</v>
      </c>
    </row>
    <row r="154" spans="1:4">
      <c s="4" r="A154" t="s">
        <v>443</v>
      </c>
    </row>
    <row r="155" spans="1:4">
      <c s="4" r="A155" t="s">
        <v>331</v>
      </c>
      <c s="4" r="B155" t="s">
        <v>52</v>
      </c>
      <c s="4" r="C155" t="s">
        <v>52</v>
      </c>
    </row>
    <row r="156" spans="1:4">
      <c s="4" r="A156" t="s">
        <v>444</v>
      </c>
    </row>
    <row r="157" spans="1:4">
      <c s="4" r="A157" t="s">
        <v>331</v>
      </c>
      <c s="6" r="B157" t="n">
        <v>146</v>
      </c>
      <c s="6" r="C157" t="n">
        <v>366</v>
      </c>
    </row>
    <row r="158" spans="1:4">
      <c s="4" r="A158" t="s">
        <v>445</v>
      </c>
    </row>
    <row r="159" spans="1:4">
      <c s="4" r="A159" t="s">
        <v>331</v>
      </c>
      <c s="4" r="B159" t="s">
        <v>52</v>
      </c>
      <c s="4" r="C159" t="s">
        <v>52</v>
      </c>
    </row>
    <row r="160" spans="1:4">
      <c s="4" r="A160" t="s">
        <v>446</v>
      </c>
    </row>
    <row r="161" spans="1:4">
      <c s="4" r="A161" t="s">
        <v>331</v>
      </c>
      <c s="6" r="B161" t="n">
        <v>6835</v>
      </c>
      <c s="6" r="C161" t="n">
        <v>7453</v>
      </c>
    </row>
    <row r="162" spans="1:4">
      <c s="4" r="A162" t="s">
        <v>447</v>
      </c>
    </row>
    <row r="163" spans="1:4">
      <c s="4" r="A163" t="s">
        <v>331</v>
      </c>
      <c s="4" r="B163" t="s">
        <v>52</v>
      </c>
      <c s="4" r="C163" t="s">
        <v>52</v>
      </c>
    </row>
    <row r="164" spans="1:4">
      <c s="4" r="A164" t="s">
        <v>448</v>
      </c>
    </row>
    <row r="165" spans="1:4">
      <c s="4" r="A165" t="s">
        <v>331</v>
      </c>
      <c s="6" r="B165" t="n">
        <v>14</v>
      </c>
      <c s="6" r="C165" t="n">
        <v>18</v>
      </c>
    </row>
    <row r="166" spans="1:4">
      <c s="4" r="A166" t="s">
        <v>449</v>
      </c>
    </row>
    <row r="167" spans="1:4">
      <c s="4" r="A167" t="s">
        <v>331</v>
      </c>
      <c s="4" r="B167" t="s">
        <v>52</v>
      </c>
      <c s="4" r="C167" t="s">
        <v>52</v>
      </c>
    </row>
    <row r="168" spans="1:4">
      <c s="4" r="A168" t="s">
        <v>450</v>
      </c>
    </row>
    <row r="169" spans="1:4">
      <c s="4" r="A169" t="s">
        <v>331</v>
      </c>
      <c s="6" r="B169" t="n">
        <v>148</v>
      </c>
      <c s="6" r="C169" t="n">
        <v>201</v>
      </c>
    </row>
    <row r="170" spans="1:4">
      <c s="4" r="A170" t="s">
        <v>451</v>
      </c>
    </row>
    <row r="171" spans="1:4">
      <c s="4" r="A171" t="s">
        <v>331</v>
      </c>
      <c s="4" r="B171" t="s">
        <v>52</v>
      </c>
      <c s="4" r="C171" t="s">
        <v>52</v>
      </c>
    </row>
    <row r="172" spans="1:4">
      <c s="4" r="A172" t="s">
        <v>452</v>
      </c>
    </row>
    <row r="173" spans="1:4">
      <c s="4" r="A173" t="s">
        <v>331</v>
      </c>
      <c s="4" r="B173" t="s">
        <v>52</v>
      </c>
      <c s="4" r="C173" t="s">
        <v>52</v>
      </c>
    </row>
    <row r="174" spans="1:4">
      <c s="4" r="A174" t="s">
        <v>453</v>
      </c>
    </row>
    <row r="175" spans="1:4">
      <c s="4" r="A175" t="s">
        <v>331</v>
      </c>
      <c s="4" r="B175" t="s">
        <v>52</v>
      </c>
      <c s="4" r="C175" t="s">
        <v>52</v>
      </c>
    </row>
    <row r="176" spans="1:4">
      <c s="4" r="A176" t="s">
        <v>454</v>
      </c>
    </row>
    <row r="177" spans="1:4">
      <c s="4" r="A177" t="s">
        <v>331</v>
      </c>
      <c s="6" r="B177" t="n">
        <v>48733</v>
      </c>
      <c s="6" r="C177" t="n">
        <v>39869</v>
      </c>
    </row>
    <row r="178" spans="1:4">
      <c s="4" r="A178" t="s">
        <v>455</v>
      </c>
    </row>
    <row r="179" spans="1:4">
      <c s="4" r="A179" t="s">
        <v>331</v>
      </c>
      <c s="6" r="B179" t="n">
        <v>625</v>
      </c>
      <c s="6" r="C179" t="n">
        <v>630</v>
      </c>
    </row>
    <row r="180" spans="1:4">
      <c s="4" r="A180" t="s">
        <v>335</v>
      </c>
    </row>
    <row r="181" spans="1:4">
      <c s="4" r="A181" t="s">
        <v>331</v>
      </c>
      <c s="6" r="B181" t="n">
        <v>49358</v>
      </c>
      <c s="6" r="C181" t="n">
        <v>40499</v>
      </c>
      <c s="6" r="D181" t="n">
        <v>38270</v>
      </c>
    </row>
    <row r="182" spans="1:4">
      <c s="4" r="A182" t="s">
        <v>456</v>
      </c>
    </row>
    <row r="183" spans="1:4">
      <c s="4" r="A183" t="s">
        <v>331</v>
      </c>
      <c s="6" r="B183" t="n">
        <v>190724</v>
      </c>
      <c s="6" r="C183" t="n">
        <v>177884</v>
      </c>
    </row>
    <row r="184" spans="1:4">
      <c s="4" r="A184" t="s">
        <v>457</v>
      </c>
    </row>
    <row r="185" spans="1:4">
      <c s="4" r="A185" t="s">
        <v>331</v>
      </c>
      <c s="6" r="B185" t="n">
        <v>5515</v>
      </c>
      <c s="6" r="C185" t="n">
        <v>2777</v>
      </c>
    </row>
    <row r="186" spans="1:4">
      <c s="4" r="A186" t="s">
        <v>458</v>
      </c>
    </row>
    <row r="187" spans="1:4">
      <c s="4" r="A187" t="s">
        <v>331</v>
      </c>
      <c s="6" r="B187" t="n">
        <v>1522</v>
      </c>
      <c s="6" r="C187" t="n">
        <v>1564</v>
      </c>
    </row>
    <row r="188" spans="1:4">
      <c s="4" r="A188" t="s">
        <v>459</v>
      </c>
    </row>
    <row r="189" spans="1:4">
      <c s="4" r="A189" t="s">
        <v>331</v>
      </c>
      <c s="6" r="B189" t="n">
        <v>28482</v>
      </c>
      <c s="6" r="C189" t="n">
        <v>25449</v>
      </c>
    </row>
    <row r="190" spans="1:4">
      <c s="4" r="A190" t="s">
        <v>460</v>
      </c>
    </row>
    <row r="191" spans="1:4">
      <c s="4" r="A191" t="s">
        <v>331</v>
      </c>
      <c s="6" r="B191" t="n">
        <v>347699</v>
      </c>
      <c s="6" r="C191" t="n">
        <v>330469</v>
      </c>
    </row>
    <row r="192" spans="1:4">
      <c s="4" r="A192" t="s">
        <v>461</v>
      </c>
    </row>
    <row r="193" spans="1:4">
      <c s="4" r="A193" t="s">
        <v>331</v>
      </c>
      <c s="6" r="B193" t="n">
        <v>26552</v>
      </c>
      <c s="6" r="C193" t="n">
        <v>11471</v>
      </c>
    </row>
    <row r="194" spans="1:4">
      <c s="4" r="A194" t="s">
        <v>462</v>
      </c>
    </row>
    <row r="195" spans="1:4">
      <c s="4" r="A195" t="s">
        <v>331</v>
      </c>
      <c s="6" r="B195" t="n">
        <v>26971</v>
      </c>
      <c s="6" r="C195" t="n">
        <v>34575</v>
      </c>
    </row>
    <row r="196" spans="1:4">
      <c s="4" r="A196" t="s">
        <v>463</v>
      </c>
    </row>
    <row r="197" spans="1:4">
      <c s="4" r="A197" t="s">
        <v>331</v>
      </c>
      <c s="6" r="B197" t="n">
        <v>8192</v>
      </c>
      <c s="6" r="C197" t="n">
        <v>4629</v>
      </c>
    </row>
    <row r="198" spans="1:4">
      <c s="4" r="A198" t="s">
        <v>464</v>
      </c>
    </row>
    <row r="199" spans="1:4">
      <c s="4" r="A199" t="s">
        <v>331</v>
      </c>
      <c s="6" r="B199" t="n">
        <v>20152</v>
      </c>
      <c s="6" r="C199" t="n">
        <v>28490</v>
      </c>
    </row>
    <row r="200" spans="1:4">
      <c s="4" r="A200" t="s">
        <v>465</v>
      </c>
    </row>
    <row r="201" spans="1:4">
      <c s="4" r="A201" t="s">
        <v>331</v>
      </c>
      <c s="4" r="B201" t="s">
        <v>52</v>
      </c>
      <c s="4" r="C201" t="s">
        <v>52</v>
      </c>
    </row>
    <row r="202" spans="1:4">
      <c s="4" r="A202" t="s">
        <v>466</v>
      </c>
    </row>
    <row r="203" spans="1:4">
      <c s="4" r="A203" t="s">
        <v>331</v>
      </c>
      <c s="4" r="B203" t="s">
        <v>52</v>
      </c>
      <c s="4" r="C203" t="s">
        <v>52</v>
      </c>
    </row>
    <row r="204" spans="1:4">
      <c s="4" r="A204" t="s">
        <v>467</v>
      </c>
    </row>
    <row r="205" spans="1:4">
      <c s="4" r="A205" t="s">
        <v>331</v>
      </c>
      <c s="4" r="B205" t="s">
        <v>52</v>
      </c>
      <c s="4" r="C205" t="s">
        <v>52</v>
      </c>
    </row>
    <row r="206" spans="1:4">
      <c s="4" r="A206" t="s">
        <v>468</v>
      </c>
    </row>
    <row r="207" spans="1:4">
      <c s="4" r="A207" t="s">
        <v>331</v>
      </c>
      <c s="6" r="B207" t="n">
        <v>633309</v>
      </c>
      <c s="6" r="C207" t="n">
        <v>589761</v>
      </c>
    </row>
    <row r="208" spans="1:4">
      <c s="4" r="A208" t="s">
        <v>339</v>
      </c>
    </row>
    <row r="209" spans="1:4">
      <c s="4" r="A209" t="s">
        <v>331</v>
      </c>
      <c s="6" r="B209" t="n">
        <v>22500</v>
      </c>
      <c s="6" r="C209" t="n">
        <v>27547</v>
      </c>
    </row>
    <row r="210" spans="1:4">
      <c s="4" r="A210" t="s">
        <v>331</v>
      </c>
      <c s="7" r="B210" t="n">
        <v>655809</v>
      </c>
      <c s="7" r="C210" t="n">
        <v>617308</v>
      </c>
      <c s="7" r="D210" t="n">
        <v>6238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9</v>
      </c>
      <c s="2" r="B1" t="s">
        <v>2</v>
      </c>
      <c s="2" r="C1" t="s">
        <v>30</v>
      </c>
      <c s="2" r="D1" t="s">
        <v>69</v>
      </c>
    </row>
    <row r="2" spans="1:4">
      <c s="4" r="A2" t="s">
        <v>470</v>
      </c>
    </row>
    <row r="3" spans="1:4">
      <c s="4" r="A3" t="s">
        <v>471</v>
      </c>
      <c s="7" r="B3" t="n">
        <v>238</v>
      </c>
      <c s="7" r="C3" t="n">
        <v>136</v>
      </c>
    </row>
    <row r="4" spans="1:4">
      <c s="4" r="A4" t="s">
        <v>472</v>
      </c>
    </row>
    <row r="5" spans="1:4">
      <c s="4" r="A5" t="s">
        <v>471</v>
      </c>
      <c s="6" r="B5" t="n">
        <v>302</v>
      </c>
      <c s="6" r="C5" t="n">
        <v>10</v>
      </c>
    </row>
    <row r="6" spans="1:4">
      <c s="4" r="A6" t="s">
        <v>473</v>
      </c>
    </row>
    <row r="7" spans="1:4">
      <c s="4" r="A7" t="s">
        <v>471</v>
      </c>
      <c s="6" r="B7" t="n">
        <v>1745</v>
      </c>
      <c s="6" r="C7" t="n">
        <v>2194</v>
      </c>
    </row>
    <row r="8" spans="1:4">
      <c s="4" r="A8" t="s">
        <v>474</v>
      </c>
    </row>
    <row r="9" spans="1:4">
      <c s="4" r="A9" t="s">
        <v>471</v>
      </c>
      <c s="4" r="B9" t="s">
        <v>52</v>
      </c>
      <c s="4" r="C9" t="s">
        <v>52</v>
      </c>
    </row>
    <row r="10" spans="1:4">
      <c s="4" r="A10" t="s">
        <v>475</v>
      </c>
    </row>
    <row r="11" spans="1:4">
      <c s="4" r="A11" t="s">
        <v>471</v>
      </c>
      <c s="6" r="B11" t="n">
        <v>1305</v>
      </c>
      <c s="6" r="C11" t="n">
        <v>2252</v>
      </c>
    </row>
    <row r="12" spans="1:4">
      <c s="4" r="A12" t="s">
        <v>476</v>
      </c>
    </row>
    <row r="13" spans="1:4">
      <c s="4" r="A13" t="s">
        <v>471</v>
      </c>
      <c s="6" r="B13" t="n">
        <v>8</v>
      </c>
      <c s="6" r="C13" t="n">
        <v>130</v>
      </c>
    </row>
    <row r="14" spans="1:4">
      <c s="4" r="A14" t="s">
        <v>477</v>
      </c>
    </row>
    <row r="15" spans="1:4">
      <c s="4" r="A15" t="s">
        <v>471</v>
      </c>
      <c s="6" r="B15" t="n">
        <v>3598</v>
      </c>
      <c s="6" r="C15" t="n">
        <v>4722</v>
      </c>
    </row>
    <row r="16" spans="1:4">
      <c s="4" r="A16" t="s">
        <v>478</v>
      </c>
    </row>
    <row r="17" spans="1:4">
      <c s="4" r="A17" t="s">
        <v>471</v>
      </c>
      <c s="4" r="B17" t="s">
        <v>52</v>
      </c>
      <c s="6" r="C17" t="n">
        <v>213</v>
      </c>
    </row>
    <row r="18" spans="1:4">
      <c s="4" r="A18" t="s">
        <v>479</v>
      </c>
    </row>
    <row r="19" spans="1:4">
      <c s="4" r="A19" t="s">
        <v>471</v>
      </c>
      <c s="6" r="B19" t="n">
        <v>67</v>
      </c>
      <c s="6" r="C19" t="n">
        <v>75</v>
      </c>
    </row>
    <row r="20" spans="1:4">
      <c s="4" r="A20" t="s">
        <v>480</v>
      </c>
    </row>
    <row r="21" spans="1:4">
      <c s="4" r="A21" t="s">
        <v>471</v>
      </c>
      <c s="6" r="B21" t="n">
        <v>112</v>
      </c>
      <c s="6" r="C21" t="n">
        <v>230</v>
      </c>
    </row>
    <row r="22" spans="1:4">
      <c s="4" r="A22" t="s">
        <v>481</v>
      </c>
    </row>
    <row r="23" spans="1:4">
      <c s="4" r="A23" t="s">
        <v>471</v>
      </c>
      <c s="4" r="B23" t="s">
        <v>52</v>
      </c>
      <c s="4" r="C23" t="s">
        <v>52</v>
      </c>
    </row>
    <row r="24" spans="1:4">
      <c s="4" r="A24" t="s">
        <v>482</v>
      </c>
    </row>
    <row r="25" spans="1:4">
      <c s="4" r="A25" t="s">
        <v>471</v>
      </c>
      <c s="6" r="B25" t="n">
        <v>694</v>
      </c>
      <c s="6" r="C25" t="n">
        <v>227</v>
      </c>
    </row>
    <row r="26" spans="1:4">
      <c s="4" r="A26" t="s">
        <v>483</v>
      </c>
    </row>
    <row r="27" spans="1:4">
      <c s="4" r="A27" t="s">
        <v>471</v>
      </c>
      <c s="4" r="B27" t="s">
        <v>52</v>
      </c>
      <c s="6" r="C27" t="n">
        <v>81</v>
      </c>
    </row>
    <row r="28" spans="1:4">
      <c s="4" r="A28" t="s">
        <v>484</v>
      </c>
    </row>
    <row r="29" spans="1:4">
      <c s="4" r="A29" t="s">
        <v>471</v>
      </c>
      <c s="6" r="B29" t="n">
        <v>873</v>
      </c>
      <c s="6" r="C29" t="n">
        <v>826</v>
      </c>
    </row>
    <row r="30" spans="1:4">
      <c s="4" r="A30" t="s">
        <v>485</v>
      </c>
    </row>
    <row r="31" spans="1:4">
      <c s="4" r="A31" t="s">
        <v>471</v>
      </c>
      <c s="6" r="B31" t="n">
        <v>113</v>
      </c>
      <c s="6" r="C31" t="n">
        <v>44</v>
      </c>
    </row>
    <row r="32" spans="1:4">
      <c s="4" r="A32" t="s">
        <v>486</v>
      </c>
    </row>
    <row r="33" spans="1:4">
      <c s="4" r="A33" t="s">
        <v>471</v>
      </c>
      <c s="6" r="B33" t="n">
        <v>73</v>
      </c>
      <c s="6" r="C33" t="n">
        <v>76</v>
      </c>
    </row>
    <row r="34" spans="1:4">
      <c s="4" r="A34" t="s">
        <v>487</v>
      </c>
    </row>
    <row r="35" spans="1:4">
      <c s="4" r="A35" t="s">
        <v>471</v>
      </c>
      <c s="6" r="B35" t="n">
        <v>1680</v>
      </c>
      <c s="6" r="C35" t="n">
        <v>2123</v>
      </c>
    </row>
    <row r="36" spans="1:4">
      <c s="4" r="A36" t="s">
        <v>488</v>
      </c>
    </row>
    <row r="37" spans="1:4">
      <c s="4" r="A37" t="s">
        <v>471</v>
      </c>
      <c s="4" r="B37" t="s">
        <v>52</v>
      </c>
      <c s="4" r="C37" t="s">
        <v>52</v>
      </c>
    </row>
    <row r="38" spans="1:4">
      <c s="4" r="A38" t="s">
        <v>489</v>
      </c>
    </row>
    <row r="39" spans="1:4">
      <c s="4" r="A39" t="s">
        <v>471</v>
      </c>
      <c s="6" r="B39" t="n">
        <v>1054</v>
      </c>
      <c s="6" r="C39" t="n">
        <v>464</v>
      </c>
    </row>
    <row r="40" spans="1:4">
      <c s="4" r="A40" t="s">
        <v>490</v>
      </c>
    </row>
    <row r="41" spans="1:4">
      <c s="4" r="A41" t="s">
        <v>471</v>
      </c>
      <c s="6" r="B41" t="n">
        <v>41</v>
      </c>
      <c s="6" r="C41" t="n">
        <v>52</v>
      </c>
    </row>
    <row r="42" spans="1:4">
      <c s="4" r="A42" t="s">
        <v>491</v>
      </c>
    </row>
    <row r="43" spans="1:4">
      <c s="4" r="A43" t="s">
        <v>471</v>
      </c>
      <c s="6" r="B43" t="n">
        <v>2961</v>
      </c>
      <c s="6" r="C43" t="n">
        <v>2759</v>
      </c>
    </row>
    <row r="44" spans="1:4">
      <c s="4" r="A44" t="s">
        <v>333</v>
      </c>
    </row>
    <row r="45" spans="1:4">
      <c s="4" r="A45" t="s">
        <v>471</v>
      </c>
      <c s="6" r="B45" t="n">
        <v>351</v>
      </c>
      <c s="6" r="C45" t="n">
        <v>393</v>
      </c>
    </row>
    <row r="46" spans="1:4">
      <c s="4" r="A46" t="s">
        <v>492</v>
      </c>
      <c s="6" r="B46" t="n">
        <v>21610</v>
      </c>
      <c s="6" r="C46" t="n">
        <v>18850</v>
      </c>
    </row>
    <row r="47" spans="1:4">
      <c s="4" r="A47" t="s">
        <v>331</v>
      </c>
      <c s="6" r="B47" t="n">
        <v>21961</v>
      </c>
      <c s="6" r="C47" t="n">
        <v>19243</v>
      </c>
      <c s="7" r="D47" t="n">
        <v>20140</v>
      </c>
    </row>
    <row r="48" spans="1:4">
      <c s="4" r="A48" t="s">
        <v>493</v>
      </c>
      <c s="4" r="B48" t="s">
        <v>52</v>
      </c>
      <c s="4" r="C48" t="s">
        <v>52</v>
      </c>
    </row>
    <row r="49" spans="1:4">
      <c s="4" r="A49" t="s">
        <v>368</v>
      </c>
    </row>
    <row r="50" spans="1:4">
      <c s="4" r="A50" t="s">
        <v>471</v>
      </c>
      <c s="6" r="B50" t="n">
        <v>442</v>
      </c>
      <c s="6" r="C50" t="n">
        <v>161</v>
      </c>
    </row>
    <row r="51" spans="1:4">
      <c s="4" r="A51" t="s">
        <v>492</v>
      </c>
      <c s="6" r="B51" t="n">
        <v>94384</v>
      </c>
      <c s="6" r="C51" t="n">
        <v>84277</v>
      </c>
    </row>
    <row r="52" spans="1:4">
      <c s="4" r="A52" t="s">
        <v>331</v>
      </c>
      <c s="6" r="B52" t="n">
        <v>94826</v>
      </c>
      <c s="6" r="C52" t="n">
        <v>84438</v>
      </c>
      <c s="6" r="D52" t="n">
        <v>85974</v>
      </c>
    </row>
    <row r="53" spans="1:4">
      <c s="4" r="A53" t="s">
        <v>493</v>
      </c>
      <c s="6" r="B53" t="n">
        <v>32</v>
      </c>
      <c s="6" r="C53" t="n">
        <v>4</v>
      </c>
    </row>
    <row r="54" spans="1:4">
      <c s="4" r="A54" t="s">
        <v>369</v>
      </c>
    </row>
    <row r="55" spans="1:4">
      <c s="4" r="A55" t="s">
        <v>471</v>
      </c>
      <c s="6" r="B55" t="n">
        <v>3537</v>
      </c>
      <c s="6" r="C55" t="n">
        <v>4547</v>
      </c>
    </row>
    <row r="56" spans="1:4">
      <c s="4" r="A56" t="s">
        <v>492</v>
      </c>
      <c s="6" r="B56" t="n">
        <v>251103</v>
      </c>
      <c s="6" r="C56" t="n">
        <v>238673</v>
      </c>
    </row>
    <row r="57" spans="1:4">
      <c s="4" r="A57" t="s">
        <v>331</v>
      </c>
      <c s="6" r="B57" t="n">
        <v>254640</v>
      </c>
      <c s="6" r="C57" t="n">
        <v>243220</v>
      </c>
      <c s="6" r="D57" t="n">
        <v>248980</v>
      </c>
    </row>
    <row r="58" spans="1:4">
      <c s="4" r="A58" t="s">
        <v>493</v>
      </c>
      <c s="4" r="B58" t="s">
        <v>52</v>
      </c>
      <c s="4" r="C58" t="s">
        <v>52</v>
      </c>
    </row>
    <row r="59" spans="1:4">
      <c s="4" r="A59" t="s">
        <v>370</v>
      </c>
    </row>
    <row r="60" spans="1:4">
      <c s="4" r="A60" t="s">
        <v>471</v>
      </c>
      <c s="4" r="B60" t="s">
        <v>52</v>
      </c>
      <c s="4" r="C60" t="s">
        <v>52</v>
      </c>
    </row>
    <row r="61" spans="1:4">
      <c s="4" r="A61" t="s">
        <v>492</v>
      </c>
      <c s="6" r="B61" t="n">
        <v>17772</v>
      </c>
      <c s="6" r="C61" t="n">
        <v>15919</v>
      </c>
    </row>
    <row r="62" spans="1:4">
      <c s="4" r="A62" t="s">
        <v>331</v>
      </c>
      <c s="6" r="B62" t="n">
        <v>17772</v>
      </c>
      <c s="6" r="C62" t="n">
        <v>15919</v>
      </c>
      <c s="6" r="D62" t="n">
        <v>14674</v>
      </c>
    </row>
    <row r="63" spans="1:4">
      <c s="4" r="A63" t="s">
        <v>493</v>
      </c>
      <c s="4" r="B63" t="s">
        <v>52</v>
      </c>
      <c s="4" r="C63" t="s">
        <v>52</v>
      </c>
    </row>
    <row r="64" spans="1:4">
      <c s="4" r="A64" t="s">
        <v>330</v>
      </c>
    </row>
    <row r="65" spans="1:4">
      <c s="4" r="A65" t="s">
        <v>471</v>
      </c>
      <c s="6" r="B65" t="n">
        <v>3053</v>
      </c>
      <c s="6" r="C65" t="n">
        <v>2943</v>
      </c>
    </row>
    <row r="66" spans="1:4">
      <c s="4" r="A66" t="s">
        <v>492</v>
      </c>
      <c s="6" r="B66" t="n">
        <v>214199</v>
      </c>
      <c s="6" r="C66" t="n">
        <v>211046</v>
      </c>
    </row>
    <row r="67" spans="1:4">
      <c s="4" r="A67" t="s">
        <v>331</v>
      </c>
      <c s="6" r="B67" t="n">
        <v>217252</v>
      </c>
      <c s="6" r="C67" t="n">
        <v>213989</v>
      </c>
      <c s="6" r="D67" t="n">
        <v>215771</v>
      </c>
    </row>
    <row r="68" spans="1:4">
      <c s="4" r="A68" t="s">
        <v>493</v>
      </c>
      <c s="4" r="B68" t="s">
        <v>52</v>
      </c>
      <c s="4" r="C68" t="s">
        <v>52</v>
      </c>
    </row>
    <row r="69" spans="1:4">
      <c s="4" r="A69" t="s">
        <v>335</v>
      </c>
    </row>
    <row r="70" spans="1:4">
      <c s="4" r="A70" t="s">
        <v>471</v>
      </c>
      <c s="6" r="B70" t="n">
        <v>49</v>
      </c>
      <c s="6" r="C70" t="n">
        <v>263</v>
      </c>
    </row>
    <row r="71" spans="1:4">
      <c s="4" r="A71" t="s">
        <v>492</v>
      </c>
      <c s="6" r="B71" t="n">
        <v>49309</v>
      </c>
      <c s="6" r="C71" t="n">
        <v>40236</v>
      </c>
    </row>
    <row r="72" spans="1:4">
      <c s="4" r="A72" t="s">
        <v>331</v>
      </c>
      <c s="6" r="B72" t="n">
        <v>49358</v>
      </c>
      <c s="6" r="C72" t="n">
        <v>40499</v>
      </c>
      <c s="6" r="D72" t="n">
        <v>38270</v>
      </c>
    </row>
    <row r="73" spans="1:4">
      <c s="4" r="A73" t="s">
        <v>493</v>
      </c>
      <c s="4" r="B73" t="s">
        <v>52</v>
      </c>
      <c s="4" r="C73" t="s">
        <v>52</v>
      </c>
    </row>
    <row r="74" spans="1:4">
      <c s="4" r="A74" t="s">
        <v>471</v>
      </c>
      <c s="6" r="B74" t="n">
        <v>7432</v>
      </c>
      <c s="6" r="C74" t="n">
        <v>8307</v>
      </c>
    </row>
    <row r="75" spans="1:4">
      <c s="4" r="A75" t="s">
        <v>492</v>
      </c>
      <c s="6" r="B75" t="n">
        <v>648377</v>
      </c>
      <c s="6" r="C75" t="n">
        <v>609001</v>
      </c>
    </row>
    <row r="76" spans="1:4">
      <c s="4" r="A76" t="s">
        <v>331</v>
      </c>
      <c s="6" r="B76" t="n">
        <v>655809</v>
      </c>
      <c s="6" r="C76" t="n">
        <v>617308</v>
      </c>
      <c s="7" r="D76" t="n">
        <v>623809</v>
      </c>
    </row>
    <row r="77" spans="1:4">
      <c s="4" r="A77" t="s">
        <v>493</v>
      </c>
      <c s="7" r="B77" t="n">
        <v>32</v>
      </c>
      <c s="7" r="C77" t="n">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4</v>
      </c>
      <c s="2" r="B1" t="s">
        <v>2</v>
      </c>
      <c s="2" r="C1" t="s">
        <v>30</v>
      </c>
    </row>
    <row r="2" spans="1:3">
      <c s="4" r="A2" t="s">
        <v>333</v>
      </c>
    </row>
    <row r="3" spans="1:3">
      <c s="4" r="A3" t="s">
        <v>340</v>
      </c>
      <c s="7" r="B3" t="n">
        <v>113</v>
      </c>
      <c s="7" r="C3" t="n">
        <v>565</v>
      </c>
    </row>
    <row r="4" spans="1:3">
      <c s="4" r="A4" t="s">
        <v>368</v>
      </c>
    </row>
    <row r="5" spans="1:3">
      <c s="4" r="A5" t="s">
        <v>340</v>
      </c>
      <c s="6" r="B5" t="n">
        <v>156</v>
      </c>
      <c s="6" r="C5" t="n">
        <v>148</v>
      </c>
    </row>
    <row r="6" spans="1:3">
      <c s="4" r="A6" t="s">
        <v>369</v>
      </c>
    </row>
    <row r="7" spans="1:3">
      <c s="4" r="A7" t="s">
        <v>340</v>
      </c>
      <c s="6" r="B7" t="n">
        <v>3577</v>
      </c>
      <c s="6" r="C7" t="n">
        <v>4823</v>
      </c>
    </row>
    <row r="8" spans="1:3">
      <c s="4" r="A8" t="s">
        <v>370</v>
      </c>
    </row>
    <row r="9" spans="1:3">
      <c s="4" r="A9" t="s">
        <v>340</v>
      </c>
      <c s="6" r="B9" t="n">
        <v>35</v>
      </c>
      <c s="6" r="C9" t="n">
        <v>46</v>
      </c>
    </row>
    <row r="10" spans="1:3">
      <c s="4" r="A10" t="s">
        <v>330</v>
      </c>
    </row>
    <row r="11" spans="1:3">
      <c s="4" r="A11" t="s">
        <v>340</v>
      </c>
      <c s="6" r="B11" t="n">
        <v>2525</v>
      </c>
      <c s="6" r="C11" t="n">
        <v>2915</v>
      </c>
    </row>
    <row r="12" spans="1:3">
      <c s="4" r="A12" t="s">
        <v>335</v>
      </c>
    </row>
    <row r="13" spans="1:3">
      <c s="4" r="A13" t="s">
        <v>340</v>
      </c>
      <c s="6" r="B13" t="n">
        <v>139</v>
      </c>
      <c s="6" r="C13" t="n">
        <v>136</v>
      </c>
    </row>
    <row r="14" spans="1:3">
      <c s="4" r="A14" t="s">
        <v>340</v>
      </c>
      <c s="7" r="B14" t="n">
        <v>6545</v>
      </c>
      <c s="7" r="C14" t="n">
        <v>86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5</v>
      </c>
      <c s="2" r="B1" t="s">
        <v>68</v>
      </c>
      <c s="2" r="D1" t="s">
        <v>1</v>
      </c>
    </row>
    <row r="2" spans="1:6">
      <c s="2" r="B2" t="s">
        <v>2</v>
      </c>
      <c s="2" r="C2" t="s">
        <v>69</v>
      </c>
      <c s="2" r="D2" t="s">
        <v>2</v>
      </c>
      <c s="2" r="E2" t="s">
        <v>69</v>
      </c>
      <c s="2" r="F2" t="s">
        <v>30</v>
      </c>
    </row>
    <row r="3" spans="1:6">
      <c s="4" r="A3" t="s">
        <v>333</v>
      </c>
    </row>
    <row r="4" spans="1:6">
      <c s="4" r="A4" t="s">
        <v>496</v>
      </c>
      <c s="7" r="B4" t="n">
        <v>1003</v>
      </c>
      <c s="7" r="D4" t="n">
        <v>1003</v>
      </c>
      <c s="4" r="F4" t="s">
        <v>52</v>
      </c>
    </row>
    <row r="5" spans="1:6">
      <c s="4" r="A5" t="s">
        <v>497</v>
      </c>
      <c s="6" r="B5" t="n">
        <v>1202</v>
      </c>
      <c s="6" r="D5" t="n">
        <v>1202</v>
      </c>
      <c s="4" r="F5" t="s">
        <v>52</v>
      </c>
    </row>
    <row r="6" spans="1:6">
      <c s="4" r="A6" t="s">
        <v>498</v>
      </c>
      <c s="6" r="B6" t="n">
        <v>1017</v>
      </c>
      <c s="4" r="C6" t="s">
        <v>52</v>
      </c>
      <c s="6" r="D6" t="n">
        <v>1024</v>
      </c>
      <c s="7" r="E6" t="n">
        <v>1</v>
      </c>
    </row>
    <row r="7" spans="1:6">
      <c s="4" r="A7" t="s">
        <v>499</v>
      </c>
      <c s="6" r="B7" t="n">
        <v>11</v>
      </c>
      <c s="6" r="C7" t="n">
        <v>2</v>
      </c>
      <c s="6" r="D7" t="n">
        <v>36</v>
      </c>
      <c s="6" r="E7" t="n">
        <v>6</v>
      </c>
    </row>
    <row r="8" spans="1:6">
      <c s="4" r="A8" t="s">
        <v>500</v>
      </c>
      <c s="6" r="B8" t="n">
        <v>248</v>
      </c>
      <c s="6" r="D8" t="n">
        <v>248</v>
      </c>
      <c s="6" r="F8" t="n">
        <v>882</v>
      </c>
    </row>
    <row r="9" spans="1:6">
      <c s="4" r="A9" t="s">
        <v>501</v>
      </c>
      <c s="6" r="B9" t="n">
        <v>247</v>
      </c>
      <c s="6" r="D9" t="n">
        <v>247</v>
      </c>
      <c s="6" r="F9" t="n">
        <v>885</v>
      </c>
    </row>
    <row r="10" spans="1:6">
      <c s="4" r="A10" t="s">
        <v>502</v>
      </c>
      <c s="6" r="B10" t="n">
        <v>5</v>
      </c>
      <c s="6" r="D10" t="n">
        <v>5</v>
      </c>
      <c s="6" r="F10" t="n">
        <v>240</v>
      </c>
    </row>
    <row r="11" spans="1:6">
      <c s="4" r="A11" t="s">
        <v>503</v>
      </c>
      <c s="6" r="B11" t="n">
        <v>248</v>
      </c>
      <c s="6" r="C11" t="n">
        <v>1214</v>
      </c>
      <c s="6" r="D11" t="n">
        <v>249</v>
      </c>
      <c s="6" r="E11" t="n">
        <v>1230</v>
      </c>
    </row>
    <row r="12" spans="1:6">
      <c s="4" r="A12" t="s">
        <v>504</v>
      </c>
      <c s="6" r="B12" t="n">
        <v>3</v>
      </c>
      <c s="6" r="C12" t="n">
        <v>13</v>
      </c>
      <c s="6" r="D12" t="n">
        <v>10</v>
      </c>
      <c s="6" r="E12" t="n">
        <v>35</v>
      </c>
    </row>
    <row r="13" spans="1:6">
      <c s="4" r="A13" t="s">
        <v>505</v>
      </c>
      <c s="6" r="B13" t="n">
        <v>1251</v>
      </c>
      <c s="6" r="D13" t="n">
        <v>1251</v>
      </c>
      <c s="6" r="F13" t="n">
        <v>882</v>
      </c>
    </row>
    <row r="14" spans="1:6">
      <c s="4" r="A14" t="s">
        <v>506</v>
      </c>
      <c s="6" r="B14" t="n">
        <v>1449</v>
      </c>
      <c s="6" r="D14" t="n">
        <v>1449</v>
      </c>
      <c s="6" r="F14" t="n">
        <v>885</v>
      </c>
    </row>
    <row r="15" spans="1:6">
      <c s="4" r="A15" t="s">
        <v>507</v>
      </c>
      <c s="6" r="B15" t="n">
        <v>1265</v>
      </c>
      <c s="6" r="C15" t="n">
        <v>1214</v>
      </c>
      <c s="6" r="D15" t="n">
        <v>1273</v>
      </c>
      <c s="6" r="E15" t="n">
        <v>1231</v>
      </c>
    </row>
    <row r="16" spans="1:6">
      <c s="4" r="A16" t="s">
        <v>508</v>
      </c>
      <c s="6" r="B16" t="n">
        <v>14</v>
      </c>
      <c s="6" r="C16" t="n">
        <v>15</v>
      </c>
      <c s="6" r="D16" t="n">
        <v>46</v>
      </c>
      <c s="6" r="E16" t="n">
        <v>41</v>
      </c>
    </row>
    <row r="17" spans="1:6">
      <c s="4" r="A17" t="s">
        <v>368</v>
      </c>
    </row>
    <row r="18" spans="1:6">
      <c s="4" r="A18" t="s">
        <v>496</v>
      </c>
      <c s="6" r="B18" t="n">
        <v>146</v>
      </c>
      <c s="6" r="D18" t="n">
        <v>146</v>
      </c>
      <c s="6" r="F18" t="n">
        <v>63</v>
      </c>
    </row>
    <row r="19" spans="1:6">
      <c s="4" r="A19" t="s">
        <v>497</v>
      </c>
      <c s="6" r="B19" t="n">
        <v>197</v>
      </c>
      <c s="6" r="D19" t="n">
        <v>197</v>
      </c>
      <c s="6" r="F19" t="n">
        <v>113</v>
      </c>
    </row>
    <row r="20" spans="1:6">
      <c s="4" r="A20" t="s">
        <v>498</v>
      </c>
      <c s="6" r="B20" t="n">
        <v>152</v>
      </c>
      <c s="6" r="C20" t="n">
        <v>56</v>
      </c>
      <c s="6" r="D20" t="n">
        <v>157</v>
      </c>
      <c s="6" r="E20" t="n">
        <v>64</v>
      </c>
    </row>
    <row r="21" spans="1:6">
      <c s="4" r="A21" t="s">
        <v>499</v>
      </c>
      <c s="6" r="B21" t="n">
        <v>2</v>
      </c>
      <c s="6" r="C21" t="n">
        <v>1</v>
      </c>
      <c s="6" r="D21" t="n">
        <v>8</v>
      </c>
      <c s="6" r="E21" t="n">
        <v>3</v>
      </c>
    </row>
    <row r="22" spans="1:6">
      <c s="4" r="A22" t="s">
        <v>500</v>
      </c>
      <c s="6" r="B22" t="n">
        <v>571</v>
      </c>
      <c s="6" r="D22" t="n">
        <v>571</v>
      </c>
      <c s="6" r="F22" t="n">
        <v>895</v>
      </c>
    </row>
    <row r="23" spans="1:6">
      <c s="4" r="A23" t="s">
        <v>501</v>
      </c>
      <c s="6" r="B23" t="n">
        <v>581</v>
      </c>
      <c s="6" r="D23" t="n">
        <v>581</v>
      </c>
      <c s="6" r="F23" t="n">
        <v>916</v>
      </c>
    </row>
    <row r="24" spans="1:6">
      <c s="4" r="A24" t="s">
        <v>502</v>
      </c>
      <c s="6" r="B24" t="n">
        <v>340</v>
      </c>
      <c s="6" r="D24" t="n">
        <v>340</v>
      </c>
      <c s="6" r="F24" t="n">
        <v>672</v>
      </c>
    </row>
    <row r="25" spans="1:6">
      <c s="4" r="A25" t="s">
        <v>503</v>
      </c>
      <c s="6" r="B25" t="n">
        <v>651</v>
      </c>
      <c s="6" r="C25" t="n">
        <v>1279</v>
      </c>
      <c s="6" r="D25" t="n">
        <v>729</v>
      </c>
      <c s="6" r="E25" t="n">
        <v>1338</v>
      </c>
    </row>
    <row r="26" spans="1:6">
      <c s="4" r="A26" t="s">
        <v>504</v>
      </c>
      <c s="6" r="B26" t="n">
        <v>7</v>
      </c>
      <c s="6" r="C26" t="n">
        <v>14</v>
      </c>
      <c s="6" r="D26" t="n">
        <v>24</v>
      </c>
      <c s="6" r="E26" t="n">
        <v>47</v>
      </c>
    </row>
    <row r="27" spans="1:6">
      <c s="4" r="A27" t="s">
        <v>505</v>
      </c>
      <c s="6" r="B27" t="n">
        <v>717</v>
      </c>
      <c s="6" r="D27" t="n">
        <v>717</v>
      </c>
      <c s="6" r="F27" t="n">
        <v>958</v>
      </c>
    </row>
    <row r="28" spans="1:6">
      <c s="4" r="A28" t="s">
        <v>506</v>
      </c>
      <c s="6" r="B28" t="n">
        <v>778</v>
      </c>
      <c s="6" r="D28" t="n">
        <v>778</v>
      </c>
      <c s="6" r="F28" t="n">
        <v>1029</v>
      </c>
    </row>
    <row r="29" spans="1:6">
      <c s="4" r="A29" t="s">
        <v>507</v>
      </c>
      <c s="6" r="B29" t="n">
        <v>803</v>
      </c>
      <c s="6" r="C29" t="n">
        <v>1335</v>
      </c>
      <c s="6" r="D29" t="n">
        <v>886</v>
      </c>
      <c s="6" r="E29" t="n">
        <v>1402</v>
      </c>
    </row>
    <row r="30" spans="1:6">
      <c s="4" r="A30" t="s">
        <v>508</v>
      </c>
      <c s="6" r="B30" t="n">
        <v>9</v>
      </c>
      <c s="6" r="C30" t="n">
        <v>15</v>
      </c>
      <c s="6" r="D30" t="n">
        <v>32</v>
      </c>
      <c s="6" r="E30" t="n">
        <v>50</v>
      </c>
    </row>
    <row r="31" spans="1:6">
      <c s="4" r="A31" t="s">
        <v>369</v>
      </c>
    </row>
    <row r="32" spans="1:6">
      <c s="4" r="A32" t="s">
        <v>496</v>
      </c>
      <c s="6" r="B32" t="n">
        <v>5209</v>
      </c>
      <c s="6" r="D32" t="n">
        <v>5209</v>
      </c>
      <c s="6" r="F32" t="n">
        <v>7701</v>
      </c>
    </row>
    <row r="33" spans="1:6">
      <c s="4" r="A33" t="s">
        <v>497</v>
      </c>
      <c s="6" r="B33" t="n">
        <v>5575</v>
      </c>
      <c s="6" r="D33" t="n">
        <v>5575</v>
      </c>
      <c s="6" r="F33" t="n">
        <v>8107</v>
      </c>
    </row>
    <row r="34" spans="1:6">
      <c s="4" r="A34" t="s">
        <v>498</v>
      </c>
      <c s="6" r="B34" t="n">
        <v>5390</v>
      </c>
      <c s="6" r="C34" t="n">
        <v>8919</v>
      </c>
      <c s="6" r="D34" t="n">
        <v>5456</v>
      </c>
      <c s="6" r="E34" t="n">
        <v>9031</v>
      </c>
    </row>
    <row r="35" spans="1:6">
      <c s="4" r="A35" t="s">
        <v>499</v>
      </c>
      <c s="6" r="B35" t="n">
        <v>49</v>
      </c>
      <c s="6" r="C35" t="n">
        <v>85</v>
      </c>
      <c s="6" r="D35" t="n">
        <v>152</v>
      </c>
      <c s="6" r="E35" t="n">
        <v>275</v>
      </c>
    </row>
    <row r="36" spans="1:6">
      <c s="4" r="A36" t="s">
        <v>500</v>
      </c>
      <c s="6" r="B36" t="n">
        <v>4222</v>
      </c>
      <c s="6" r="D36" t="n">
        <v>4222</v>
      </c>
      <c s="6" r="F36" t="n">
        <v>5697</v>
      </c>
    </row>
    <row r="37" spans="1:6">
      <c s="4" r="A37" t="s">
        <v>501</v>
      </c>
      <c s="6" r="B37" t="n">
        <v>4435</v>
      </c>
      <c s="6" r="D37" t="n">
        <v>4435</v>
      </c>
      <c s="6" r="F37" t="n">
        <v>6183</v>
      </c>
    </row>
    <row r="38" spans="1:6">
      <c s="4" r="A38" t="s">
        <v>502</v>
      </c>
      <c s="6" r="B38" t="n">
        <v>629</v>
      </c>
      <c s="6" r="D38" t="n">
        <v>629</v>
      </c>
      <c s="6" r="F38" t="n">
        <v>634</v>
      </c>
    </row>
    <row r="39" spans="1:6">
      <c s="4" r="A39" t="s">
        <v>503</v>
      </c>
      <c s="6" r="B39" t="n">
        <v>4431</v>
      </c>
      <c s="6" r="C39" t="n">
        <v>9686</v>
      </c>
      <c s="6" r="D39" t="n">
        <v>4590</v>
      </c>
      <c s="6" r="E39" t="n">
        <v>9755</v>
      </c>
    </row>
    <row r="40" spans="1:6">
      <c s="4" r="A40" t="s">
        <v>504</v>
      </c>
      <c s="6" r="B40" t="n">
        <v>45</v>
      </c>
      <c s="6" r="C40" t="n">
        <v>96</v>
      </c>
      <c s="6" r="D40" t="n">
        <v>153</v>
      </c>
      <c s="6" r="E40" t="n">
        <v>302</v>
      </c>
    </row>
    <row r="41" spans="1:6">
      <c s="4" r="A41" t="s">
        <v>505</v>
      </c>
      <c s="6" r="B41" t="n">
        <v>9431</v>
      </c>
      <c s="6" r="D41" t="n">
        <v>9431</v>
      </c>
      <c s="6" r="F41" t="n">
        <v>13398</v>
      </c>
    </row>
    <row r="42" spans="1:6">
      <c s="4" r="A42" t="s">
        <v>506</v>
      </c>
      <c s="6" r="B42" t="n">
        <v>10010</v>
      </c>
      <c s="6" r="D42" t="n">
        <v>10010</v>
      </c>
      <c s="6" r="F42" t="n">
        <v>14290</v>
      </c>
    </row>
    <row r="43" spans="1:6">
      <c s="4" r="A43" t="s">
        <v>507</v>
      </c>
      <c s="6" r="B43" t="n">
        <v>9821</v>
      </c>
      <c s="6" r="C43" t="n">
        <v>18605</v>
      </c>
      <c s="6" r="D43" t="n">
        <v>10046</v>
      </c>
      <c s="6" r="E43" t="n">
        <v>18786</v>
      </c>
    </row>
    <row r="44" spans="1:6">
      <c s="4" r="A44" t="s">
        <v>508</v>
      </c>
      <c s="6" r="B44" t="n">
        <v>94</v>
      </c>
      <c s="6" r="C44" t="n">
        <v>181</v>
      </c>
      <c s="6" r="D44" t="n">
        <v>305</v>
      </c>
      <c s="6" r="E44" t="n">
        <v>577</v>
      </c>
    </row>
    <row r="45" spans="1:6">
      <c s="4" r="A45" t="s">
        <v>370</v>
      </c>
    </row>
    <row r="46" spans="1:6">
      <c s="4" r="A46" t="s">
        <v>496</v>
      </c>
      <c s="6" r="B46" t="n">
        <v>99</v>
      </c>
      <c s="6" r="D46" t="n">
        <v>99</v>
      </c>
      <c s="6" r="F46" t="n">
        <v>200</v>
      </c>
    </row>
    <row r="47" spans="1:6">
      <c s="4" r="A47" t="s">
        <v>497</v>
      </c>
      <c s="6" r="B47" t="n">
        <v>132</v>
      </c>
      <c s="6" r="D47" t="n">
        <v>132</v>
      </c>
      <c s="6" r="F47" t="n">
        <v>233</v>
      </c>
    </row>
    <row r="48" spans="1:6">
      <c s="4" r="A48" t="s">
        <v>498</v>
      </c>
      <c s="6" r="B48" t="n">
        <v>120</v>
      </c>
      <c s="6" r="C48" t="n">
        <v>276</v>
      </c>
      <c s="6" r="D48" t="n">
        <v>126</v>
      </c>
      <c s="6" r="E48" t="n">
        <v>312</v>
      </c>
    </row>
    <row r="49" spans="1:6">
      <c s="4" r="A49" t="s">
        <v>499</v>
      </c>
      <c s="6" r="B49" t="n">
        <v>2</v>
      </c>
      <c s="6" r="C49" t="n">
        <v>3</v>
      </c>
      <c s="6" r="D49" t="n">
        <v>6</v>
      </c>
      <c s="6" r="E49" t="n">
        <v>8</v>
      </c>
    </row>
    <row r="50" spans="1:6">
      <c s="4" r="A50" t="s">
        <v>500</v>
      </c>
      <c s="6" r="B50" t="n">
        <v>1662</v>
      </c>
      <c s="6" r="D50" t="n">
        <v>1662</v>
      </c>
      <c s="6" r="F50" t="n">
        <v>1609</v>
      </c>
    </row>
    <row r="51" spans="1:6">
      <c s="4" r="A51" t="s">
        <v>501</v>
      </c>
      <c s="6" r="B51" t="n">
        <v>1662</v>
      </c>
      <c s="6" r="D51" t="n">
        <v>1662</v>
      </c>
      <c s="6" r="F51" t="n">
        <v>1609</v>
      </c>
    </row>
    <row r="52" spans="1:6">
      <c s="4" r="A52" t="s">
        <v>502</v>
      </c>
      <c s="6" r="B52" t="n">
        <v>255</v>
      </c>
      <c s="6" r="D52" t="n">
        <v>255</v>
      </c>
      <c s="6" r="F52" t="n">
        <v>277</v>
      </c>
    </row>
    <row r="53" spans="1:6">
      <c s="4" r="A53" t="s">
        <v>503</v>
      </c>
      <c s="6" r="B53" t="n">
        <v>1668</v>
      </c>
      <c s="6" r="C53" t="n">
        <v>1731</v>
      </c>
      <c s="6" r="D53" t="n">
        <v>1677</v>
      </c>
      <c s="6" r="E53" t="n">
        <v>1740</v>
      </c>
    </row>
    <row r="54" spans="1:6">
      <c s="4" r="A54" t="s">
        <v>504</v>
      </c>
      <c s="6" r="B54" t="n">
        <v>19</v>
      </c>
      <c s="6" r="C54" t="n">
        <v>20</v>
      </c>
      <c s="6" r="D54" t="n">
        <v>57</v>
      </c>
      <c s="6" r="E54" t="n">
        <v>60</v>
      </c>
    </row>
    <row r="55" spans="1:6">
      <c s="4" r="A55" t="s">
        <v>505</v>
      </c>
      <c s="6" r="B55" t="n">
        <v>1761</v>
      </c>
      <c s="6" r="D55" t="n">
        <v>1761</v>
      </c>
      <c s="6" r="F55" t="n">
        <v>1809</v>
      </c>
    </row>
    <row r="56" spans="1:6">
      <c s="4" r="A56" t="s">
        <v>506</v>
      </c>
      <c s="6" r="B56" t="n">
        <v>1794</v>
      </c>
      <c s="6" r="D56" t="n">
        <v>1794</v>
      </c>
      <c s="6" r="F56" t="n">
        <v>1842</v>
      </c>
    </row>
    <row r="57" spans="1:6">
      <c s="4" r="A57" t="s">
        <v>507</v>
      </c>
      <c s="6" r="B57" t="n">
        <v>1788</v>
      </c>
      <c s="6" r="C57" t="n">
        <v>2007</v>
      </c>
      <c s="6" r="D57" t="n">
        <v>1803</v>
      </c>
      <c s="6" r="E57" t="n">
        <v>2052</v>
      </c>
    </row>
    <row r="58" spans="1:6">
      <c s="4" r="A58" t="s">
        <v>508</v>
      </c>
      <c s="6" r="B58" t="n">
        <v>21</v>
      </c>
      <c s="6" r="C58" t="n">
        <v>23</v>
      </c>
      <c s="6" r="D58" t="n">
        <v>63</v>
      </c>
      <c s="6" r="E58" t="n">
        <v>68</v>
      </c>
    </row>
    <row r="59" spans="1:6">
      <c s="4" r="A59" t="s">
        <v>330</v>
      </c>
    </row>
    <row r="60" spans="1:6">
      <c s="4" r="A60" t="s">
        <v>496</v>
      </c>
      <c s="6" r="B60" t="n">
        <v>5188</v>
      </c>
      <c s="6" r="D60" t="n">
        <v>5188</v>
      </c>
      <c s="6" r="F60" t="n">
        <v>4137</v>
      </c>
    </row>
    <row r="61" spans="1:6">
      <c s="4" r="A61" t="s">
        <v>497</v>
      </c>
      <c s="6" r="B61" t="n">
        <v>5486</v>
      </c>
      <c s="6" r="D61" t="n">
        <v>5486</v>
      </c>
      <c s="6" r="F61" t="n">
        <v>4359</v>
      </c>
    </row>
    <row r="62" spans="1:6">
      <c s="4" r="A62" t="s">
        <v>498</v>
      </c>
      <c s="6" r="B62" t="n">
        <v>5433</v>
      </c>
      <c s="6" r="C62" t="n">
        <v>4943</v>
      </c>
      <c s="6" r="D62" t="n">
        <v>5553</v>
      </c>
      <c s="6" r="E62" t="n">
        <v>5087</v>
      </c>
    </row>
    <row r="63" spans="1:6">
      <c s="4" r="A63" t="s">
        <v>499</v>
      </c>
      <c s="6" r="B63" t="n">
        <v>69</v>
      </c>
      <c s="6" r="C63" t="n">
        <v>63</v>
      </c>
      <c s="6" r="D63" t="n">
        <v>198</v>
      </c>
      <c s="6" r="E63" t="n">
        <v>191</v>
      </c>
    </row>
    <row r="64" spans="1:6">
      <c s="4" r="A64" t="s">
        <v>500</v>
      </c>
      <c s="6" r="B64" t="n">
        <v>2541</v>
      </c>
      <c s="6" r="D64" t="n">
        <v>2541</v>
      </c>
      <c s="6" r="F64" t="n">
        <v>3206</v>
      </c>
    </row>
    <row r="65" spans="1:6">
      <c s="4" r="A65" t="s">
        <v>501</v>
      </c>
      <c s="6" r="B65" t="n">
        <v>2590</v>
      </c>
      <c s="6" r="D65" t="n">
        <v>2590</v>
      </c>
      <c s="6" r="F65" t="n">
        <v>3310</v>
      </c>
    </row>
    <row r="66" spans="1:6">
      <c s="4" r="A66" t="s">
        <v>502</v>
      </c>
      <c s="6" r="B66" t="n">
        <v>347</v>
      </c>
      <c s="6" r="D66" t="n">
        <v>347</v>
      </c>
      <c s="6" r="F66" t="n">
        <v>506</v>
      </c>
    </row>
    <row r="67" spans="1:6">
      <c s="4" r="A67" t="s">
        <v>503</v>
      </c>
      <c s="6" r="B67" t="n">
        <v>2659</v>
      </c>
      <c s="6" r="C67" t="n">
        <v>6204</v>
      </c>
      <c s="6" r="D67" t="n">
        <v>2726</v>
      </c>
      <c s="6" r="E67" t="n">
        <v>6243</v>
      </c>
    </row>
    <row r="68" spans="1:6">
      <c s="4" r="A68" t="s">
        <v>504</v>
      </c>
      <c s="6" r="B68" t="n">
        <v>33</v>
      </c>
      <c s="6" r="C68" t="n">
        <v>76</v>
      </c>
      <c s="6" r="D68" t="n">
        <v>84</v>
      </c>
      <c s="6" r="E68" t="n">
        <v>209</v>
      </c>
    </row>
    <row r="69" spans="1:6">
      <c s="4" r="A69" t="s">
        <v>505</v>
      </c>
      <c s="6" r="B69" t="n">
        <v>7729</v>
      </c>
      <c s="6" r="D69" t="n">
        <v>7729</v>
      </c>
      <c s="6" r="F69" t="n">
        <v>7343</v>
      </c>
    </row>
    <row r="70" spans="1:6">
      <c s="4" r="A70" t="s">
        <v>506</v>
      </c>
      <c s="6" r="B70" t="n">
        <v>8076</v>
      </c>
      <c s="6" r="D70" t="n">
        <v>8076</v>
      </c>
      <c s="6" r="F70" t="n">
        <v>7669</v>
      </c>
    </row>
    <row r="71" spans="1:6">
      <c s="4" r="A71" t="s">
        <v>507</v>
      </c>
      <c s="6" r="B71" t="n">
        <v>8092</v>
      </c>
      <c s="6" r="C71" t="n">
        <v>11147</v>
      </c>
      <c s="6" r="D71" t="n">
        <v>8279</v>
      </c>
      <c s="6" r="E71" t="n">
        <v>11330</v>
      </c>
    </row>
    <row r="72" spans="1:6">
      <c s="4" r="A72" t="s">
        <v>508</v>
      </c>
      <c s="6" r="B72" t="n">
        <v>102</v>
      </c>
      <c s="6" r="C72" t="n">
        <v>139</v>
      </c>
      <c s="6" r="D72" t="n">
        <v>282</v>
      </c>
      <c s="6" r="E72" t="n">
        <v>400</v>
      </c>
    </row>
    <row r="73" spans="1:6">
      <c s="4" r="A73" t="s">
        <v>335</v>
      </c>
    </row>
    <row r="74" spans="1:6">
      <c s="4" r="A74" t="s">
        <v>496</v>
      </c>
      <c s="6" r="B74" t="n">
        <v>33</v>
      </c>
      <c s="6" r="D74" t="n">
        <v>33</v>
      </c>
      <c s="6" r="F74" t="n">
        <v>26</v>
      </c>
    </row>
    <row r="75" spans="1:6">
      <c s="4" r="A75" t="s">
        <v>497</v>
      </c>
      <c s="6" r="B75" t="n">
        <v>33</v>
      </c>
      <c s="6" r="D75" t="n">
        <v>33</v>
      </c>
      <c s="6" r="F75" t="n">
        <v>26</v>
      </c>
    </row>
    <row r="76" spans="1:6">
      <c s="4" r="A76" t="s">
        <v>498</v>
      </c>
      <c s="6" r="B76" t="n">
        <v>34</v>
      </c>
      <c s="6" r="C76" t="n">
        <v>34</v>
      </c>
      <c s="6" r="D76" t="n">
        <v>36</v>
      </c>
      <c s="6" r="E76" t="n">
        <v>37</v>
      </c>
    </row>
    <row r="77" spans="1:6">
      <c s="4" r="A77" t="s">
        <v>499</v>
      </c>
      <c s="6" r="B77" t="n">
        <v>1</v>
      </c>
      <c s="6" r="C77" t="n">
        <v>1</v>
      </c>
      <c s="6" r="D77" t="n">
        <v>2</v>
      </c>
      <c s="6" r="E77" t="n">
        <v>4</v>
      </c>
    </row>
    <row r="78" spans="1:6">
      <c s="4" r="A78" t="s">
        <v>500</v>
      </c>
      <c s="6" r="B78" t="n">
        <v>454</v>
      </c>
      <c s="6" r="D78" t="n">
        <v>454</v>
      </c>
      <c s="6" r="F78" t="n">
        <v>470</v>
      </c>
    </row>
    <row r="79" spans="1:6">
      <c s="4" r="A79" t="s">
        <v>501</v>
      </c>
      <c s="6" r="B79" t="n">
        <v>475</v>
      </c>
      <c s="6" r="D79" t="n">
        <v>475</v>
      </c>
      <c s="6" r="F79" t="n">
        <v>468</v>
      </c>
    </row>
    <row r="80" spans="1:6">
      <c s="4" r="A80" t="s">
        <v>502</v>
      </c>
      <c s="6" r="B80" t="n">
        <v>187</v>
      </c>
      <c s="6" r="D80" t="n">
        <v>187</v>
      </c>
      <c s="6" r="F80" t="n">
        <v>223</v>
      </c>
    </row>
    <row r="81" spans="1:6">
      <c s="4" r="A81" t="s">
        <v>503</v>
      </c>
      <c s="6" r="B81" t="n">
        <v>457</v>
      </c>
      <c s="6" r="C81" t="n">
        <v>500</v>
      </c>
      <c s="6" r="D81" t="n">
        <v>465</v>
      </c>
      <c s="6" r="E81" t="n">
        <v>509</v>
      </c>
    </row>
    <row r="82" spans="1:6">
      <c s="4" r="A82" t="s">
        <v>504</v>
      </c>
      <c s="6" r="B82" t="n">
        <v>5</v>
      </c>
      <c s="6" r="C82" t="n">
        <v>6</v>
      </c>
      <c s="6" r="D82" t="n">
        <v>17</v>
      </c>
      <c s="6" r="E82" t="n">
        <v>17</v>
      </c>
    </row>
    <row r="83" spans="1:6">
      <c s="4" r="A83" t="s">
        <v>505</v>
      </c>
      <c s="6" r="B83" t="n">
        <v>487</v>
      </c>
      <c s="6" r="D83" t="n">
        <v>487</v>
      </c>
      <c s="6" r="F83" t="n">
        <v>496</v>
      </c>
    </row>
    <row r="84" spans="1:6">
      <c s="4" r="A84" t="s">
        <v>506</v>
      </c>
      <c s="6" r="B84" t="n">
        <v>508</v>
      </c>
      <c s="6" r="D84" t="n">
        <v>508</v>
      </c>
      <c s="7" r="F84" t="n">
        <v>494</v>
      </c>
    </row>
    <row r="85" spans="1:6">
      <c s="4" r="A85" t="s">
        <v>507</v>
      </c>
      <c s="6" r="B85" t="n">
        <v>491</v>
      </c>
      <c s="6" r="C85" t="n">
        <v>534</v>
      </c>
      <c s="6" r="D85" t="n">
        <v>501</v>
      </c>
      <c s="6" r="E85" t="n">
        <v>546</v>
      </c>
    </row>
    <row r="86" spans="1:6">
      <c s="4" r="A86" t="s">
        <v>508</v>
      </c>
      <c s="7" r="B86" t="n">
        <v>6</v>
      </c>
      <c s="7" r="C86" t="n">
        <v>7</v>
      </c>
      <c s="7" r="D86" t="n">
        <v>19</v>
      </c>
      <c s="7" r="E86" t="n">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509</v>
      </c>
      <c s="2" r="B1" t="s">
        <v>68</v>
      </c>
      <c s="2" r="D1" t="s">
        <v>1</v>
      </c>
    </row>
    <row r="2" spans="1:5">
      <c s="2" r="B2" t="s">
        <v>327</v>
      </c>
      <c s="2" r="C2" t="s">
        <v>353</v>
      </c>
      <c s="2" r="D2" t="s">
        <v>327</v>
      </c>
      <c s="2" r="E2" t="s">
        <v>353</v>
      </c>
    </row>
    <row r="3" spans="1:5">
      <c s="4" r="A3" t="s">
        <v>333</v>
      </c>
    </row>
    <row r="4" spans="1:5">
      <c s="4" r="A4" t="s">
        <v>510</v>
      </c>
      <c s="4" r="B4" t="s">
        <v>52</v>
      </c>
      <c s="6" r="C4" t="n">
        <v>3</v>
      </c>
      <c s="6" r="D4" t="n">
        <v>1</v>
      </c>
      <c s="6" r="E4" t="n">
        <v>3</v>
      </c>
    </row>
    <row r="5" spans="1:5">
      <c s="4" r="A5" t="s">
        <v>511</v>
      </c>
      <c s="4" r="B5" t="s">
        <v>52</v>
      </c>
      <c s="7" r="C5" t="n">
        <v>325</v>
      </c>
      <c s="7" r="D5" t="n">
        <v>362</v>
      </c>
      <c s="7" r="E5" t="n">
        <v>325</v>
      </c>
    </row>
    <row r="6" spans="1:5">
      <c s="4" r="A6" t="s">
        <v>512</v>
      </c>
      <c s="4" r="B6" t="s">
        <v>52</v>
      </c>
      <c s="7" r="C6" t="n">
        <v>324</v>
      </c>
      <c s="7" r="D6" t="n">
        <v>361</v>
      </c>
      <c s="7" r="E6" t="n">
        <v>324</v>
      </c>
    </row>
    <row r="7" spans="1:5">
      <c s="4" r="A7" t="s">
        <v>368</v>
      </c>
    </row>
    <row r="8" spans="1:5">
      <c s="4" r="A8" t="s">
        <v>510</v>
      </c>
      <c s="6" r="B8" t="n">
        <v>1</v>
      </c>
      <c s="4" r="C8" t="s">
        <v>52</v>
      </c>
      <c s="6" r="D8" t="n">
        <v>1</v>
      </c>
      <c s="6" r="E8" t="n">
        <v>1</v>
      </c>
    </row>
    <row r="9" spans="1:5">
      <c s="4" r="A9" t="s">
        <v>511</v>
      </c>
      <c s="7" r="B9" t="n">
        <v>250</v>
      </c>
      <c s="4" r="C9" t="s">
        <v>52</v>
      </c>
      <c s="7" r="D9" t="n">
        <v>250</v>
      </c>
      <c s="7" r="E9" t="n">
        <v>66</v>
      </c>
    </row>
    <row r="10" spans="1:5">
      <c s="4" r="A10" t="s">
        <v>512</v>
      </c>
      <c s="7" r="B10" t="n">
        <v>250</v>
      </c>
      <c s="4" r="C10" t="s">
        <v>52</v>
      </c>
      <c s="7" r="D10" t="n">
        <v>250</v>
      </c>
      <c s="7" r="E10" t="n">
        <v>64</v>
      </c>
    </row>
    <row r="11" spans="1:5">
      <c s="4" r="A11" t="s">
        <v>369</v>
      </c>
    </row>
    <row r="12" spans="1:5">
      <c s="4" r="A12" t="s">
        <v>510</v>
      </c>
      <c s="6" r="B12" t="n">
        <v>1</v>
      </c>
      <c s="4" r="C12" t="s">
        <v>52</v>
      </c>
      <c s="6" r="D12" t="n">
        <v>1</v>
      </c>
      <c s="6" r="E12" t="n">
        <v>3</v>
      </c>
    </row>
    <row r="13" spans="1:5">
      <c s="4" r="A13" t="s">
        <v>511</v>
      </c>
      <c s="7" r="B13" t="n">
        <v>215</v>
      </c>
      <c s="4" r="C13" t="s">
        <v>52</v>
      </c>
      <c s="7" r="D13" t="n">
        <v>215</v>
      </c>
      <c s="7" r="E13" t="n">
        <v>684</v>
      </c>
    </row>
    <row r="14" spans="1:5">
      <c s="4" r="A14" t="s">
        <v>512</v>
      </c>
      <c s="7" r="B14" t="n">
        <v>215</v>
      </c>
      <c s="4" r="C14" t="s">
        <v>52</v>
      </c>
      <c s="7" r="D14" t="n">
        <v>215</v>
      </c>
      <c s="7" r="E14" t="n">
        <v>636</v>
      </c>
    </row>
    <row r="15" spans="1:5">
      <c s="4" r="A15" t="s">
        <v>370</v>
      </c>
    </row>
    <row r="16" spans="1:5">
      <c s="4" r="A16" t="s">
        <v>510</v>
      </c>
      <c s="4" r="B16" t="s">
        <v>52</v>
      </c>
      <c s="4" r="C16" t="s">
        <v>52</v>
      </c>
      <c s="4" r="D16" t="s">
        <v>52</v>
      </c>
      <c s="4" r="E16" t="s">
        <v>52</v>
      </c>
    </row>
    <row r="17" spans="1:5">
      <c s="4" r="A17" t="s">
        <v>511</v>
      </c>
      <c s="4" r="B17" t="s">
        <v>52</v>
      </c>
      <c s="4" r="C17" t="s">
        <v>52</v>
      </c>
      <c s="4" r="D17" t="s">
        <v>52</v>
      </c>
      <c s="4" r="E17" t="s">
        <v>52</v>
      </c>
    </row>
    <row r="18" spans="1:5">
      <c s="4" r="A18" t="s">
        <v>512</v>
      </c>
      <c s="4" r="B18" t="s">
        <v>52</v>
      </c>
      <c s="4" r="C18" t="s">
        <v>52</v>
      </c>
      <c s="4" r="D18" t="s">
        <v>52</v>
      </c>
      <c s="4" r="E18" t="s">
        <v>52</v>
      </c>
    </row>
    <row r="19" spans="1:5">
      <c s="4" r="A19" t="s">
        <v>330</v>
      </c>
    </row>
    <row r="20" spans="1:5">
      <c s="4" r="A20" t="s">
        <v>510</v>
      </c>
      <c s="6" r="B20" t="n">
        <v>2</v>
      </c>
      <c s="4" r="C20" t="s">
        <v>52</v>
      </c>
      <c s="6" r="D20" t="n">
        <v>9</v>
      </c>
      <c s="6" r="E20" t="n">
        <v>7</v>
      </c>
    </row>
    <row r="21" spans="1:5">
      <c s="4" r="A21" t="s">
        <v>511</v>
      </c>
      <c s="7" r="B21" t="n">
        <v>242</v>
      </c>
      <c s="4" r="C21" t="s">
        <v>52</v>
      </c>
      <c s="7" r="D21" t="n">
        <v>693</v>
      </c>
      <c s="7" r="E21" t="n">
        <v>581</v>
      </c>
    </row>
    <row r="22" spans="1:5">
      <c s="4" r="A22" t="s">
        <v>512</v>
      </c>
      <c s="7" r="B22" t="n">
        <v>241</v>
      </c>
      <c s="4" r="C22" t="s">
        <v>52</v>
      </c>
      <c s="7" r="D22" t="n">
        <v>653</v>
      </c>
      <c s="7" r="E22" t="n">
        <v>523</v>
      </c>
    </row>
    <row r="23" spans="1:5">
      <c s="4" r="A23" t="s">
        <v>335</v>
      </c>
    </row>
    <row r="24" spans="1:5">
      <c s="4" r="A24" t="s">
        <v>510</v>
      </c>
      <c s="4" r="B24" t="s">
        <v>52</v>
      </c>
      <c s="4" r="C24" t="s">
        <v>52</v>
      </c>
      <c s="6" r="D24" t="n">
        <v>1</v>
      </c>
      <c s="4" r="E24" t="s">
        <v>52</v>
      </c>
    </row>
    <row r="25" spans="1:5">
      <c s="4" r="A25" t="s">
        <v>511</v>
      </c>
      <c s="4" r="B25" t="s">
        <v>52</v>
      </c>
      <c s="4" r="C25" t="s">
        <v>52</v>
      </c>
      <c s="7" r="D25" t="n">
        <v>57</v>
      </c>
      <c s="4" r="E25" t="s">
        <v>52</v>
      </c>
    </row>
    <row r="26" spans="1:5">
      <c s="4" r="A26" t="s">
        <v>512</v>
      </c>
      <c s="4" r="B26" t="s">
        <v>52</v>
      </c>
      <c s="4" r="C26" t="s">
        <v>52</v>
      </c>
      <c s="7" r="D26" t="n">
        <v>55</v>
      </c>
      <c s="4" r="E26" t="s">
        <v>52</v>
      </c>
    </row>
    <row r="27" spans="1:5">
      <c s="4" r="A27" t="s">
        <v>510</v>
      </c>
      <c s="6" r="B27" t="n">
        <v>4</v>
      </c>
      <c s="6" r="C27" t="n">
        <v>3</v>
      </c>
      <c s="6" r="D27" t="n">
        <v>13</v>
      </c>
      <c s="6" r="E27" t="n">
        <v>14</v>
      </c>
    </row>
    <row r="28" spans="1:5">
      <c s="4" r="A28" t="s">
        <v>511</v>
      </c>
      <c s="7" r="B28" t="n">
        <v>707</v>
      </c>
      <c s="7" r="C28" t="n">
        <v>325</v>
      </c>
      <c s="7" r="D28" t="n">
        <v>1577</v>
      </c>
      <c s="7" r="E28" t="n">
        <v>1656</v>
      </c>
    </row>
    <row r="29" spans="1:5">
      <c s="4" r="A29" t="s">
        <v>512</v>
      </c>
      <c s="7" r="B29" t="n">
        <v>706</v>
      </c>
      <c s="7" r="C29" t="n">
        <v>324</v>
      </c>
      <c s="7" r="D29" t="n">
        <v>1534</v>
      </c>
      <c s="7" r="E29" t="n">
        <v>15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s="1" r="A1" t="s">
        <v>513</v>
      </c>
      <c s="2" r="B1" t="s">
        <v>1</v>
      </c>
    </row>
    <row r="2" spans="1:3">
      <c s="2" r="B2" t="s">
        <v>327</v>
      </c>
      <c s="2" r="C2" t="s">
        <v>30</v>
      </c>
    </row>
    <row r="3" spans="1:3">
      <c s="4" r="A3" t="s">
        <v>514</v>
      </c>
      <c s="7" r="B3" t="n">
        <v>0</v>
      </c>
    </row>
    <row r="4" spans="1:3">
      <c s="4" r="A4" t="s">
        <v>515</v>
      </c>
      <c s="6" r="B4" t="n">
        <v>96</v>
      </c>
      <c s="6" r="C4" t="n">
        <v>1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30</v>
      </c>
    </row>
    <row r="2" spans="1:3">
      <c s="4" r="A2" t="s">
        <v>517</v>
      </c>
    </row>
    <row r="3" spans="1:3">
      <c s="4" r="A3" t="s">
        <v>36</v>
      </c>
      <c s="7" r="B3" t="n">
        <v>42185</v>
      </c>
      <c s="7" r="C3" t="n">
        <v>40782</v>
      </c>
    </row>
    <row r="4" spans="1:3">
      <c s="4" r="A4" t="s">
        <v>518</v>
      </c>
      <c s="6" r="B4" t="n">
        <v>1746</v>
      </c>
      <c s="6" r="C4" t="n">
        <v>1333</v>
      </c>
    </row>
    <row r="5" spans="1:3">
      <c s="4" r="A5" t="s">
        <v>519</v>
      </c>
      <c s="6" r="B5" t="n">
        <v>-38</v>
      </c>
      <c s="6" r="C5" t="n">
        <v>-178</v>
      </c>
    </row>
    <row r="6" spans="1:3">
      <c s="4" r="A6" t="s">
        <v>520</v>
      </c>
      <c s="6" r="B6" t="n">
        <v>43893</v>
      </c>
      <c s="6" r="C6" t="n">
        <v>41937</v>
      </c>
    </row>
    <row r="7" spans="1:3">
      <c s="4" r="A7" t="s">
        <v>521</v>
      </c>
    </row>
    <row r="8" spans="1:3">
      <c s="4" r="A8" t="s">
        <v>36</v>
      </c>
      <c s="6" r="B8" t="n">
        <v>500</v>
      </c>
      <c s="6" r="C8" t="n">
        <v>500</v>
      </c>
    </row>
    <row r="9" spans="1:3">
      <c s="4" r="A9" t="s">
        <v>518</v>
      </c>
      <c s="6" r="B9" t="n">
        <v>3</v>
      </c>
      <c s="4" r="C9" t="s">
        <v>52</v>
      </c>
    </row>
    <row r="10" spans="1:3">
      <c s="4" r="A10" t="s">
        <v>519</v>
      </c>
      <c s="4" r="B10" t="s">
        <v>52</v>
      </c>
      <c s="4" r="C10" t="s">
        <v>52</v>
      </c>
    </row>
    <row r="11" spans="1:3">
      <c s="4" r="A11" t="s">
        <v>520</v>
      </c>
      <c s="6" r="B11" t="n">
        <v>503</v>
      </c>
      <c s="6" r="C11" t="n">
        <v>500</v>
      </c>
    </row>
    <row r="12" spans="1:3">
      <c s="4" r="A12" t="s">
        <v>36</v>
      </c>
      <c s="6" r="B12" t="n">
        <v>42685</v>
      </c>
      <c s="6" r="C12" t="n">
        <v>41282</v>
      </c>
    </row>
    <row r="13" spans="1:3">
      <c s="4" r="A13" t="s">
        <v>518</v>
      </c>
      <c s="6" r="B13" t="n">
        <v>1749</v>
      </c>
      <c s="6" r="C13" t="n">
        <v>1333</v>
      </c>
    </row>
    <row r="14" spans="1:3">
      <c s="4" r="A14" t="s">
        <v>519</v>
      </c>
      <c s="6" r="B14" t="n">
        <v>-38</v>
      </c>
      <c s="6" r="C14" t="n">
        <v>-178</v>
      </c>
    </row>
    <row r="15" spans="1:3">
      <c s="4" r="A15" t="s">
        <v>520</v>
      </c>
      <c s="7" r="B15" t="n">
        <v>44396</v>
      </c>
      <c s="7" r="C15" t="n">
        <v>424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7538</v>
      </c>
      <c s="7" r="C4" t="n">
        <v>7225</v>
      </c>
      <c s="7" r="D4" t="n">
        <v>21752</v>
      </c>
      <c s="7" r="E4" t="n">
        <v>21811</v>
      </c>
    </row>
    <row r="5" spans="1:5">
      <c s="3" r="A5" t="s">
        <v>72</v>
      </c>
    </row>
    <row r="6" spans="1:5">
      <c s="4" r="A6" t="s">
        <v>73</v>
      </c>
      <c s="6" r="B6" t="n">
        <v>316</v>
      </c>
      <c s="6" r="C6" t="n">
        <v>278</v>
      </c>
      <c s="6" r="D6" t="n">
        <v>924</v>
      </c>
      <c s="6" r="E6" t="n">
        <v>826</v>
      </c>
    </row>
    <row r="7" spans="1:5">
      <c s="4" r="A7" t="s">
        <v>74</v>
      </c>
      <c s="6" r="B7" t="n">
        <v>1970</v>
      </c>
      <c s="6" r="C7" t="n">
        <v>2437</v>
      </c>
      <c s="6" r="D7" t="n">
        <v>6714</v>
      </c>
      <c s="6" r="E7" t="n">
        <v>7301</v>
      </c>
    </row>
    <row r="8" spans="1:5">
      <c s="4" r="A8" t="s">
        <v>75</v>
      </c>
      <c s="6" r="B8" t="n">
        <v>171</v>
      </c>
      <c s="6" r="C8" t="n">
        <v>24</v>
      </c>
      <c s="6" r="D8" t="n">
        <v>450</v>
      </c>
      <c s="6" r="E8" t="n">
        <v>64</v>
      </c>
    </row>
    <row r="9" spans="1:5">
      <c s="4" r="A9" t="s">
        <v>76</v>
      </c>
      <c s="6" r="B9" t="n">
        <v>9995</v>
      </c>
      <c s="6" r="C9" t="n">
        <v>9964</v>
      </c>
      <c s="6" r="D9" t="n">
        <v>29840</v>
      </c>
      <c s="6" r="E9" t="n">
        <v>30002</v>
      </c>
    </row>
    <row r="10" spans="1:5">
      <c s="3" r="A10" t="s">
        <v>77</v>
      </c>
    </row>
    <row r="11" spans="1:5">
      <c s="4" r="A11" t="s">
        <v>78</v>
      </c>
      <c s="6" r="B11" t="n">
        <v>480</v>
      </c>
      <c s="6" r="C11" t="n">
        <v>562</v>
      </c>
      <c s="6" r="D11" t="n">
        <v>1483</v>
      </c>
      <c s="6" r="E11" t="n">
        <v>1826</v>
      </c>
    </row>
    <row r="12" spans="1:5">
      <c s="4" r="A12" t="s">
        <v>79</v>
      </c>
      <c s="4" r="B12" t="s">
        <v>52</v>
      </c>
      <c s="6" r="C12" t="n">
        <v>178</v>
      </c>
      <c s="6" r="D12" t="n">
        <v>308</v>
      </c>
      <c s="6" r="E12" t="n">
        <v>529</v>
      </c>
    </row>
    <row r="13" spans="1:5">
      <c s="4" r="A13" t="s">
        <v>80</v>
      </c>
      <c s="6" r="B13" t="n">
        <v>480</v>
      </c>
      <c s="6" r="C13" t="n">
        <v>740</v>
      </c>
      <c s="6" r="D13" t="n">
        <v>1791</v>
      </c>
      <c s="6" r="E13" t="n">
        <v>2355</v>
      </c>
    </row>
    <row r="14" spans="1:5">
      <c s="4" r="A14" t="s">
        <v>81</v>
      </c>
      <c s="6" r="B14" t="n">
        <v>9515</v>
      </c>
      <c s="6" r="C14" t="n">
        <v>9224</v>
      </c>
      <c s="6" r="D14" t="n">
        <v>28049</v>
      </c>
      <c s="6" r="E14" t="n">
        <v>27647</v>
      </c>
    </row>
    <row r="15" spans="1:5">
      <c s="4" r="A15" t="s">
        <v>82</v>
      </c>
      <c s="6" r="B15" t="n">
        <v>-700</v>
      </c>
      <c s="6" r="C15" t="n">
        <v>-200</v>
      </c>
      <c s="6" r="D15" t="n">
        <v>-1200</v>
      </c>
      <c s="6" r="E15" t="n">
        <v>-1000</v>
      </c>
    </row>
    <row r="16" spans="1:5">
      <c s="4" r="A16" t="s">
        <v>83</v>
      </c>
      <c s="6" r="B16" t="n">
        <v>10215</v>
      </c>
      <c s="6" r="C16" t="n">
        <v>9424</v>
      </c>
      <c s="6" r="D16" t="n">
        <v>29249</v>
      </c>
      <c s="6" r="E16" t="n">
        <v>28647</v>
      </c>
    </row>
    <row r="17" spans="1:5">
      <c s="3" r="A17" t="s">
        <v>84</v>
      </c>
    </row>
    <row r="18" spans="1:5">
      <c s="4" r="A18" t="s">
        <v>85</v>
      </c>
      <c s="6" r="B18" t="n">
        <v>1145</v>
      </c>
      <c s="6" r="C18" t="n">
        <v>1163</v>
      </c>
      <c s="6" r="D18" t="n">
        <v>3347</v>
      </c>
      <c s="6" r="E18" t="n">
        <v>3576</v>
      </c>
    </row>
    <row r="19" spans="1:5">
      <c s="4" r="A19" t="s">
        <v>86</v>
      </c>
      <c s="6" r="B19" t="n">
        <v>1118</v>
      </c>
      <c s="6" r="C19" t="n">
        <v>1134</v>
      </c>
      <c s="6" r="D19" t="n">
        <v>3142</v>
      </c>
      <c s="6" r="E19" t="n">
        <v>3058</v>
      </c>
    </row>
    <row r="20" spans="1:5">
      <c s="4" r="A20" t="s">
        <v>87</v>
      </c>
      <c s="6" r="B20" t="n">
        <v>721</v>
      </c>
      <c s="6" r="C20" t="n">
        <v>594</v>
      </c>
      <c s="6" r="D20" t="n">
        <v>2130</v>
      </c>
      <c s="6" r="E20" t="n">
        <v>1749</v>
      </c>
    </row>
    <row r="21" spans="1:5">
      <c s="4" r="A21" t="s">
        <v>88</v>
      </c>
      <c s="6" r="B21" t="n">
        <v>87</v>
      </c>
      <c s="6" r="C21" t="n">
        <v>16</v>
      </c>
      <c s="6" r="D21" t="n">
        <v>2159</v>
      </c>
      <c s="6" r="E21" t="n">
        <v>274</v>
      </c>
    </row>
    <row r="22" spans="1:5">
      <c s="4" r="A22" t="s">
        <v>89</v>
      </c>
      <c s="6" r="B22" t="n">
        <v>-4</v>
      </c>
      <c s="6" r="C22" t="n">
        <v>36</v>
      </c>
      <c s="6" r="D22" t="n">
        <v>-61</v>
      </c>
      <c s="6" r="E22" t="n">
        <v>-248</v>
      </c>
    </row>
    <row r="23" spans="1:5">
      <c s="4" r="A23" t="s">
        <v>90</v>
      </c>
      <c s="6" r="B23" t="n">
        <v>149</v>
      </c>
      <c s="6" r="C23" t="n">
        <v>184</v>
      </c>
      <c s="6" r="D23" t="n">
        <v>415</v>
      </c>
      <c s="6" r="E23" t="n">
        <v>450</v>
      </c>
    </row>
    <row r="24" spans="1:5">
      <c s="4" r="A24" t="s">
        <v>91</v>
      </c>
      <c s="6" r="B24" t="n">
        <v>352</v>
      </c>
      <c s="6" r="C24" t="n">
        <v>358</v>
      </c>
      <c s="6" r="D24" t="n">
        <v>1069</v>
      </c>
      <c s="6" r="E24" t="n">
        <v>991</v>
      </c>
    </row>
    <row r="25" spans="1:5">
      <c s="4" r="A25" t="s">
        <v>92</v>
      </c>
      <c s="6" r="B25" t="n">
        <v>471</v>
      </c>
      <c s="6" r="C25" t="n">
        <v>493</v>
      </c>
      <c s="6" r="D25" t="n">
        <v>1507</v>
      </c>
      <c s="6" r="E25" t="n">
        <v>1558</v>
      </c>
    </row>
    <row r="26" spans="1:5">
      <c s="4" r="A26" t="s">
        <v>93</v>
      </c>
      <c s="6" r="B26" t="n">
        <v>4039</v>
      </c>
      <c s="6" r="C26" t="n">
        <v>3978</v>
      </c>
      <c s="6" r="D26" t="n">
        <v>13708</v>
      </c>
      <c s="6" r="E26" t="n">
        <v>11408</v>
      </c>
    </row>
    <row r="27" spans="1:5">
      <c s="3" r="A27" t="s">
        <v>94</v>
      </c>
    </row>
    <row r="28" spans="1:5">
      <c s="4" r="A28" t="s">
        <v>95</v>
      </c>
      <c s="6" r="B28" t="n">
        <v>5514</v>
      </c>
      <c s="6" r="C28" t="n">
        <v>5694</v>
      </c>
      <c s="6" r="D28" t="n">
        <v>16531</v>
      </c>
      <c s="6" r="E28" t="n">
        <v>17318</v>
      </c>
    </row>
    <row r="29" spans="1:5">
      <c s="4" r="A29" t="s">
        <v>96</v>
      </c>
      <c s="6" r="B29" t="n">
        <v>668</v>
      </c>
      <c s="6" r="C29" t="n">
        <v>648</v>
      </c>
      <c s="6" r="D29" t="n">
        <v>2002</v>
      </c>
      <c s="6" r="E29" t="n">
        <v>2074</v>
      </c>
    </row>
    <row r="30" spans="1:5">
      <c s="4" r="A30" t="s">
        <v>97</v>
      </c>
      <c s="6" r="B30" t="n">
        <v>731</v>
      </c>
      <c s="6" r="C30" t="n">
        <v>708</v>
      </c>
      <c s="6" r="D30" t="n">
        <v>2141</v>
      </c>
      <c s="6" r="E30" t="n">
        <v>2232</v>
      </c>
    </row>
    <row r="31" spans="1:5">
      <c s="4" r="A31" t="s">
        <v>98</v>
      </c>
      <c s="6" r="B31" t="n">
        <v>280</v>
      </c>
      <c s="6" r="C31" t="n">
        <v>267</v>
      </c>
      <c s="6" r="D31" t="n">
        <v>825</v>
      </c>
      <c s="6" r="E31" t="n">
        <v>821</v>
      </c>
    </row>
    <row r="32" spans="1:5">
      <c s="4" r="A32" t="s">
        <v>99</v>
      </c>
      <c s="6" r="B32" t="n">
        <v>459</v>
      </c>
      <c s="6" r="C32" t="n">
        <v>481</v>
      </c>
      <c s="6" r="D32" t="n">
        <v>1667</v>
      </c>
      <c s="6" r="E32" t="n">
        <v>1607</v>
      </c>
    </row>
    <row r="33" spans="1:5">
      <c s="4" r="A33" t="s">
        <v>100</v>
      </c>
      <c s="6" r="B33" t="n">
        <v>235</v>
      </c>
      <c s="6" r="C33" t="n">
        <v>109</v>
      </c>
      <c s="6" r="D33" t="n">
        <v>781</v>
      </c>
      <c s="6" r="E33" t="n">
        <v>317</v>
      </c>
    </row>
    <row r="34" spans="1:5">
      <c s="4" r="A34" t="s">
        <v>101</v>
      </c>
      <c s="6" r="B34" t="n">
        <v>35</v>
      </c>
      <c s="6" r="C34" t="n">
        <v>59</v>
      </c>
      <c s="6" r="D34" t="n">
        <v>129</v>
      </c>
      <c s="6" r="E34" t="n">
        <v>364</v>
      </c>
    </row>
    <row r="35" spans="1:5">
      <c s="4" r="A35" t="s">
        <v>102</v>
      </c>
      <c s="6" r="B35" t="n">
        <v>179</v>
      </c>
      <c s="6" r="C35" t="n">
        <v>212</v>
      </c>
      <c s="6" r="D35" t="n">
        <v>539</v>
      </c>
      <c s="6" r="E35" t="n">
        <v>1055</v>
      </c>
    </row>
    <row r="36" spans="1:5">
      <c s="4" r="A36" t="s">
        <v>103</v>
      </c>
      <c s="6" r="B36" t="n">
        <v>118</v>
      </c>
      <c s="6" r="C36" t="n">
        <v>203</v>
      </c>
      <c s="6" r="D36" t="n">
        <v>454</v>
      </c>
      <c s="6" r="E36" t="n">
        <v>660</v>
      </c>
    </row>
    <row r="37" spans="1:5">
      <c s="4" r="A37" t="s">
        <v>104</v>
      </c>
      <c s="6" r="B37" t="n">
        <v>95</v>
      </c>
      <c s="6" r="C37" t="n">
        <v>113</v>
      </c>
      <c s="6" r="D37" t="n">
        <v>312</v>
      </c>
      <c s="6" r="E37" t="n">
        <v>317</v>
      </c>
    </row>
    <row r="38" spans="1:5">
      <c s="4" r="A38" t="s">
        <v>92</v>
      </c>
      <c s="6" r="B38" t="n">
        <v>660</v>
      </c>
      <c s="6" r="C38" t="n">
        <v>672</v>
      </c>
      <c s="6" r="D38" t="n">
        <v>1948</v>
      </c>
      <c s="6" r="E38" t="n">
        <v>1950</v>
      </c>
    </row>
    <row r="39" spans="1:5">
      <c s="4" r="A39" t="s">
        <v>105</v>
      </c>
      <c s="6" r="B39" t="n">
        <v>8974</v>
      </c>
      <c s="6" r="C39" t="n">
        <v>9166</v>
      </c>
      <c s="6" r="D39" t="n">
        <v>27329</v>
      </c>
      <c s="6" r="E39" t="n">
        <v>28715</v>
      </c>
    </row>
    <row r="40" spans="1:5">
      <c s="4" r="A40" t="s">
        <v>106</v>
      </c>
      <c s="6" r="B40" t="n">
        <v>5280</v>
      </c>
      <c s="6" r="C40" t="n">
        <v>4236</v>
      </c>
      <c s="6" r="D40" t="n">
        <v>15628</v>
      </c>
      <c s="6" r="E40" t="n">
        <v>11340</v>
      </c>
    </row>
    <row r="41" spans="1:5">
      <c s="4" r="A41" t="s">
        <v>107</v>
      </c>
      <c s="6" r="B41" t="n">
        <v>1593</v>
      </c>
      <c s="6" r="C41" t="n">
        <v>1230</v>
      </c>
      <c s="6" r="D41" t="n">
        <v>4705</v>
      </c>
      <c s="6" r="E41" t="n">
        <v>3272</v>
      </c>
    </row>
    <row r="42" spans="1:5">
      <c s="4" r="A42" t="s">
        <v>108</v>
      </c>
      <c s="6" r="B42" t="n">
        <v>3687</v>
      </c>
      <c s="6" r="C42" t="n">
        <v>3006</v>
      </c>
      <c s="6" r="D42" t="n">
        <v>10923</v>
      </c>
      <c s="6" r="E42" t="n">
        <v>8068</v>
      </c>
    </row>
    <row r="43" spans="1:5">
      <c s="3" r="A43" t="s">
        <v>109</v>
      </c>
    </row>
    <row r="44" spans="1:5">
      <c s="4" r="A44" t="s">
        <v>110</v>
      </c>
      <c s="6" r="B44" t="n">
        <v>-883</v>
      </c>
      <c s="6" r="C44" t="n">
        <v>4177</v>
      </c>
      <c s="6" r="D44" t="n">
        <v>5493</v>
      </c>
      <c s="6" r="E44" t="n">
        <v>3358</v>
      </c>
    </row>
    <row r="45" spans="1:5">
      <c s="4" r="A45" t="s">
        <v>111</v>
      </c>
      <c s="6" r="B45" t="n">
        <v>-58</v>
      </c>
      <c s="6" r="C45" t="n">
        <v>-10</v>
      </c>
      <c s="6" r="D45" t="n">
        <v>-1425</v>
      </c>
      <c s="6" r="E45" t="n">
        <v>-181</v>
      </c>
    </row>
    <row r="46" spans="1:5">
      <c s="4" r="A46" t="s">
        <v>112</v>
      </c>
      <c s="6" r="B46" t="n">
        <v>27</v>
      </c>
      <c s="6" r="C46" t="n">
        <v>27</v>
      </c>
      <c s="6" r="D46" t="n">
        <v>80</v>
      </c>
      <c s="6" r="E46" t="n">
        <v>80</v>
      </c>
    </row>
    <row r="47" spans="1:5">
      <c s="4" r="A47" t="s">
        <v>113</v>
      </c>
      <c s="6" r="B47" t="n">
        <v>-914</v>
      </c>
      <c s="6" r="C47" t="n">
        <v>4194</v>
      </c>
      <c s="6" r="D47" t="n">
        <v>4148</v>
      </c>
      <c s="6" r="E47" t="n">
        <v>3257</v>
      </c>
    </row>
    <row r="48" spans="1:5">
      <c s="4" r="A48" t="s">
        <v>114</v>
      </c>
      <c s="7" r="B48" t="n">
        <v>2773</v>
      </c>
      <c s="7" r="C48" t="n">
        <v>7200</v>
      </c>
      <c s="7" r="D48" t="n">
        <v>15071</v>
      </c>
      <c s="7" r="E48" t="n">
        <v>11325</v>
      </c>
    </row>
    <row r="49" spans="1:5">
      <c s="4" r="A49" t="s">
        <v>115</v>
      </c>
      <c s="8" r="B49" t="n">
        <v>0.16</v>
      </c>
      <c s="8" r="C49" t="n">
        <v>0.13</v>
      </c>
      <c s="8" r="D49" t="n">
        <v>0.48</v>
      </c>
      <c s="8" r="E49" t="n">
        <v>0.35</v>
      </c>
    </row>
    <row r="50" spans="1:5">
      <c s="4" r="A50" t="s">
        <v>116</v>
      </c>
      <c s="9" r="B50" t="n">
        <v>0.16</v>
      </c>
      <c s="9" r="C50" t="n">
        <v>0.13</v>
      </c>
      <c s="9" r="D50" t="n">
        <v>0.48</v>
      </c>
      <c s="9" r="E50" t="n">
        <v>0.35</v>
      </c>
    </row>
    <row r="51" spans="1:5">
      <c s="4" r="A51" t="s">
        <v>117</v>
      </c>
      <c s="8" r="B51" t="n">
        <v>0.04</v>
      </c>
      <c s="4" r="C51" t="s">
        <v>52</v>
      </c>
      <c s="8" r="D51" t="n">
        <v>0.6</v>
      </c>
      <c s="4" r="E51" t="s">
        <v>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30</v>
      </c>
    </row>
    <row r="2" spans="1:3">
      <c s="4" r="A2" t="s">
        <v>523</v>
      </c>
    </row>
    <row r="3" spans="1:3">
      <c s="4" r="A3" t="s">
        <v>524</v>
      </c>
      <c s="7" r="B3" t="n">
        <v>247783</v>
      </c>
      <c s="7" r="C3" t="n">
        <v>370469</v>
      </c>
    </row>
    <row r="4" spans="1:3">
      <c s="4" r="A4" t="s">
        <v>525</v>
      </c>
      <c s="6" r="B4" t="n">
        <v>3312</v>
      </c>
      <c s="6" r="C4" t="n">
        <v>1647</v>
      </c>
    </row>
    <row r="5" spans="1:3">
      <c s="4" r="A5" t="s">
        <v>526</v>
      </c>
      <c s="6" r="B5" t="n">
        <v>-285</v>
      </c>
      <c s="6" r="C5" t="n">
        <v>-3055</v>
      </c>
    </row>
    <row r="6" spans="1:3">
      <c s="4" r="A6" t="s">
        <v>37</v>
      </c>
      <c s="6" r="B6" t="n">
        <v>250810</v>
      </c>
      <c s="6" r="C6" t="n">
        <v>369061</v>
      </c>
    </row>
    <row r="7" spans="1:3">
      <c s="4" r="A7" t="s">
        <v>527</v>
      </c>
    </row>
    <row r="8" spans="1:3">
      <c s="4" r="A8" t="s">
        <v>524</v>
      </c>
      <c s="6" r="B8" t="n">
        <v>153492</v>
      </c>
      <c s="6" r="C8" t="n">
        <v>104472</v>
      </c>
    </row>
    <row r="9" spans="1:3">
      <c s="4" r="A9" t="s">
        <v>525</v>
      </c>
      <c s="6" r="B9" t="n">
        <v>663</v>
      </c>
      <c s="6" r="C9" t="n">
        <v>107</v>
      </c>
    </row>
    <row r="10" spans="1:3">
      <c s="4" r="A10" t="s">
        <v>526</v>
      </c>
      <c s="6" r="B10" t="n">
        <v>-651</v>
      </c>
      <c s="6" r="C10" t="n">
        <v>-1327</v>
      </c>
    </row>
    <row r="11" spans="1:3">
      <c s="4" r="A11" t="s">
        <v>37</v>
      </c>
      <c s="6" r="B11" t="n">
        <v>153504</v>
      </c>
      <c s="6" r="C11" t="n">
        <v>103252</v>
      </c>
    </row>
    <row r="12" spans="1:3">
      <c s="4" r="A12" t="s">
        <v>517</v>
      </c>
    </row>
    <row r="13" spans="1:3">
      <c s="4" r="A13" t="s">
        <v>524</v>
      </c>
      <c s="6" r="B13" t="n">
        <v>25068</v>
      </c>
      <c s="6" r="C13" t="n">
        <v>17212</v>
      </c>
    </row>
    <row r="14" spans="1:3">
      <c s="4" r="A14" t="s">
        <v>525</v>
      </c>
      <c s="6" r="B14" t="n">
        <v>261</v>
      </c>
      <c s="6" r="C14" t="n">
        <v>305</v>
      </c>
    </row>
    <row r="15" spans="1:3">
      <c s="4" r="A15" t="s">
        <v>526</v>
      </c>
      <c s="6" r="B15" t="n">
        <v>-21</v>
      </c>
      <c s="6" r="C15" t="n">
        <v>-48</v>
      </c>
    </row>
    <row r="16" spans="1:3">
      <c s="4" r="A16" t="s">
        <v>37</v>
      </c>
      <c s="6" r="B16" t="n">
        <v>25308</v>
      </c>
      <c s="6" r="C16" t="n">
        <v>17469</v>
      </c>
    </row>
    <row r="17" spans="1:3">
      <c s="4" r="A17" t="s">
        <v>528</v>
      </c>
    </row>
    <row r="18" spans="1:3">
      <c s="4" r="A18" t="s">
        <v>524</v>
      </c>
      <c s="6" r="B18" t="n">
        <v>33397</v>
      </c>
    </row>
    <row r="19" spans="1:3">
      <c s="4" r="A19" t="s">
        <v>525</v>
      </c>
      <c s="6" r="B19" t="n">
        <v>426</v>
      </c>
    </row>
    <row r="20" spans="1:3">
      <c s="4" r="A20" t="s">
        <v>526</v>
      </c>
      <c s="4" r="B20" t="s">
        <v>52</v>
      </c>
    </row>
    <row r="21" spans="1:3">
      <c s="4" r="A21" t="s">
        <v>37</v>
      </c>
      <c s="6" r="B21" t="n">
        <v>33823</v>
      </c>
    </row>
    <row r="22" spans="1:3">
      <c s="4" r="A22" t="s">
        <v>521</v>
      </c>
    </row>
    <row r="23" spans="1:3">
      <c s="4" r="A23" t="s">
        <v>524</v>
      </c>
      <c s="6" r="C23" t="n">
        <v>5000</v>
      </c>
    </row>
    <row r="24" spans="1:3">
      <c s="4" r="A24" t="s">
        <v>525</v>
      </c>
      <c s="4" r="C24" t="s">
        <v>52</v>
      </c>
    </row>
    <row r="25" spans="1:3">
      <c s="4" r="A25" t="s">
        <v>526</v>
      </c>
      <c s="6" r="C25" t="n">
        <v>-50</v>
      </c>
    </row>
    <row r="26" spans="1:3">
      <c s="4" r="A26" t="s">
        <v>37</v>
      </c>
      <c s="6" r="C26" t="n">
        <v>4950</v>
      </c>
    </row>
    <row r="27" spans="1:3">
      <c s="4" r="A27" t="s">
        <v>529</v>
      </c>
    </row>
    <row r="28" spans="1:3">
      <c s="4" r="A28" t="s">
        <v>524</v>
      </c>
      <c s="6" r="B28" t="n">
        <v>2044</v>
      </c>
      <c s="6" r="C28" t="n">
        <v>2044</v>
      </c>
    </row>
    <row r="29" spans="1:3">
      <c s="4" r="A29" t="s">
        <v>525</v>
      </c>
      <c s="6" r="B29" t="n">
        <v>121</v>
      </c>
      <c s="6" r="C29" t="n">
        <v>83</v>
      </c>
    </row>
    <row r="30" spans="1:3">
      <c s="4" r="A30" t="s">
        <v>526</v>
      </c>
      <c s="4" r="B30" t="s">
        <v>52</v>
      </c>
      <c s="4" r="C30" t="s">
        <v>52</v>
      </c>
    </row>
    <row r="31" spans="1:3">
      <c s="4" r="A31" t="s">
        <v>37</v>
      </c>
      <c s="6" r="B31" t="n">
        <v>2165</v>
      </c>
      <c s="6" r="C31" t="n">
        <v>2127</v>
      </c>
    </row>
    <row r="32" spans="1:3">
      <c s="4" r="A32" t="s">
        <v>524</v>
      </c>
      <c s="6" r="B32" t="n">
        <v>461784</v>
      </c>
      <c s="6" r="C32" t="n">
        <v>499197</v>
      </c>
    </row>
    <row r="33" spans="1:3">
      <c s="4" r="A33" t="s">
        <v>525</v>
      </c>
      <c s="6" r="B33" t="n">
        <v>4783</v>
      </c>
      <c s="6" r="C33" t="n">
        <v>2142</v>
      </c>
    </row>
    <row r="34" spans="1:3">
      <c s="4" r="A34" t="s">
        <v>526</v>
      </c>
      <c s="6" r="B34" t="n">
        <v>-957</v>
      </c>
      <c s="6" r="C34" t="n">
        <v>-4480</v>
      </c>
    </row>
    <row r="35" spans="1:3">
      <c s="4" r="A35" t="s">
        <v>37</v>
      </c>
      <c s="7" r="B35" t="n">
        <v>465610</v>
      </c>
      <c s="7" r="C35" t="n">
        <v>4968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30</v>
      </c>
    </row>
    <row r="2" spans="1:3">
      <c s="3" r="A2" t="s">
        <v>531</v>
      </c>
    </row>
    <row r="3" spans="1:3">
      <c s="4" r="A3" t="s">
        <v>532</v>
      </c>
      <c s="7" r="B3" t="n">
        <v>9925</v>
      </c>
    </row>
    <row r="4" spans="1:3">
      <c s="4" r="A4" t="s">
        <v>533</v>
      </c>
      <c s="6" r="B4" t="n">
        <v>9938</v>
      </c>
    </row>
    <row r="5" spans="1:3">
      <c s="4" r="A5" t="s">
        <v>532</v>
      </c>
      <c s="6" r="B5" t="n">
        <v>3844</v>
      </c>
    </row>
    <row r="6" spans="1:3">
      <c s="4" r="A6" t="s">
        <v>533</v>
      </c>
      <c s="6" r="B6" t="n">
        <v>3844</v>
      </c>
    </row>
    <row r="7" spans="1:3">
      <c s="4" r="A7" t="s">
        <v>534</v>
      </c>
      <c s="6" r="B7" t="n">
        <v>21406</v>
      </c>
    </row>
    <row r="8" spans="1:3">
      <c s="4" r="A8" t="s">
        <v>535</v>
      </c>
      <c s="6" r="B8" t="n">
        <v>21890</v>
      </c>
    </row>
    <row r="9" spans="1:3">
      <c s="4" r="A9" t="s">
        <v>534</v>
      </c>
      <c s="6" r="B9" t="n">
        <v>130791</v>
      </c>
    </row>
    <row r="10" spans="1:3">
      <c s="4" r="A10" t="s">
        <v>535</v>
      </c>
      <c s="6" r="B10" t="n">
        <v>132281</v>
      </c>
    </row>
    <row r="11" spans="1:3">
      <c s="4" r="A11" t="s">
        <v>536</v>
      </c>
      <c s="6" r="B11" t="n">
        <v>9347</v>
      </c>
    </row>
    <row r="12" spans="1:3">
      <c s="4" r="A12" t="s">
        <v>537</v>
      </c>
      <c s="6" r="B12" t="n">
        <v>10273</v>
      </c>
    </row>
    <row r="13" spans="1:3">
      <c s="4" r="A13" t="s">
        <v>536</v>
      </c>
      <c s="6" r="B13" t="n">
        <v>171613</v>
      </c>
    </row>
    <row r="14" spans="1:3">
      <c s="4" r="A14" t="s">
        <v>537</v>
      </c>
      <c s="6" r="B14" t="n">
        <v>173816</v>
      </c>
    </row>
    <row r="15" spans="1:3">
      <c s="4" r="A15" t="s">
        <v>538</v>
      </c>
      <c s="6" r="B15" t="n">
        <v>2007</v>
      </c>
    </row>
    <row r="16" spans="1:3">
      <c s="4" r="A16" t="s">
        <v>539</v>
      </c>
      <c s="6" r="B16" t="n">
        <v>2295</v>
      </c>
    </row>
    <row r="17" spans="1:3">
      <c s="4" r="A17" t="s">
        <v>538</v>
      </c>
      <c s="4" r="B17" t="s">
        <v>52</v>
      </c>
    </row>
    <row r="18" spans="1:3">
      <c s="4" r="A18" t="s">
        <v>539</v>
      </c>
      <c s="4" r="B18" t="s">
        <v>52</v>
      </c>
    </row>
    <row r="19" spans="1:3">
      <c s="4" r="A19" t="s">
        <v>540</v>
      </c>
      <c s="6" r="B19" t="n">
        <v>42685</v>
      </c>
    </row>
    <row r="20" spans="1:3">
      <c s="4" r="A20" t="s">
        <v>541</v>
      </c>
      <c s="6" r="B20" t="n">
        <v>44396</v>
      </c>
    </row>
    <row r="21" spans="1:3">
      <c s="4" r="A21" t="s">
        <v>540</v>
      </c>
      <c s="6" r="B21" t="n">
        <v>306248</v>
      </c>
    </row>
    <row r="22" spans="1:3">
      <c s="4" r="A22" t="s">
        <v>541</v>
      </c>
      <c s="6" r="B22" t="n">
        <v>309941</v>
      </c>
    </row>
    <row r="23" spans="1:3">
      <c s="4" r="A23" t="s">
        <v>542</v>
      </c>
      <c s="4" r="B23" t="s">
        <v>52</v>
      </c>
    </row>
    <row r="24" spans="1:3">
      <c s="4" r="A24" t="s">
        <v>543</v>
      </c>
      <c s="4" r="B24" t="s">
        <v>52</v>
      </c>
    </row>
    <row r="25" spans="1:3">
      <c s="4" r="A25" t="s">
        <v>542</v>
      </c>
      <c s="6" r="B25" t="n">
        <v>153492</v>
      </c>
    </row>
    <row r="26" spans="1:3">
      <c s="4" r="A26" t="s">
        <v>544</v>
      </c>
      <c s="6" r="B26" t="n">
        <v>153504</v>
      </c>
    </row>
    <row r="27" spans="1:3">
      <c s="4" r="A27" t="s">
        <v>545</v>
      </c>
      <c s="4" r="B27" t="s">
        <v>52</v>
      </c>
    </row>
    <row r="28" spans="1:3">
      <c s="4" r="A28" t="s">
        <v>546</v>
      </c>
      <c s="4" r="B28" t="s">
        <v>52</v>
      </c>
    </row>
    <row r="29" spans="1:3">
      <c s="4" r="A29" t="s">
        <v>545</v>
      </c>
      <c s="6" r="B29" t="n">
        <v>2044</v>
      </c>
    </row>
    <row r="30" spans="1:3">
      <c s="4" r="A30" t="s">
        <v>547</v>
      </c>
      <c s="6" r="B30" t="n">
        <v>2165</v>
      </c>
    </row>
    <row r="31" spans="1:3">
      <c s="4" r="A31" t="s">
        <v>540</v>
      </c>
      <c s="6" r="B31" t="n">
        <v>42685</v>
      </c>
      <c s="7" r="C31" t="n">
        <v>41282</v>
      </c>
    </row>
    <row r="32" spans="1:3">
      <c s="4" r="A32" t="s">
        <v>541</v>
      </c>
      <c s="6" r="B32" t="n">
        <v>44396</v>
      </c>
      <c s="7" r="C32" t="n">
        <v>42437</v>
      </c>
    </row>
    <row r="33" spans="1:3">
      <c s="4" r="A33" t="s">
        <v>540</v>
      </c>
      <c s="6" r="B33" t="n">
        <v>461784</v>
      </c>
    </row>
    <row r="34" spans="1:3">
      <c s="4" r="A34" t="s">
        <v>541</v>
      </c>
      <c s="7" r="B34" t="n">
        <v>4656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8</v>
      </c>
      <c s="2" r="B1" t="s">
        <v>2</v>
      </c>
      <c s="2" r="C1" t="s">
        <v>30</v>
      </c>
    </row>
    <row r="2" spans="1:3">
      <c s="4" r="A2" t="s">
        <v>523</v>
      </c>
    </row>
    <row r="3" spans="1:3">
      <c s="4" r="A3" t="s">
        <v>549</v>
      </c>
      <c s="7" r="B3" t="n">
        <v>69230</v>
      </c>
      <c s="7" r="C3" t="n">
        <v>170178</v>
      </c>
    </row>
    <row r="4" spans="1:3">
      <c s="4" r="A4" t="s">
        <v>550</v>
      </c>
      <c s="6" r="B4" t="n">
        <v>285</v>
      </c>
      <c s="6" r="C4" t="n">
        <v>2367</v>
      </c>
    </row>
    <row r="5" spans="1:3">
      <c s="4" r="A5" t="s">
        <v>551</v>
      </c>
      <c s="4" r="B5" t="s">
        <v>52</v>
      </c>
      <c s="6" r="C5" t="n">
        <v>53497</v>
      </c>
    </row>
    <row r="6" spans="1:3">
      <c s="4" r="A6" t="s">
        <v>552</v>
      </c>
      <c s="4" r="B6" t="s">
        <v>52</v>
      </c>
      <c s="6" r="C6" t="n">
        <v>688</v>
      </c>
    </row>
    <row r="7" spans="1:3">
      <c s="4" r="A7" t="s">
        <v>553</v>
      </c>
      <c s="6" r="B7" t="n">
        <v>69230</v>
      </c>
      <c s="6" r="C7" t="n">
        <v>223675</v>
      </c>
    </row>
    <row r="8" spans="1:3">
      <c s="4" r="A8" t="s">
        <v>554</v>
      </c>
      <c s="6" r="B8" t="n">
        <v>285</v>
      </c>
      <c s="6" r="C8" t="n">
        <v>3055</v>
      </c>
    </row>
    <row r="9" spans="1:3">
      <c s="4" r="A9" t="s">
        <v>527</v>
      </c>
    </row>
    <row r="10" spans="1:3">
      <c s="4" r="A10" t="s">
        <v>549</v>
      </c>
      <c s="6" r="B10" t="n">
        <v>69646</v>
      </c>
      <c s="6" r="C10" t="n">
        <v>57949</v>
      </c>
    </row>
    <row r="11" spans="1:3">
      <c s="4" r="A11" t="s">
        <v>550</v>
      </c>
      <c s="6" r="B11" t="n">
        <v>341</v>
      </c>
      <c s="6" r="C11" t="n">
        <v>633</v>
      </c>
    </row>
    <row r="12" spans="1:3">
      <c s="4" r="A12" t="s">
        <v>551</v>
      </c>
      <c s="6" r="B12" t="n">
        <v>25840</v>
      </c>
      <c s="6" r="C12" t="n">
        <v>31118</v>
      </c>
    </row>
    <row r="13" spans="1:3">
      <c s="4" r="A13" t="s">
        <v>552</v>
      </c>
      <c s="6" r="B13" t="n">
        <v>310</v>
      </c>
      <c s="6" r="C13" t="n">
        <v>694</v>
      </c>
    </row>
    <row r="14" spans="1:3">
      <c s="4" r="A14" t="s">
        <v>553</v>
      </c>
      <c s="6" r="B14" t="n">
        <v>95486</v>
      </c>
      <c s="6" r="C14" t="n">
        <v>89067</v>
      </c>
    </row>
    <row r="15" spans="1:3">
      <c s="4" r="A15" t="s">
        <v>554</v>
      </c>
      <c s="6" r="B15" t="n">
        <v>651</v>
      </c>
      <c s="6" r="C15" t="n">
        <v>1327</v>
      </c>
    </row>
    <row r="16" spans="1:3">
      <c s="4" r="A16" t="s">
        <v>517</v>
      </c>
    </row>
    <row r="17" spans="1:3">
      <c s="4" r="A17" t="s">
        <v>549</v>
      </c>
      <c s="6" r="B17" t="n">
        <v>15846</v>
      </c>
      <c s="6" r="C17" t="n">
        <v>10830</v>
      </c>
    </row>
    <row r="18" spans="1:3">
      <c s="4" r="A18" t="s">
        <v>550</v>
      </c>
      <c s="6" r="B18" t="n">
        <v>48</v>
      </c>
      <c s="6" r="C18" t="n">
        <v>165</v>
      </c>
    </row>
    <row r="19" spans="1:3">
      <c s="4" r="A19" t="s">
        <v>551</v>
      </c>
      <c s="6" r="B19" t="n">
        <v>3563</v>
      </c>
      <c s="6" r="C19" t="n">
        <v>5324</v>
      </c>
    </row>
    <row r="20" spans="1:3">
      <c s="4" r="A20" t="s">
        <v>552</v>
      </c>
      <c s="6" r="B20" t="n">
        <v>11</v>
      </c>
      <c s="6" r="C20" t="n">
        <v>61</v>
      </c>
    </row>
    <row r="21" spans="1:3">
      <c s="4" r="A21" t="s">
        <v>553</v>
      </c>
      <c s="6" r="B21" t="n">
        <v>19409</v>
      </c>
      <c s="6" r="C21" t="n">
        <v>16154</v>
      </c>
    </row>
    <row r="22" spans="1:3">
      <c s="4" r="A22" t="s">
        <v>554</v>
      </c>
      <c s="6" r="B22" t="n">
        <v>59</v>
      </c>
      <c s="6" r="C22" t="n">
        <v>226</v>
      </c>
    </row>
    <row r="23" spans="1:3">
      <c s="4" r="A23" t="s">
        <v>521</v>
      </c>
    </row>
    <row r="24" spans="1:3">
      <c s="4" r="A24" t="s">
        <v>549</v>
      </c>
      <c s="4" r="B24" t="s">
        <v>52</v>
      </c>
      <c s="6" r="C24" t="n">
        <v>4950</v>
      </c>
    </row>
    <row r="25" spans="1:3">
      <c s="4" r="A25" t="s">
        <v>550</v>
      </c>
      <c s="4" r="B25" t="s">
        <v>52</v>
      </c>
      <c s="6" r="C25" t="n">
        <v>50</v>
      </c>
    </row>
    <row r="26" spans="1:3">
      <c s="4" r="A26" t="s">
        <v>551</v>
      </c>
      <c s="4" r="B26" t="s">
        <v>52</v>
      </c>
      <c s="4" r="C26" t="s">
        <v>52</v>
      </c>
    </row>
    <row r="27" spans="1:3">
      <c s="4" r="A27" t="s">
        <v>552</v>
      </c>
      <c s="4" r="B27" t="s">
        <v>52</v>
      </c>
      <c s="4" r="C27" t="s">
        <v>52</v>
      </c>
    </row>
    <row r="28" spans="1:3">
      <c s="4" r="A28" t="s">
        <v>553</v>
      </c>
      <c s="4" r="B28" t="s">
        <v>52</v>
      </c>
      <c s="6" r="C28" t="n">
        <v>4950</v>
      </c>
    </row>
    <row r="29" spans="1:3">
      <c s="4" r="A29" t="s">
        <v>554</v>
      </c>
      <c s="4" r="B29" t="s">
        <v>52</v>
      </c>
      <c s="6" r="C29" t="n">
        <v>50</v>
      </c>
    </row>
    <row r="30" spans="1:3">
      <c s="4" r="A30" t="s">
        <v>549</v>
      </c>
      <c s="6" r="B30" t="n">
        <v>154722</v>
      </c>
      <c s="6" r="C30" t="n">
        <v>243907</v>
      </c>
    </row>
    <row r="31" spans="1:3">
      <c s="4" r="A31" t="s">
        <v>550</v>
      </c>
      <c s="6" r="B31" t="n">
        <v>674</v>
      </c>
      <c s="6" r="C31" t="n">
        <v>3215</v>
      </c>
    </row>
    <row r="32" spans="1:3">
      <c s="4" r="A32" t="s">
        <v>551</v>
      </c>
      <c s="6" r="B32" t="n">
        <v>29403</v>
      </c>
      <c s="6" r="C32" t="n">
        <v>89939</v>
      </c>
    </row>
    <row r="33" spans="1:3">
      <c s="4" r="A33" t="s">
        <v>552</v>
      </c>
      <c s="6" r="B33" t="n">
        <v>321</v>
      </c>
      <c s="6" r="C33" t="n">
        <v>1443</v>
      </c>
    </row>
    <row r="34" spans="1:3">
      <c s="4" r="A34" t="s">
        <v>553</v>
      </c>
      <c s="6" r="B34" t="n">
        <v>184125</v>
      </c>
      <c s="6" r="C34" t="n">
        <v>333846</v>
      </c>
    </row>
    <row r="35" spans="1:3">
      <c s="4" r="A35" t="s">
        <v>554</v>
      </c>
      <c s="7" r="B35" t="n">
        <v>995</v>
      </c>
      <c s="7" r="C35" t="n">
        <v>46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55</v>
      </c>
      <c s="2" r="B1" t="s">
        <v>1</v>
      </c>
    </row>
    <row r="2" spans="1:4">
      <c s="2" r="B2" t="s">
        <v>2</v>
      </c>
      <c s="2" r="C2" t="s">
        <v>69</v>
      </c>
      <c s="2" r="D2" t="s">
        <v>30</v>
      </c>
    </row>
    <row r="3" spans="1:4">
      <c s="4" r="A3" t="s">
        <v>556</v>
      </c>
    </row>
    <row r="4" spans="1:4">
      <c s="4" r="A4" t="s">
        <v>557</v>
      </c>
      <c s="7" r="B4" t="n">
        <v>0</v>
      </c>
      <c s="7" r="D4" t="n">
        <v>0</v>
      </c>
    </row>
    <row r="5" spans="1:4">
      <c s="4" r="A5" t="s">
        <v>558</v>
      </c>
      <c s="6" r="B5" t="n">
        <v>0</v>
      </c>
    </row>
    <row r="6" spans="1:4">
      <c s="4" r="A6" t="s">
        <v>559</v>
      </c>
      <c s="6" r="B6" t="n">
        <v>0</v>
      </c>
    </row>
    <row r="7" spans="1:4">
      <c s="4" r="A7" t="s">
        <v>558</v>
      </c>
      <c s="6" r="B7" t="n">
        <v>33144000</v>
      </c>
      <c s="7" r="C7" t="n">
        <v>29327000</v>
      </c>
    </row>
    <row r="8" spans="1:4">
      <c s="4" r="A8" t="s">
        <v>559</v>
      </c>
      <c s="7" r="B8" t="n">
        <v>291898000</v>
      </c>
      <c s="7" r="C8" t="n">
        <v>1626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v>
      </c>
      <c s="2" r="C1" t="s">
        <v>30</v>
      </c>
    </row>
    <row r="2" spans="1:3">
      <c s="4" r="A2" t="s">
        <v>561</v>
      </c>
    </row>
    <row r="3" spans="1:3">
      <c s="4" r="A3" t="s">
        <v>520</v>
      </c>
      <c s="7" r="B3" t="n">
        <v>42185</v>
      </c>
      <c s="7" r="C3" t="n">
        <v>40782</v>
      </c>
    </row>
    <row r="4" spans="1:3">
      <c s="4" r="A4" t="s">
        <v>37</v>
      </c>
      <c s="6" r="B4" t="n">
        <v>25308</v>
      </c>
      <c s="6" r="C4" t="n">
        <v>17469</v>
      </c>
    </row>
    <row r="5" spans="1:3">
      <c s="4" r="A5" t="s">
        <v>562</v>
      </c>
    </row>
    <row r="6" spans="1:3">
      <c s="4" r="A6" t="s">
        <v>520</v>
      </c>
      <c s="6" r="B6" t="n">
        <v>500</v>
      </c>
      <c s="6" r="C6" t="n">
        <v>500</v>
      </c>
    </row>
    <row r="7" spans="1:3">
      <c s="4" r="A7" t="s">
        <v>37</v>
      </c>
      <c s="6" r="C7" t="n">
        <v>4950</v>
      </c>
    </row>
    <row r="8" spans="1:3">
      <c s="4" r="A8" t="s">
        <v>563</v>
      </c>
    </row>
    <row r="9" spans="1:3">
      <c s="4" r="A9" t="s">
        <v>37</v>
      </c>
      <c s="6" r="B9" t="n">
        <v>250810</v>
      </c>
      <c s="6" r="C9" t="n">
        <v>369061</v>
      </c>
    </row>
    <row r="10" spans="1:3">
      <c s="4" r="A10" t="s">
        <v>564</v>
      </c>
    </row>
    <row r="11" spans="1:3">
      <c s="4" r="A11" t="s">
        <v>37</v>
      </c>
      <c s="6" r="B11" t="n">
        <v>153504</v>
      </c>
    </row>
    <row r="12" spans="1:3">
      <c s="4" r="A12" t="s">
        <v>565</v>
      </c>
    </row>
    <row r="13" spans="1:3">
      <c s="4" r="A13" t="s">
        <v>37</v>
      </c>
      <c s="6" r="C13" t="n">
        <v>103252</v>
      </c>
    </row>
    <row r="14" spans="1:3">
      <c s="4" r="A14" t="s">
        <v>566</v>
      </c>
    </row>
    <row r="15" spans="1:3">
      <c s="4" r="A15" t="s">
        <v>37</v>
      </c>
      <c s="6" r="B15" t="n">
        <v>33823</v>
      </c>
    </row>
    <row r="16" spans="1:3">
      <c s="4" r="A16" t="s">
        <v>567</v>
      </c>
    </row>
    <row r="17" spans="1:3">
      <c s="4" r="A17" t="s">
        <v>37</v>
      </c>
      <c s="6" r="B17" t="n">
        <v>2165</v>
      </c>
      <c s="6" r="C17" t="n">
        <v>2127</v>
      </c>
    </row>
    <row r="18" spans="1:3">
      <c s="4" r="A18" t="s">
        <v>568</v>
      </c>
    </row>
    <row r="19" spans="1:3">
      <c s="4" r="A19" t="s">
        <v>31</v>
      </c>
      <c s="6" r="B19" t="n">
        <v>60901</v>
      </c>
      <c s="6" r="C19" t="n">
        <v>79550</v>
      </c>
    </row>
    <row r="20" spans="1:3">
      <c s="4" r="A20" t="s">
        <v>569</v>
      </c>
      <c s="6" r="B20" t="n">
        <v>19196</v>
      </c>
      <c s="6" r="C20" t="n">
        <v>5500</v>
      </c>
    </row>
    <row r="21" spans="1:3">
      <c s="4" r="A21" t="s">
        <v>570</v>
      </c>
      <c s="6" r="B21" t="n">
        <v>4148</v>
      </c>
      <c s="6" r="C21" t="n">
        <v>4148</v>
      </c>
    </row>
    <row r="22" spans="1:3">
      <c s="4" r="A22" t="s">
        <v>571</v>
      </c>
      <c s="6" r="B22" t="n">
        <v>636</v>
      </c>
      <c s="6" r="C22" t="n">
        <v>1477</v>
      </c>
    </row>
    <row r="23" spans="1:3">
      <c s="4" r="A23" t="s">
        <v>572</v>
      </c>
      <c s="6" r="B23" t="n">
        <v>646404</v>
      </c>
      <c s="6" r="C23" t="n">
        <v>606412</v>
      </c>
    </row>
    <row r="24" spans="1:3">
      <c s="4" r="A24" t="s">
        <v>573</v>
      </c>
      <c s="6" r="B24" t="n">
        <v>4626</v>
      </c>
      <c s="6" r="C24" t="n">
        <v>4170</v>
      </c>
    </row>
    <row r="25" spans="1:3">
      <c s="4" r="A25" t="s">
        <v>574</v>
      </c>
      <c s="6" r="B25" t="n">
        <v>285764</v>
      </c>
      <c s="6" r="C25" t="n">
        <v>253795</v>
      </c>
    </row>
    <row r="26" spans="1:3">
      <c s="4" r="A26" t="s">
        <v>575</v>
      </c>
      <c s="6" r="B26" t="n">
        <v>894697</v>
      </c>
      <c s="6" r="C26" t="n">
        <v>911598</v>
      </c>
    </row>
    <row r="27" spans="1:3">
      <c s="4" r="A27" t="s">
        <v>576</v>
      </c>
      <c s="6" r="B27" t="n">
        <v>54</v>
      </c>
      <c s="6" r="C27" t="n">
        <v>108</v>
      </c>
    </row>
    <row r="28" spans="1:3">
      <c s="4" r="A28" t="s">
        <v>577</v>
      </c>
      <c s="6" r="C28" t="n">
        <v>15000</v>
      </c>
    </row>
    <row r="29" spans="1:3">
      <c s="4" r="A29" t="s">
        <v>578</v>
      </c>
    </row>
    <row r="30" spans="1:3">
      <c s="4" r="A30" t="s">
        <v>520</v>
      </c>
      <c s="4" r="B30" t="s">
        <v>52</v>
      </c>
      <c s="4" r="C30" t="s">
        <v>52</v>
      </c>
    </row>
    <row r="31" spans="1:3">
      <c s="4" r="A31" t="s">
        <v>37</v>
      </c>
      <c s="4" r="B31" t="s">
        <v>52</v>
      </c>
      <c s="4" r="C31" t="s">
        <v>52</v>
      </c>
    </row>
    <row r="32" spans="1:3">
      <c s="4" r="A32" t="s">
        <v>579</v>
      </c>
    </row>
    <row r="33" spans="1:3">
      <c s="4" r="A33" t="s">
        <v>520</v>
      </c>
      <c s="4" r="B33" t="s">
        <v>52</v>
      </c>
      <c s="4" r="C33" t="s">
        <v>52</v>
      </c>
    </row>
    <row r="34" spans="1:3">
      <c s="4" r="A34" t="s">
        <v>37</v>
      </c>
      <c s="4" r="C34" t="s">
        <v>52</v>
      </c>
    </row>
    <row r="35" spans="1:3">
      <c s="4" r="A35" t="s">
        <v>580</v>
      </c>
    </row>
    <row r="36" spans="1:3">
      <c s="4" r="A36" t="s">
        <v>37</v>
      </c>
      <c s="4" r="B36" t="s">
        <v>52</v>
      </c>
      <c s="4" r="C36" t="s">
        <v>52</v>
      </c>
    </row>
    <row r="37" spans="1:3">
      <c s="4" r="A37" t="s">
        <v>581</v>
      </c>
    </row>
    <row r="38" spans="1:3">
      <c s="4" r="A38" t="s">
        <v>37</v>
      </c>
      <c s="4" r="B38" t="s">
        <v>52</v>
      </c>
    </row>
    <row r="39" spans="1:3">
      <c s="4" r="A39" t="s">
        <v>582</v>
      </c>
    </row>
    <row r="40" spans="1:3">
      <c s="4" r="A40" t="s">
        <v>37</v>
      </c>
      <c s="4" r="C40" t="s">
        <v>52</v>
      </c>
    </row>
    <row r="41" spans="1:3">
      <c s="4" r="A41" t="s">
        <v>583</v>
      </c>
    </row>
    <row r="42" spans="1:3">
      <c s="4" r="A42" t="s">
        <v>37</v>
      </c>
      <c s="4" r="B42" t="s">
        <v>52</v>
      </c>
    </row>
    <row r="43" spans="1:3">
      <c s="4" r="A43" t="s">
        <v>584</v>
      </c>
    </row>
    <row r="44" spans="1:3">
      <c s="4" r="A44" t="s">
        <v>37</v>
      </c>
      <c s="6" r="B44" t="n">
        <v>2165</v>
      </c>
      <c s="6" r="C44" t="n">
        <v>2127</v>
      </c>
    </row>
    <row r="45" spans="1:3">
      <c s="4" r="A45" t="s">
        <v>585</v>
      </c>
    </row>
    <row r="46" spans="1:3">
      <c s="4" r="A46" t="s">
        <v>31</v>
      </c>
      <c s="6" r="B46" t="n">
        <v>60901</v>
      </c>
      <c s="6" r="C46" t="n">
        <v>79550</v>
      </c>
    </row>
    <row r="47" spans="1:3">
      <c s="4" r="A47" t="s">
        <v>569</v>
      </c>
      <c s="4" r="B47" t="s">
        <v>52</v>
      </c>
      <c s="4" r="C47" t="s">
        <v>52</v>
      </c>
    </row>
    <row r="48" spans="1:3">
      <c s="4" r="A48" t="s">
        <v>570</v>
      </c>
      <c s="4" r="B48" t="s">
        <v>52</v>
      </c>
      <c s="4" r="C48" t="s">
        <v>52</v>
      </c>
    </row>
    <row r="49" spans="1:3">
      <c s="4" r="A49" t="s">
        <v>571</v>
      </c>
      <c s="4" r="B49" t="s">
        <v>52</v>
      </c>
      <c s="4" r="C49" t="s">
        <v>52</v>
      </c>
    </row>
    <row r="50" spans="1:3">
      <c s="4" r="A50" t="s">
        <v>572</v>
      </c>
      <c s="4" r="B50" t="s">
        <v>52</v>
      </c>
      <c s="4" r="C50" t="s">
        <v>52</v>
      </c>
    </row>
    <row r="51" spans="1:3">
      <c s="4" r="A51" t="s">
        <v>573</v>
      </c>
      <c s="4" r="B51" t="s">
        <v>52</v>
      </c>
      <c s="4" r="C51" t="s">
        <v>52</v>
      </c>
    </row>
    <row r="52" spans="1:3">
      <c s="4" r="A52" t="s">
        <v>574</v>
      </c>
      <c s="6" r="B52" t="n">
        <v>285764</v>
      </c>
      <c s="6" r="C52" t="n">
        <v>253795</v>
      </c>
    </row>
    <row r="53" spans="1:3">
      <c s="4" r="A53" t="s">
        <v>575</v>
      </c>
      <c s="4" r="B53" t="s">
        <v>52</v>
      </c>
      <c s="4" r="C53" t="s">
        <v>52</v>
      </c>
    </row>
    <row r="54" spans="1:3">
      <c s="4" r="A54" t="s">
        <v>576</v>
      </c>
      <c s="4" r="B54" t="s">
        <v>52</v>
      </c>
      <c s="4" r="C54" t="s">
        <v>52</v>
      </c>
    </row>
    <row r="55" spans="1:3">
      <c s="4" r="A55" t="s">
        <v>577</v>
      </c>
      <c s="4" r="C55" t="s">
        <v>52</v>
      </c>
    </row>
    <row r="56" spans="1:3">
      <c s="4" r="A56" t="s">
        <v>586</v>
      </c>
    </row>
    <row r="57" spans="1:3">
      <c s="4" r="A57" t="s">
        <v>520</v>
      </c>
      <c s="6" r="B57" t="n">
        <v>3453</v>
      </c>
      <c s="6" r="C57" t="n">
        <v>3805</v>
      </c>
    </row>
    <row r="58" spans="1:3">
      <c s="4" r="A58" t="s">
        <v>37</v>
      </c>
      <c s="6" r="B58" t="n">
        <v>25308</v>
      </c>
      <c s="6" r="C58" t="n">
        <v>17469</v>
      </c>
    </row>
    <row r="59" spans="1:3">
      <c s="4" r="A59" t="s">
        <v>587</v>
      </c>
    </row>
    <row r="60" spans="1:3">
      <c s="4" r="A60" t="s">
        <v>520</v>
      </c>
      <c s="6" r="B60" t="n">
        <v>503</v>
      </c>
      <c s="6" r="C60" t="n">
        <v>500</v>
      </c>
    </row>
    <row r="61" spans="1:3">
      <c s="4" r="A61" t="s">
        <v>37</v>
      </c>
      <c s="6" r="C61" t="n">
        <v>4950</v>
      </c>
    </row>
    <row r="62" spans="1:3">
      <c s="4" r="A62" t="s">
        <v>588</v>
      </c>
    </row>
    <row r="63" spans="1:3">
      <c s="4" r="A63" t="s">
        <v>37</v>
      </c>
      <c s="6" r="B63" t="n">
        <v>250810</v>
      </c>
      <c s="6" r="C63" t="n">
        <v>369061</v>
      </c>
    </row>
    <row r="64" spans="1:3">
      <c s="4" r="A64" t="s">
        <v>589</v>
      </c>
    </row>
    <row r="65" spans="1:3">
      <c s="4" r="A65" t="s">
        <v>37</v>
      </c>
      <c s="6" r="B65" t="n">
        <v>153504</v>
      </c>
    </row>
    <row r="66" spans="1:3">
      <c s="4" r="A66" t="s">
        <v>590</v>
      </c>
    </row>
    <row r="67" spans="1:3">
      <c s="4" r="A67" t="s">
        <v>37</v>
      </c>
      <c s="6" r="C67" t="n">
        <v>103252</v>
      </c>
    </row>
    <row r="68" spans="1:3">
      <c s="4" r="A68" t="s">
        <v>591</v>
      </c>
    </row>
    <row r="69" spans="1:3">
      <c s="4" r="A69" t="s">
        <v>37</v>
      </c>
      <c s="6" r="B69" t="n">
        <v>33823</v>
      </c>
    </row>
    <row r="70" spans="1:3">
      <c s="4" r="A70" t="s">
        <v>592</v>
      </c>
    </row>
    <row r="71" spans="1:3">
      <c s="4" r="A71" t="s">
        <v>37</v>
      </c>
      <c s="4" r="B71" t="s">
        <v>52</v>
      </c>
      <c s="4" r="C71" t="s">
        <v>52</v>
      </c>
    </row>
    <row r="72" spans="1:3">
      <c s="4" r="A72" t="s">
        <v>593</v>
      </c>
    </row>
    <row r="73" spans="1:3">
      <c s="4" r="A73" t="s">
        <v>31</v>
      </c>
      <c s="4" r="B73" t="s">
        <v>52</v>
      </c>
      <c s="4" r="C73" t="s">
        <v>52</v>
      </c>
    </row>
    <row r="74" spans="1:3">
      <c s="4" r="A74" t="s">
        <v>569</v>
      </c>
      <c s="6" r="B74" t="n">
        <v>19216</v>
      </c>
      <c s="6" r="C74" t="n">
        <v>4965</v>
      </c>
    </row>
    <row r="75" spans="1:3">
      <c s="4" r="A75" t="s">
        <v>570</v>
      </c>
      <c s="6" r="B75" t="n">
        <v>4148</v>
      </c>
      <c s="6" r="C75" t="n">
        <v>4148</v>
      </c>
    </row>
    <row r="76" spans="1:3">
      <c s="4" r="A76" t="s">
        <v>571</v>
      </c>
      <c s="4" r="B76" t="s">
        <v>52</v>
      </c>
      <c s="4" r="C76" t="s">
        <v>52</v>
      </c>
    </row>
    <row r="77" spans="1:3">
      <c s="4" r="A77" t="s">
        <v>572</v>
      </c>
      <c s="4" r="B77" t="s">
        <v>52</v>
      </c>
      <c s="4" r="C77" t="s">
        <v>52</v>
      </c>
    </row>
    <row r="78" spans="1:3">
      <c s="4" r="A78" t="s">
        <v>573</v>
      </c>
      <c s="4" r="B78" t="s">
        <v>52</v>
      </c>
      <c s="4" r="C78" t="s">
        <v>52</v>
      </c>
    </row>
    <row r="79" spans="1:3">
      <c s="4" r="A79" t="s">
        <v>574</v>
      </c>
      <c s="4" r="B79" t="s">
        <v>52</v>
      </c>
      <c s="4" r="C79" t="s">
        <v>52</v>
      </c>
    </row>
    <row r="80" spans="1:3">
      <c s="4" r="A80" t="s">
        <v>575</v>
      </c>
      <c s="6" r="B80" t="n">
        <v>896271</v>
      </c>
      <c s="6" r="C80" t="n">
        <v>913410</v>
      </c>
    </row>
    <row r="81" spans="1:3">
      <c s="4" r="A81" t="s">
        <v>576</v>
      </c>
      <c s="4" r="B81" t="s">
        <v>52</v>
      </c>
      <c s="4" r="C81" t="s">
        <v>52</v>
      </c>
    </row>
    <row r="82" spans="1:3">
      <c s="4" r="A82" t="s">
        <v>577</v>
      </c>
      <c s="6" r="C82" t="n">
        <v>15253</v>
      </c>
    </row>
    <row r="83" spans="1:3">
      <c s="4" r="A83" t="s">
        <v>594</v>
      </c>
    </row>
    <row r="84" spans="1:3">
      <c s="4" r="A84" t="s">
        <v>520</v>
      </c>
      <c s="6" r="B84" t="n">
        <v>40440</v>
      </c>
      <c s="6" r="C84" t="n">
        <v>38132</v>
      </c>
    </row>
    <row r="85" spans="1:3">
      <c s="4" r="A85" t="s">
        <v>37</v>
      </c>
      <c s="4" r="B85" t="s">
        <v>52</v>
      </c>
      <c s="4" r="C85" t="s">
        <v>52</v>
      </c>
    </row>
    <row r="86" spans="1:3">
      <c s="4" r="A86" t="s">
        <v>595</v>
      </c>
    </row>
    <row r="87" spans="1:3">
      <c s="4" r="A87" t="s">
        <v>520</v>
      </c>
      <c s="4" r="B87" t="s">
        <v>52</v>
      </c>
      <c s="4" r="C87" t="s">
        <v>52</v>
      </c>
    </row>
    <row r="88" spans="1:3">
      <c s="4" r="A88" t="s">
        <v>37</v>
      </c>
      <c s="4" r="C88" t="s">
        <v>52</v>
      </c>
    </row>
    <row r="89" spans="1:3">
      <c s="4" r="A89" t="s">
        <v>596</v>
      </c>
    </row>
    <row r="90" spans="1:3">
      <c s="4" r="A90" t="s">
        <v>37</v>
      </c>
      <c s="4" r="B90" t="s">
        <v>52</v>
      </c>
      <c s="4" r="C90" t="s">
        <v>52</v>
      </c>
    </row>
    <row r="91" spans="1:3">
      <c s="4" r="A91" t="s">
        <v>597</v>
      </c>
    </row>
    <row r="92" spans="1:3">
      <c s="4" r="A92" t="s">
        <v>37</v>
      </c>
      <c s="4" r="B92" t="s">
        <v>52</v>
      </c>
    </row>
    <row r="93" spans="1:3">
      <c s="4" r="A93" t="s">
        <v>598</v>
      </c>
    </row>
    <row r="94" spans="1:3">
      <c s="4" r="A94" t="s">
        <v>37</v>
      </c>
      <c s="4" r="C94" t="s">
        <v>52</v>
      </c>
    </row>
    <row r="95" spans="1:3">
      <c s="4" r="A95" t="s">
        <v>599</v>
      </c>
    </row>
    <row r="96" spans="1:3">
      <c s="4" r="A96" t="s">
        <v>37</v>
      </c>
      <c s="4" r="B96" t="s">
        <v>52</v>
      </c>
    </row>
    <row r="97" spans="1:3">
      <c s="4" r="A97" t="s">
        <v>600</v>
      </c>
    </row>
    <row r="98" spans="1:3">
      <c s="4" r="A98" t="s">
        <v>37</v>
      </c>
      <c s="4" r="B98" t="s">
        <v>52</v>
      </c>
      <c s="4" r="C98" t="s">
        <v>52</v>
      </c>
    </row>
    <row r="99" spans="1:3">
      <c s="4" r="A99" t="s">
        <v>601</v>
      </c>
    </row>
    <row r="100" spans="1:3">
      <c s="4" r="A100" t="s">
        <v>31</v>
      </c>
      <c s="4" r="B100" t="s">
        <v>52</v>
      </c>
      <c s="4" r="C100" t="s">
        <v>52</v>
      </c>
    </row>
    <row r="101" spans="1:3">
      <c s="4" r="A101" t="s">
        <v>569</v>
      </c>
      <c s="6" r="B101" t="n">
        <v>250</v>
      </c>
      <c s="6" r="C101" t="n">
        <v>500</v>
      </c>
    </row>
    <row r="102" spans="1:3">
      <c s="4" r="A102" t="s">
        <v>570</v>
      </c>
      <c s="4" r="B102" t="s">
        <v>52</v>
      </c>
      <c s="4" r="C102" t="s">
        <v>52</v>
      </c>
    </row>
    <row r="103" spans="1:3">
      <c s="4" r="A103" t="s">
        <v>571</v>
      </c>
      <c s="6" r="B103" t="n">
        <v>651</v>
      </c>
      <c s="6" r="C103" t="n">
        <v>1508</v>
      </c>
    </row>
    <row r="104" spans="1:3">
      <c s="4" r="A104" t="s">
        <v>572</v>
      </c>
      <c s="6" r="B104" t="n">
        <v>649049</v>
      </c>
      <c s="6" r="C104" t="n">
        <v>613397</v>
      </c>
    </row>
    <row r="105" spans="1:3">
      <c s="4" r="A105" t="s">
        <v>573</v>
      </c>
      <c s="6" r="B105" t="n">
        <v>4626</v>
      </c>
      <c s="6" r="C105" t="n">
        <v>4170</v>
      </c>
    </row>
    <row r="106" spans="1:3">
      <c s="4" r="A106" t="s">
        <v>574</v>
      </c>
      <c s="4" r="B106" t="s">
        <v>52</v>
      </c>
      <c s="4" r="C106" t="s">
        <v>52</v>
      </c>
    </row>
    <row r="107" spans="1:3">
      <c s="4" r="A107" t="s">
        <v>575</v>
      </c>
      <c s="4" r="B107" t="s">
        <v>52</v>
      </c>
      <c s="4" r="C107" t="s">
        <v>52</v>
      </c>
    </row>
    <row r="108" spans="1:3">
      <c s="4" r="A108" t="s">
        <v>576</v>
      </c>
      <c s="6" r="B108" t="n">
        <v>54</v>
      </c>
      <c s="6" r="C108" t="n">
        <v>108</v>
      </c>
    </row>
    <row r="109" spans="1:3">
      <c s="4" r="A109" t="s">
        <v>577</v>
      </c>
      <c s="4" r="C109" t="s">
        <v>52</v>
      </c>
    </row>
    <row r="110" spans="1:3">
      <c s="4" r="A110" t="s">
        <v>602</v>
      </c>
    </row>
    <row r="111" spans="1:3">
      <c s="4" r="A111" t="s">
        <v>520</v>
      </c>
      <c s="6" r="B111" t="n">
        <v>43893</v>
      </c>
      <c s="6" r="C111" t="n">
        <v>41937</v>
      </c>
    </row>
    <row r="112" spans="1:3">
      <c s="4" r="A112" t="s">
        <v>37</v>
      </c>
      <c s="6" r="B112" t="n">
        <v>25308</v>
      </c>
      <c s="6" r="C112" t="n">
        <v>17469</v>
      </c>
    </row>
    <row r="113" spans="1:3">
      <c s="4" r="A113" t="s">
        <v>603</v>
      </c>
    </row>
    <row r="114" spans="1:3">
      <c s="4" r="A114" t="s">
        <v>520</v>
      </c>
      <c s="6" r="B114" t="n">
        <v>503</v>
      </c>
      <c s="6" r="C114" t="n">
        <v>500</v>
      </c>
    </row>
    <row r="115" spans="1:3">
      <c s="4" r="A115" t="s">
        <v>37</v>
      </c>
      <c s="6" r="C115" t="n">
        <v>4950</v>
      </c>
    </row>
    <row r="116" spans="1:3">
      <c s="4" r="A116" t="s">
        <v>604</v>
      </c>
    </row>
    <row r="117" spans="1:3">
      <c s="4" r="A117" t="s">
        <v>37</v>
      </c>
      <c s="6" r="B117" t="n">
        <v>250810</v>
      </c>
      <c s="6" r="C117" t="n">
        <v>369061</v>
      </c>
    </row>
    <row r="118" spans="1:3">
      <c s="4" r="A118" t="s">
        <v>605</v>
      </c>
    </row>
    <row r="119" spans="1:3">
      <c s="4" r="A119" t="s">
        <v>37</v>
      </c>
      <c s="6" r="B119" t="n">
        <v>153504</v>
      </c>
    </row>
    <row r="120" spans="1:3">
      <c s="4" r="A120" t="s">
        <v>606</v>
      </c>
    </row>
    <row r="121" spans="1:3">
      <c s="4" r="A121" t="s">
        <v>37</v>
      </c>
      <c s="6" r="C121" t="n">
        <v>103252</v>
      </c>
    </row>
    <row r="122" spans="1:3">
      <c s="4" r="A122" t="s">
        <v>607</v>
      </c>
    </row>
    <row r="123" spans="1:3">
      <c s="4" r="A123" t="s">
        <v>37</v>
      </c>
      <c s="6" r="B123" t="n">
        <v>33823</v>
      </c>
    </row>
    <row r="124" spans="1:3">
      <c s="4" r="A124" t="s">
        <v>608</v>
      </c>
    </row>
    <row r="125" spans="1:3">
      <c s="4" r="A125" t="s">
        <v>37</v>
      </c>
      <c s="6" r="B125" t="n">
        <v>2165</v>
      </c>
      <c s="6" r="C125" t="n">
        <v>2127</v>
      </c>
    </row>
    <row r="126" spans="1:3">
      <c s="4" r="A126" t="s">
        <v>609</v>
      </c>
    </row>
    <row r="127" spans="1:3">
      <c s="4" r="A127" t="s">
        <v>31</v>
      </c>
      <c s="6" r="B127" t="n">
        <v>60901</v>
      </c>
      <c s="6" r="C127" t="n">
        <v>79550</v>
      </c>
    </row>
    <row r="128" spans="1:3">
      <c s="4" r="A128" t="s">
        <v>569</v>
      </c>
      <c s="6" r="B128" t="n">
        <v>19466</v>
      </c>
      <c s="6" r="C128" t="n">
        <v>5465</v>
      </c>
    </row>
    <row r="129" spans="1:3">
      <c s="4" r="A129" t="s">
        <v>570</v>
      </c>
      <c s="6" r="B129" t="n">
        <v>4148</v>
      </c>
      <c s="6" r="C129" t="n">
        <v>4148</v>
      </c>
    </row>
    <row r="130" spans="1:3">
      <c s="4" r="A130" t="s">
        <v>571</v>
      </c>
      <c s="6" r="B130" t="n">
        <v>651</v>
      </c>
      <c s="6" r="C130" t="n">
        <v>1508</v>
      </c>
    </row>
    <row r="131" spans="1:3">
      <c s="4" r="A131" t="s">
        <v>572</v>
      </c>
      <c s="6" r="B131" t="n">
        <v>649049</v>
      </c>
      <c s="6" r="C131" t="n">
        <v>613397</v>
      </c>
    </row>
    <row r="132" spans="1:3">
      <c s="4" r="A132" t="s">
        <v>573</v>
      </c>
      <c s="6" r="B132" t="n">
        <v>4626</v>
      </c>
      <c s="6" r="C132" t="n">
        <v>4170</v>
      </c>
    </row>
    <row r="133" spans="1:3">
      <c s="4" r="A133" t="s">
        <v>574</v>
      </c>
      <c s="6" r="B133" t="n">
        <v>285764</v>
      </c>
      <c s="6" r="C133" t="n">
        <v>253795</v>
      </c>
    </row>
    <row r="134" spans="1:3">
      <c s="4" r="A134" t="s">
        <v>575</v>
      </c>
      <c s="6" r="B134" t="n">
        <v>896271</v>
      </c>
      <c s="6" r="C134" t="n">
        <v>913410</v>
      </c>
    </row>
    <row r="135" spans="1:3">
      <c s="4" r="A135" t="s">
        <v>576</v>
      </c>
      <c s="6" r="B135" t="n">
        <v>54</v>
      </c>
      <c s="6" r="C135" t="n">
        <v>108</v>
      </c>
    </row>
    <row r="136" spans="1:3">
      <c s="4" r="A136" t="s">
        <v>577</v>
      </c>
      <c s="6" r="C136" t="n">
        <v>15253</v>
      </c>
    </row>
    <row r="137" spans="1:3">
      <c s="4" r="A137" t="s">
        <v>517</v>
      </c>
    </row>
    <row r="138" spans="1:3">
      <c s="4" r="A138" t="s">
        <v>520</v>
      </c>
      <c s="6" r="B138" t="n">
        <v>43893</v>
      </c>
      <c s="6" r="C138" t="n">
        <v>41937</v>
      </c>
    </row>
    <row r="139" spans="1:3">
      <c s="4" r="A139" t="s">
        <v>37</v>
      </c>
      <c s="6" r="B139" t="n">
        <v>25308</v>
      </c>
      <c s="6" r="C139" t="n">
        <v>17469</v>
      </c>
    </row>
    <row r="140" spans="1:3">
      <c s="4" r="A140" t="s">
        <v>521</v>
      </c>
    </row>
    <row r="141" spans="1:3">
      <c s="4" r="A141" t="s">
        <v>520</v>
      </c>
      <c s="6" r="B141" t="n">
        <v>503</v>
      </c>
      <c s="6" r="C141" t="n">
        <v>500</v>
      </c>
    </row>
    <row r="142" spans="1:3">
      <c s="4" r="A142" t="s">
        <v>37</v>
      </c>
      <c s="6" r="C142" t="n">
        <v>4950</v>
      </c>
    </row>
    <row r="143" spans="1:3">
      <c s="4" r="A143" t="s">
        <v>523</v>
      </c>
    </row>
    <row r="144" spans="1:3">
      <c s="4" r="A144" t="s">
        <v>37</v>
      </c>
      <c s="6" r="B144" t="n">
        <v>250810</v>
      </c>
      <c s="6" r="C144" t="n">
        <v>369061</v>
      </c>
    </row>
    <row r="145" spans="1:3">
      <c s="4" r="A145" t="s">
        <v>527</v>
      </c>
    </row>
    <row r="146" spans="1:3">
      <c s="4" r="A146" t="s">
        <v>37</v>
      </c>
      <c s="6" r="B146" t="n">
        <v>153504</v>
      </c>
      <c s="6" r="C146" t="n">
        <v>103252</v>
      </c>
    </row>
    <row r="147" spans="1:3">
      <c s="4" r="A147" t="s">
        <v>528</v>
      </c>
    </row>
    <row r="148" spans="1:3">
      <c s="4" r="A148" t="s">
        <v>37</v>
      </c>
      <c s="6" r="B148" t="n">
        <v>33823</v>
      </c>
    </row>
    <row r="149" spans="1:3">
      <c s="4" r="A149" t="s">
        <v>529</v>
      </c>
    </row>
    <row r="150" spans="1:3">
      <c s="4" r="A150" t="s">
        <v>37</v>
      </c>
      <c s="6" r="B150" t="n">
        <v>2165</v>
      </c>
      <c s="6" r="C150" t="n">
        <v>2127</v>
      </c>
    </row>
    <row r="151" spans="1:3">
      <c s="4" r="A151" t="s">
        <v>569</v>
      </c>
      <c s="6" r="B151" t="n">
        <v>19196</v>
      </c>
      <c s="6" r="C151" t="n">
        <v>5500</v>
      </c>
    </row>
    <row r="152" spans="1:3">
      <c s="4" r="A152" t="s">
        <v>520</v>
      </c>
      <c s="6" r="B152" t="n">
        <v>44396</v>
      </c>
      <c s="6" r="C152" t="n">
        <v>42437</v>
      </c>
    </row>
    <row r="153" spans="1:3">
      <c s="4" r="A153" t="s">
        <v>37</v>
      </c>
      <c s="7" r="B153" t="n">
        <v>465610</v>
      </c>
      <c s="7" r="C153" t="n">
        <v>4968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30</v>
      </c>
    </row>
    <row r="2" spans="1:3">
      <c s="4" r="A2" t="s">
        <v>611</v>
      </c>
    </row>
    <row r="3" spans="1:3">
      <c s="4" r="A3" t="s">
        <v>505</v>
      </c>
      <c s="4" r="B3" t="s">
        <v>52</v>
      </c>
      <c s="4" r="C3" t="s">
        <v>52</v>
      </c>
    </row>
    <row r="4" spans="1:3">
      <c s="4" r="A4" t="s">
        <v>343</v>
      </c>
      <c s="4" r="B4" t="s">
        <v>52</v>
      </c>
      <c s="4" r="C4" t="s">
        <v>52</v>
      </c>
    </row>
    <row r="5" spans="1:3">
      <c s="4" r="A5" t="s">
        <v>612</v>
      </c>
    </row>
    <row r="6" spans="1:3">
      <c s="4" r="A6" t="s">
        <v>505</v>
      </c>
      <c s="4" r="B6" t="s">
        <v>52</v>
      </c>
      <c s="4" r="C6" t="s">
        <v>52</v>
      </c>
    </row>
    <row r="7" spans="1:3">
      <c s="4" r="A7" t="s">
        <v>343</v>
      </c>
      <c s="4" r="B7" t="s">
        <v>52</v>
      </c>
      <c s="4" r="C7" t="s">
        <v>52</v>
      </c>
    </row>
    <row r="8" spans="1:3">
      <c s="4" r="A8" t="s">
        <v>613</v>
      </c>
    </row>
    <row r="9" spans="1:3">
      <c s="4" r="A9" t="s">
        <v>505</v>
      </c>
      <c s="6" r="B9" t="n">
        <v>19613</v>
      </c>
      <c s="6" r="C9" t="n">
        <v>22334</v>
      </c>
    </row>
    <row r="10" spans="1:3">
      <c s="4" r="A10" t="s">
        <v>343</v>
      </c>
      <c s="6" r="B10" t="n">
        <v>1686</v>
      </c>
      <c s="6" r="C10" t="n">
        <v>2383</v>
      </c>
    </row>
    <row r="11" spans="1:3">
      <c s="4" r="A11" t="s">
        <v>343</v>
      </c>
      <c s="7" r="B11" t="n">
        <v>1686</v>
      </c>
      <c s="7" r="C11" t="n">
        <v>23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r="1" spans="1:2">
      <c s="1" r="A1" t="s">
        <v>614</v>
      </c>
      <c s="2" r="B1" t="s">
        <v>1</v>
      </c>
    </row>
    <row r="2" spans="1:2">
      <c s="2" r="B2" t="s">
        <v>2</v>
      </c>
    </row>
    <row r="3" spans="1:2">
      <c s="4" r="A3" t="s">
        <v>615</v>
      </c>
    </row>
    <row r="4" spans="1:2">
      <c s="4" r="A4" t="s">
        <v>616</v>
      </c>
      <c s="4" r="B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v>
      </c>
      <c s="2" r="C1" t="s">
        <v>30</v>
      </c>
    </row>
    <row r="2" spans="1:3">
      <c s="4" r="A2" t="s">
        <v>618</v>
      </c>
    </row>
    <row r="3" spans="1:3">
      <c s="4" r="A3" t="s">
        <v>619</v>
      </c>
      <c s="7" r="B3" t="n">
        <v>71404</v>
      </c>
      <c s="7" r="C3" t="n">
        <v>70488</v>
      </c>
    </row>
    <row r="4" spans="1:3">
      <c s="4" r="A4" t="s">
        <v>620</v>
      </c>
    </row>
    <row r="5" spans="1:3">
      <c s="4" r="A5" t="s">
        <v>619</v>
      </c>
      <c s="6" r="B5" t="n">
        <v>4323</v>
      </c>
      <c s="6" r="C5" t="n">
        <v>4396</v>
      </c>
    </row>
    <row r="6" spans="1:3">
      <c s="4" r="A6" t="s">
        <v>621</v>
      </c>
    </row>
    <row r="7" spans="1:3">
      <c s="4" r="A7" t="s">
        <v>619</v>
      </c>
      <c s="6" r="B7" t="n">
        <v>24925</v>
      </c>
      <c s="6" r="C7" t="n">
        <v>23164</v>
      </c>
    </row>
    <row r="8" spans="1:3">
      <c s="4" r="A8" t="s">
        <v>622</v>
      </c>
    </row>
    <row r="9" spans="1:3">
      <c s="4" r="A9" t="s">
        <v>619</v>
      </c>
      <c s="6" r="B9" t="n">
        <v>1582</v>
      </c>
      <c s="6" r="C9" t="n">
        <v>1555</v>
      </c>
    </row>
    <row r="10" spans="1:3">
      <c s="4" r="A10" t="s">
        <v>623</v>
      </c>
    </row>
    <row r="11" spans="1:3">
      <c s="4" r="A11" t="s">
        <v>619</v>
      </c>
      <c s="4" r="B11" t="s">
        <v>52</v>
      </c>
      <c s="4" r="C11" t="s">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53"/>
    <col customWidth="1" max="5" min="5" width="37"/>
    <col customWidth="1" max="6" min="6" width="11"/>
  </cols>
  <sheetData>
    <row r="1" spans="1:6">
      <c s="1" r="A1" t="s">
        <v>118</v>
      </c>
      <c s="2" r="B1" t="s">
        <v>119</v>
      </c>
      <c s="2" r="C1" t="s">
        <v>120</v>
      </c>
      <c s="2" r="D1" t="s">
        <v>121</v>
      </c>
      <c s="2" r="E1" t="s">
        <v>122</v>
      </c>
      <c s="2" r="F1" t="s">
        <v>123</v>
      </c>
    </row>
    <row r="2" spans="1:6">
      <c s="4" r="A2" t="s">
        <v>124</v>
      </c>
      <c s="7" r="B2" t="n">
        <v>23037</v>
      </c>
      <c s="7" r="C2" t="n">
        <v>114132</v>
      </c>
      <c s="4" r="D2" t="s">
        <v>52</v>
      </c>
      <c s="7" r="E2" t="n">
        <v>-2633</v>
      </c>
      <c s="7" r="F2" t="n">
        <v>134536</v>
      </c>
    </row>
    <row r="3" spans="1:6">
      <c s="4" r="A3" t="s">
        <v>125</v>
      </c>
      <c s="4" r="B3" t="s">
        <v>52</v>
      </c>
      <c s="4" r="C3" t="s">
        <v>52</v>
      </c>
      <c s="4" r="D3" t="s">
        <v>52</v>
      </c>
      <c s="4" r="E3" t="s">
        <v>52</v>
      </c>
      <c s="4" r="F3" t="s">
        <v>52</v>
      </c>
    </row>
    <row r="4" spans="1:6">
      <c s="4" r="A4" t="s">
        <v>126</v>
      </c>
      <c s="6" r="B4" t="n">
        <v>35</v>
      </c>
      <c s="4" r="C4" t="s">
        <v>52</v>
      </c>
      <c s="6" r="D4" t="n">
        <v>-35</v>
      </c>
      <c s="4" r="E4" t="s">
        <v>52</v>
      </c>
      <c s="4" r="F4" t="s">
        <v>52</v>
      </c>
    </row>
    <row r="5" spans="1:6">
      <c s="4" r="A5" t="s">
        <v>127</v>
      </c>
      <c s="6" r="B5" t="n">
        <v>76</v>
      </c>
      <c s="4" r="C5" t="s">
        <v>52</v>
      </c>
      <c s="4" r="D5" t="s">
        <v>52</v>
      </c>
      <c s="4" r="E5" t="s">
        <v>52</v>
      </c>
      <c s="6" r="F5" t="n">
        <v>76</v>
      </c>
    </row>
    <row r="6" spans="1:6">
      <c s="4" r="A6" t="s">
        <v>128</v>
      </c>
      <c s="6" r="B6" t="n">
        <v>197</v>
      </c>
      <c s="4" r="C6" t="s">
        <v>52</v>
      </c>
      <c s="6" r="D6" t="n">
        <v>20</v>
      </c>
      <c s="4" r="E6" t="s">
        <v>52</v>
      </c>
      <c s="6" r="F6" t="n">
        <v>217</v>
      </c>
    </row>
    <row r="7" spans="1:6">
      <c s="4" r="A7" t="s">
        <v>108</v>
      </c>
      <c s="4" r="B7" t="s">
        <v>52</v>
      </c>
      <c s="6" r="C7" t="n">
        <v>8068</v>
      </c>
      <c s="4" r="D7" t="s">
        <v>52</v>
      </c>
      <c s="4" r="E7" t="s">
        <v>52</v>
      </c>
      <c s="6" r="F7" t="n">
        <v>8068</v>
      </c>
    </row>
    <row r="8" spans="1:6">
      <c s="4" r="A8" t="s">
        <v>129</v>
      </c>
      <c s="4" r="B8" t="s">
        <v>52</v>
      </c>
      <c s="4" r="C8" t="s">
        <v>52</v>
      </c>
      <c s="4" r="D8" t="s">
        <v>52</v>
      </c>
      <c s="6" r="E8" t="n">
        <v>3257</v>
      </c>
      <c s="6" r="F8" t="n">
        <v>3257</v>
      </c>
    </row>
    <row r="9" spans="1:6">
      <c s="4" r="A9" t="s">
        <v>130</v>
      </c>
      <c s="6" r="B9" t="n">
        <v>23345</v>
      </c>
      <c s="6" r="C9" t="n">
        <v>122200</v>
      </c>
      <c s="6" r="D9" t="n">
        <v>-15</v>
      </c>
      <c s="6" r="E9" t="n">
        <v>624</v>
      </c>
      <c s="6" r="F9" t="n">
        <v>146154</v>
      </c>
    </row>
    <row r="10" spans="1:6">
      <c s="4" r="A10" t="s">
        <v>131</v>
      </c>
      <c s="6" r="B10" t="n">
        <v>23492</v>
      </c>
      <c s="6" r="C10" t="n">
        <v>126214</v>
      </c>
      <c s="6" r="D10" t="n">
        <v>-13</v>
      </c>
      <c s="6" r="E10" t="n">
        <v>-2352</v>
      </c>
      <c s="6" r="F10" t="n">
        <v>147341</v>
      </c>
    </row>
    <row r="11" spans="1:6">
      <c s="4" r="A11" t="s">
        <v>132</v>
      </c>
      <c s="6" r="B11" t="n">
        <v>-1414</v>
      </c>
      <c s="4" r="C11" t="s">
        <v>52</v>
      </c>
      <c s="4" r="D11" t="s">
        <v>52</v>
      </c>
      <c s="4" r="E11" t="s">
        <v>52</v>
      </c>
      <c s="6" r="F11" t="n">
        <v>-1414</v>
      </c>
    </row>
    <row r="12" spans="1:6">
      <c s="4" r="A12" t="s">
        <v>125</v>
      </c>
      <c s="6" r="B12" t="n">
        <v>84</v>
      </c>
      <c s="4" r="C12" t="s">
        <v>52</v>
      </c>
      <c s="4" r="D12" t="s">
        <v>52</v>
      </c>
      <c s="4" r="E12" t="s">
        <v>52</v>
      </c>
      <c s="6" r="F12" t="n">
        <v>84</v>
      </c>
    </row>
    <row r="13" spans="1:6">
      <c s="4" r="A13" t="s">
        <v>126</v>
      </c>
      <c s="6" r="B13" t="n">
        <v>41</v>
      </c>
      <c s="4" r="C13" t="s">
        <v>52</v>
      </c>
      <c s="6" r="D13" t="n">
        <v>-41</v>
      </c>
      <c s="4" r="E13" t="s">
        <v>52</v>
      </c>
      <c s="4" r="F13" t="s">
        <v>52</v>
      </c>
    </row>
    <row r="14" spans="1:6">
      <c s="4" r="A14" t="s">
        <v>127</v>
      </c>
      <c s="6" r="B14" t="n">
        <v>184</v>
      </c>
      <c s="4" r="C14" t="s">
        <v>52</v>
      </c>
      <c s="4" r="D14" t="s">
        <v>52</v>
      </c>
      <c s="4" r="E14" t="s">
        <v>52</v>
      </c>
      <c s="6" r="F14" t="n">
        <v>184</v>
      </c>
    </row>
    <row r="15" spans="1:6">
      <c s="4" r="A15" t="s">
        <v>128</v>
      </c>
      <c s="6" r="B15" t="n">
        <v>87</v>
      </c>
      <c s="4" r="C15" t="s">
        <v>52</v>
      </c>
      <c s="6" r="D15" t="n">
        <v>35</v>
      </c>
      <c s="4" r="E15" t="s">
        <v>52</v>
      </c>
      <c s="6" r="F15" t="n">
        <v>122</v>
      </c>
    </row>
    <row r="16" spans="1:6">
      <c s="4" r="A16" t="s">
        <v>133</v>
      </c>
      <c s="4" r="B16" t="s">
        <v>52</v>
      </c>
      <c s="6" r="C16" t="n">
        <v>-13726</v>
      </c>
      <c s="4" r="D16" t="s">
        <v>52</v>
      </c>
      <c s="4" r="E16" t="s">
        <v>52</v>
      </c>
      <c s="6" r="F16" t="n">
        <v>-13726</v>
      </c>
    </row>
    <row r="17" spans="1:6">
      <c s="4" r="A17" t="s">
        <v>108</v>
      </c>
      <c s="4" r="B17" t="s">
        <v>52</v>
      </c>
      <c s="6" r="C17" t="n">
        <v>10923</v>
      </c>
      <c s="4" r="D17" t="s">
        <v>52</v>
      </c>
      <c s="4" r="E17" t="s">
        <v>52</v>
      </c>
      <c s="6" r="F17" t="n">
        <v>10923</v>
      </c>
    </row>
    <row r="18" spans="1:6">
      <c s="4" r="A18" t="s">
        <v>129</v>
      </c>
      <c s="4" r="B18" t="s">
        <v>52</v>
      </c>
      <c s="4" r="C18" t="s">
        <v>52</v>
      </c>
      <c s="4" r="D18" t="s">
        <v>52</v>
      </c>
      <c s="6" r="E18" t="n">
        <v>4148</v>
      </c>
      <c s="6" r="F18" t="n">
        <v>4148</v>
      </c>
    </row>
    <row r="19" spans="1:6">
      <c s="4" r="A19" t="s">
        <v>134</v>
      </c>
      <c s="7" r="B19" t="n">
        <v>22474</v>
      </c>
      <c s="7" r="C19" t="n">
        <v>123411</v>
      </c>
      <c s="7" r="D19" t="n">
        <v>-19</v>
      </c>
      <c s="7" r="E19" t="n">
        <v>1796</v>
      </c>
      <c s="7" r="F19" t="n">
        <v>1476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69</v>
      </c>
    </row>
    <row r="3" spans="1:3">
      <c s="4" r="A3" t="s">
        <v>119</v>
      </c>
    </row>
    <row r="4" spans="1:3">
      <c s="4" r="A4" t="s">
        <v>136</v>
      </c>
      <c s="6" r="B4" t="n">
        <v>192080</v>
      </c>
    </row>
    <row r="5" spans="1:3">
      <c s="4" r="A5" t="s">
        <v>137</v>
      </c>
      <c s="6" r="B5" t="n">
        <v>109727</v>
      </c>
      <c s="6" r="C5" t="n">
        <v>23855</v>
      </c>
    </row>
    <row r="6" spans="1:3">
      <c s="4" r="A6" t="s">
        <v>138</v>
      </c>
      <c s="6" r="B6" t="n">
        <v>5000</v>
      </c>
      <c s="6" r="C6" t="n">
        <v>6000</v>
      </c>
    </row>
    <row r="7" spans="1:3">
      <c s="4" r="A7" t="s">
        <v>139</v>
      </c>
      <c s="6" r="B7" t="n">
        <v>22762</v>
      </c>
      <c s="6" r="C7" t="n">
        <v>13395</v>
      </c>
    </row>
    <row r="8" spans="1:3">
      <c s="4" r="A8" t="s">
        <v>120</v>
      </c>
    </row>
    <row r="9" spans="1:3">
      <c s="4" r="A9" t="s">
        <v>140</v>
      </c>
      <c s="8" r="B9" t="n">
        <v>0.6</v>
      </c>
    </row>
    <row r="10" spans="1:3">
      <c s="4" r="A10" t="s">
        <v>140</v>
      </c>
      <c s="8" r="B10" t="n">
        <v>0.6</v>
      </c>
      <c s="4" r="C10"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69</v>
      </c>
    </row>
    <row r="3" spans="1:3">
      <c s="3" r="A3" t="s">
        <v>142</v>
      </c>
    </row>
    <row r="4" spans="1:3">
      <c s="4" r="A4" t="s">
        <v>108</v>
      </c>
      <c s="7" r="B4" t="n">
        <v>10923</v>
      </c>
      <c s="7" r="C4" t="n">
        <v>8068</v>
      </c>
    </row>
    <row r="5" spans="1:3">
      <c s="3" r="A5" t="s">
        <v>143</v>
      </c>
    </row>
    <row r="6" spans="1:3">
      <c s="4" r="A6" t="s">
        <v>144</v>
      </c>
      <c s="6" r="B6" t="n">
        <v>-1200</v>
      </c>
      <c s="6" r="C6" t="n">
        <v>-1000</v>
      </c>
    </row>
    <row r="7" spans="1:3">
      <c s="4" r="A7" t="s">
        <v>145</v>
      </c>
      <c s="6" r="B7" t="n">
        <v>1202</v>
      </c>
      <c s="6" r="C7" t="n">
        <v>1177</v>
      </c>
    </row>
    <row r="8" spans="1:3">
      <c s="4" r="A8" t="s">
        <v>146</v>
      </c>
      <c s="6" r="B8" t="n">
        <v>2210</v>
      </c>
      <c s="6" r="C8" t="n">
        <v>2927</v>
      </c>
    </row>
    <row r="9" spans="1:3">
      <c s="4" r="A9" t="s">
        <v>147</v>
      </c>
      <c s="6" r="B9" t="n">
        <v>1294</v>
      </c>
      <c s="6" r="C9" t="n">
        <v>1054</v>
      </c>
    </row>
    <row r="10" spans="1:3">
      <c s="4" r="A10" t="s">
        <v>148</v>
      </c>
      <c s="6" r="B10" t="n">
        <v>78</v>
      </c>
      <c s="6" r="C10" t="n">
        <v>509</v>
      </c>
    </row>
    <row r="11" spans="1:3">
      <c s="4" r="A11" t="s">
        <v>149</v>
      </c>
      <c s="6" r="B11" t="n">
        <v>824</v>
      </c>
      <c s="6" r="C11" t="n">
        <v>538</v>
      </c>
    </row>
    <row r="12" spans="1:3">
      <c s="4" r="A12" t="s">
        <v>150</v>
      </c>
      <c s="6" r="B12" t="n">
        <v>-1128</v>
      </c>
      <c s="6" r="C12" t="n">
        <v>-693</v>
      </c>
    </row>
    <row r="13" spans="1:3">
      <c s="4" r="A13" t="s">
        <v>151</v>
      </c>
      <c s="6" r="B13" t="n">
        <v>206</v>
      </c>
      <c s="6" r="C13" t="n">
        <v>217</v>
      </c>
    </row>
    <row r="14" spans="1:3">
      <c s="4" r="A14" t="s">
        <v>152</v>
      </c>
      <c s="6" r="B14" t="n">
        <v>-2159</v>
      </c>
      <c s="6" r="C14" t="n">
        <v>-274</v>
      </c>
    </row>
    <row r="15" spans="1:3">
      <c s="4" r="A15" t="s">
        <v>153</v>
      </c>
      <c s="6" r="B15" t="n">
        <v>-966</v>
      </c>
      <c s="6" r="C15" t="n">
        <v>-905</v>
      </c>
    </row>
    <row r="16" spans="1:3">
      <c s="4" r="A16" t="s">
        <v>154</v>
      </c>
      <c s="6" r="B16" t="n">
        <v>11284</v>
      </c>
      <c s="6" r="C16" t="n">
        <v>11618</v>
      </c>
    </row>
    <row r="17" spans="1:3">
      <c s="3" r="A17" t="s">
        <v>155</v>
      </c>
    </row>
    <row r="18" spans="1:3">
      <c s="4" r="A18" t="s">
        <v>156</v>
      </c>
      <c s="6" r="B18" t="n">
        <v>250</v>
      </c>
      <c s="4" r="C18" t="s">
        <v>52</v>
      </c>
    </row>
    <row r="19" spans="1:3">
      <c s="4" r="A19" t="s">
        <v>157</v>
      </c>
      <c s="6" r="B19" t="n">
        <v>6789</v>
      </c>
      <c s="6" r="C19" t="n">
        <v>8245</v>
      </c>
    </row>
    <row r="20" spans="1:3">
      <c s="4" r="A20" t="s">
        <v>158</v>
      </c>
      <c s="6" r="B20" t="n">
        <v>297099</v>
      </c>
      <c s="6" r="C20" t="n">
        <v>126388</v>
      </c>
    </row>
    <row r="21" spans="1:3">
      <c s="4" r="A21" t="s">
        <v>159</v>
      </c>
      <c s="6" r="B21" t="n">
        <v>33144</v>
      </c>
      <c s="6" r="C21" t="n">
        <v>29327</v>
      </c>
    </row>
    <row r="22" spans="1:3">
      <c s="4" r="A22" t="s">
        <v>160</v>
      </c>
      <c s="6" r="B22" t="n">
        <v>-38721</v>
      </c>
      <c s="6" r="C22" t="n">
        <v>-14308</v>
      </c>
    </row>
    <row r="23" spans="1:3">
      <c s="4" r="A23" t="s">
        <v>161</v>
      </c>
      <c s="6" r="B23" t="n">
        <v>1376</v>
      </c>
      <c s="6" r="C23" t="n">
        <v>3728</v>
      </c>
    </row>
    <row r="24" spans="1:3">
      <c s="4" r="A24" t="s">
        <v>162</v>
      </c>
      <c s="6" r="B24" t="n">
        <v>171</v>
      </c>
      <c s="6" r="C24" t="n">
        <v>82</v>
      </c>
    </row>
    <row r="25" spans="1:3">
      <c s="4" r="A25" t="s">
        <v>163</v>
      </c>
      <c s="6" r="B25" t="n">
        <v>-13946</v>
      </c>
      <c s="4" r="C25" t="s">
        <v>52</v>
      </c>
    </row>
    <row r="26" spans="1:3">
      <c s="4" r="A26" t="s">
        <v>164</v>
      </c>
      <c s="6" r="B26" t="n">
        <v>-8259</v>
      </c>
      <c s="6" r="C26" t="n">
        <v>-13187</v>
      </c>
    </row>
    <row r="27" spans="1:3">
      <c s="4" r="A27" t="s">
        <v>165</v>
      </c>
      <c s="6" r="B27" t="n">
        <v>-291898</v>
      </c>
      <c s="6" r="C27" t="n">
        <v>-162680</v>
      </c>
    </row>
    <row r="28" spans="1:3">
      <c s="4" r="A28" t="s">
        <v>166</v>
      </c>
      <c s="6" r="B28" t="n">
        <v>-1050</v>
      </c>
      <c s="6" r="C28" t="n">
        <v>-1013</v>
      </c>
    </row>
    <row r="29" spans="1:3">
      <c s="4" r="A29" t="s">
        <v>167</v>
      </c>
      <c s="6" r="B29" t="n">
        <v>-15045</v>
      </c>
      <c s="6" r="C29" t="n">
        <v>-23418</v>
      </c>
    </row>
    <row r="30" spans="1:3">
      <c s="3" r="A30" t="s">
        <v>168</v>
      </c>
    </row>
    <row r="31" spans="1:3">
      <c s="4" r="A31" t="s">
        <v>169</v>
      </c>
      <c s="6" r="B31" t="n">
        <v>15068</v>
      </c>
      <c s="6" r="C31" t="n">
        <v>24998</v>
      </c>
    </row>
    <row r="32" spans="1:3">
      <c s="4" r="A32" t="s">
        <v>170</v>
      </c>
      <c s="4" r="B32" t="s">
        <v>52</v>
      </c>
      <c s="6" r="C32" t="n">
        <v>1029</v>
      </c>
    </row>
    <row r="33" spans="1:3">
      <c s="4" r="A33" t="s">
        <v>171</v>
      </c>
      <c s="6" r="B33" t="n">
        <v>-15000</v>
      </c>
      <c s="4" r="C33" t="s">
        <v>52</v>
      </c>
    </row>
    <row r="34" spans="1:3">
      <c s="4" r="A34" t="s">
        <v>172</v>
      </c>
      <c s="6" r="B34" t="n">
        <v>184</v>
      </c>
      <c s="6" r="C34" t="n">
        <v>76</v>
      </c>
    </row>
    <row r="35" spans="1:3">
      <c s="4" r="A35" t="s">
        <v>173</v>
      </c>
      <c s="6" r="B35" t="n">
        <v>-1414</v>
      </c>
      <c s="4" r="C35" t="s">
        <v>52</v>
      </c>
    </row>
    <row r="36" spans="1:3">
      <c s="4" r="A36" t="s">
        <v>174</v>
      </c>
      <c s="6" r="B36" t="n">
        <v>-13726</v>
      </c>
      <c s="4" r="C36" t="s">
        <v>52</v>
      </c>
    </row>
    <row r="37" spans="1:3">
      <c s="4" r="A37" t="s">
        <v>175</v>
      </c>
      <c s="6" r="B37" t="n">
        <v>-14888</v>
      </c>
      <c s="6" r="C37" t="n">
        <v>26103</v>
      </c>
    </row>
    <row r="38" spans="1:3">
      <c s="4" r="A38" t="s">
        <v>176</v>
      </c>
      <c s="6" r="B38" t="n">
        <v>-18649</v>
      </c>
      <c s="6" r="C38" t="n">
        <v>14303</v>
      </c>
    </row>
    <row r="39" spans="1:3">
      <c s="4" r="A39" t="s">
        <v>177</v>
      </c>
      <c s="6" r="B39" t="n">
        <v>79550</v>
      </c>
      <c s="6" r="C39" t="n">
        <v>51622</v>
      </c>
    </row>
    <row r="40" spans="1:3">
      <c s="4" r="A40" t="s">
        <v>178</v>
      </c>
      <c s="6" r="B40" t="n">
        <v>60901</v>
      </c>
      <c s="6" r="C40" t="n">
        <v>65925</v>
      </c>
    </row>
    <row r="41" spans="1:3">
      <c s="3" r="A41" t="s">
        <v>179</v>
      </c>
    </row>
    <row r="42" spans="1:3">
      <c s="4" r="A42" t="s">
        <v>180</v>
      </c>
      <c s="6" r="B42" t="n">
        <v>1845</v>
      </c>
      <c s="6" r="C42" t="n">
        <v>2379</v>
      </c>
    </row>
    <row r="43" spans="1:3">
      <c s="4" r="A43" t="s">
        <v>181</v>
      </c>
      <c s="6" r="B43" t="n">
        <v>2069</v>
      </c>
      <c s="6" r="C43" t="n">
        <v>345</v>
      </c>
    </row>
    <row r="44" spans="1:3">
      <c s="3" r="A44" t="s">
        <v>182</v>
      </c>
    </row>
    <row r="45" spans="1:3">
      <c s="4" r="A45" t="s">
        <v>183</v>
      </c>
      <c s="6" r="B45" t="n">
        <v>736</v>
      </c>
      <c s="6" r="C45" t="n">
        <v>516</v>
      </c>
    </row>
    <row r="46" spans="1:3">
      <c s="4" r="A46" t="s">
        <v>184</v>
      </c>
      <c s="7" r="B46" t="n">
        <v>34</v>
      </c>
      <c s="7" r="C46" t="n">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86</v>
      </c>
    </row>
    <row r="4" spans="1:2">
      <c s="4" r="A4" t="s">
        <v>190</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Cu</vt:lpstr>
      <vt:lpstr>Consolidated Balance Sheets (C3</vt:lpstr>
      <vt:lpstr>Consolidated Statements of Inco</vt:lpstr>
      <vt:lpstr>Consolidated Statements of Chan</vt:lpstr>
      <vt:lpstr>Consolidated Statements of Cha6</vt:lpstr>
      <vt:lpstr>Consolidated Statements of Cash</vt:lpstr>
      <vt:lpstr>Note 1 - Basis of Presentation </vt:lpstr>
      <vt:lpstr>Note 2 - Earnings Per Share</vt:lpstr>
      <vt:lpstr>Note 3 - Stock Based Compensati</vt:lpstr>
      <vt:lpstr>Note 4 - Loans</vt:lpstr>
      <vt:lpstr>Note 5 - Allowance for Loan Los</vt:lpstr>
      <vt:lpstr>Note 6 - Investment Securities</vt:lpstr>
      <vt:lpstr>Note 7 - Fair Value of Financia</vt:lpstr>
      <vt:lpstr>Note 8 - Financial Instruments </vt:lpstr>
      <vt:lpstr>Significant Accounting Policies</vt:lpstr>
      <vt:lpstr>Note 2 - Earnings Per Share (Ta</vt:lpstr>
      <vt:lpstr>Note 3 - Stock Based Compensa18</vt:lpstr>
      <vt:lpstr>Note 4 - Loans (Tables)</vt:lpstr>
      <vt:lpstr>Note 5 - Allowance for Loan L20</vt:lpstr>
      <vt:lpstr>Note 6 - Investment Securities </vt:lpstr>
      <vt:lpstr>Note 7 - Fair Value of Financ22</vt:lpstr>
      <vt:lpstr>Note 8 - Financial Instrument23</vt:lpstr>
      <vt:lpstr>Note 1 - Basis of Presentatio24</vt:lpstr>
      <vt:lpstr>Note 2 - Earnings Per Share - C</vt:lpstr>
      <vt:lpstr>Note 3 - Stock Based Compensa26</vt:lpstr>
      <vt:lpstr>Note 3 - Stock Based Compensa27</vt:lpstr>
      <vt:lpstr>Note 4 - Loans (Details Textual</vt:lpstr>
      <vt:lpstr>Note 4 - Loans - Loans Receivab</vt:lpstr>
      <vt:lpstr>Note 4 - Loans - Nonperforming </vt:lpstr>
      <vt:lpstr>Note 5 - Allowance for Loan L31</vt:lpstr>
      <vt:lpstr>Note 5 - Allowance for Loan L32</vt:lpstr>
      <vt:lpstr>Note 5 - Allowance for Loan L33</vt:lpstr>
      <vt:lpstr>Note 5 - Allowance for Loan L34</vt:lpstr>
      <vt:lpstr>Note 5 - Allowance for Loan L35</vt:lpstr>
      <vt:lpstr>Note 5 - Allowance for Loan L36</vt:lpstr>
      <vt:lpstr>Note 5 - Allowance for Loan L37</vt:lpstr>
      <vt:lpstr>Note 6 - Investment Securitie38</vt:lpstr>
      <vt:lpstr>Note 6 - Investment Securitie39</vt:lpstr>
      <vt:lpstr>Note 6 - Investment Securitie40</vt:lpstr>
      <vt:lpstr>Note 6 - Investment Securitie41</vt:lpstr>
      <vt:lpstr>Note 6 - Investment Securitie42</vt:lpstr>
      <vt:lpstr>Note 7 - Fair Value of Financ43</vt:lpstr>
      <vt:lpstr>Note 7 - Fair Value of Financ44</vt:lpstr>
      <vt:lpstr>Note 7 - Fair Value of Financ45</vt:lpstr>
      <vt:lpstr>Note 8 - Financial Instrument46</vt:lpstr>
      <vt:lpstr>Note 8 - Financial Instrument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26:54Z</dcterms:created>
  <dcterms:modified xmlns:dcterms="http://purl.org/dc/terms/" xmlns:xsi="http://www.w3.org/2001/XMLSchema-instance" xsi:type="dcterms:W3CDTF">2016-11-09T14:26:54Z</dcterms:modified>
  <dc:title xmlns:dc="http://purl.org/dc/elements/1.1/">Untitled</dc:title>
  <dc:description xmlns:dc="http://purl.org/dc/elements/1.1/"/>
  <dc:subject xmlns:dc="http://purl.org/dc/elements/1.1/"/>
  <cp:keywords/>
  <cp:category/>
</cp:coreProperties>
</file>